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NOTES PAYABLE _ RELATED PARTIES" sheetId="10" state="visible" r:id="rId10"/>
    <sheet xmlns:r="http://schemas.openxmlformats.org/officeDocument/2006/relationships" name="SHAREHOLDERS_ EQUITY (DEFICIT)" sheetId="11" state="visible" r:id="rId11"/>
    <sheet xmlns:r="http://schemas.openxmlformats.org/officeDocument/2006/relationships" name="ASSIGNMENT FOR THE BENEFIT OF C" sheetId="12" state="visible" r:id="rId12"/>
    <sheet xmlns:r="http://schemas.openxmlformats.org/officeDocument/2006/relationships" name="COMMITMENTS AND CONTINGENCIES" sheetId="13" state="visible" r:id="rId13"/>
    <sheet xmlns:r="http://schemas.openxmlformats.org/officeDocument/2006/relationships" name="RELATED PARTY TRANSACTIONS AND " sheetId="14" state="visible" r:id="rId14"/>
    <sheet xmlns:r="http://schemas.openxmlformats.org/officeDocument/2006/relationships" name="DISCONTINUED OPERATION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QUISITIONS (Tables)" sheetId="19" state="visible" r:id="rId19"/>
    <sheet xmlns:r="http://schemas.openxmlformats.org/officeDocument/2006/relationships" name="SHAREHOLDERS_ EQUITY (DEFICIT) " sheetId="20" state="visible" r:id="rId20"/>
    <sheet xmlns:r="http://schemas.openxmlformats.org/officeDocument/2006/relationships" name="DISCONTINUED OPERATIONS (Tables" sheetId="21" state="visible" r:id="rId21"/>
    <sheet xmlns:r="http://schemas.openxmlformats.org/officeDocument/2006/relationships" name="SUBSEQUENT EVENTS (Tables)" sheetId="22" state="visible" r:id="rId22"/>
    <sheet xmlns:r="http://schemas.openxmlformats.org/officeDocument/2006/relationships" name="ORGANIZATION AND BUSINESS OPE_2" sheetId="23" state="visible" r:id="rId23"/>
    <sheet xmlns:r="http://schemas.openxmlformats.org/officeDocument/2006/relationships" name="SCHEDULE OF POTENTIALLY DILUTIV" sheetId="24" state="visible" r:id="rId24"/>
    <sheet xmlns:r="http://schemas.openxmlformats.org/officeDocument/2006/relationships" name="SUMMARY OF SIGNIFICANT ACCOUN_4" sheetId="25" state="visible" r:id="rId25"/>
    <sheet xmlns:r="http://schemas.openxmlformats.org/officeDocument/2006/relationships" name="SCHEDULE OF FAIR VALUE OF ASSET" sheetId="26" state="visible" r:id="rId26"/>
    <sheet xmlns:r="http://schemas.openxmlformats.org/officeDocument/2006/relationships" name="ACQUISITIONS (Details Narrative" sheetId="27" state="visible" r:id="rId27"/>
    <sheet xmlns:r="http://schemas.openxmlformats.org/officeDocument/2006/relationships" name="NOTES PAYABLE _ RELATED PARTI_2" sheetId="28" state="visible" r:id="rId28"/>
    <sheet xmlns:r="http://schemas.openxmlformats.org/officeDocument/2006/relationships" name="SUMMARY OF ACTIVITY RELATED TO " sheetId="29" state="visible" r:id="rId29"/>
    <sheet xmlns:r="http://schemas.openxmlformats.org/officeDocument/2006/relationships" name="SUMMARY OF ACTIVITY RELATED T_2" sheetId="30" state="visible" r:id="rId30"/>
    <sheet xmlns:r="http://schemas.openxmlformats.org/officeDocument/2006/relationships" name="SUMMARY OF WARRANT ACTIVITIES (" sheetId="31" state="visible" r:id="rId31"/>
    <sheet xmlns:r="http://schemas.openxmlformats.org/officeDocument/2006/relationships" name="SUMMARY OF STOCK OPTION ACTIVIT" sheetId="32" state="visible" r:id="rId32"/>
    <sheet xmlns:r="http://schemas.openxmlformats.org/officeDocument/2006/relationships" name="SHAREHOLDERS_ EQUITY (DEFICIT_2" sheetId="33" state="visible" r:id="rId33"/>
    <sheet xmlns:r="http://schemas.openxmlformats.org/officeDocument/2006/relationships" name="ASSIGNMENT FOR THE BENEFIT OF_2" sheetId="34" state="visible" r:id="rId34"/>
    <sheet xmlns:r="http://schemas.openxmlformats.org/officeDocument/2006/relationships" name="COMMITMENTS AND CONTINGENCIES (" sheetId="35" state="visible" r:id="rId35"/>
    <sheet xmlns:r="http://schemas.openxmlformats.org/officeDocument/2006/relationships" name="RELATED PARTY TRANSACTIONS AN_2" sheetId="36" state="visible" r:id="rId36"/>
    <sheet xmlns:r="http://schemas.openxmlformats.org/officeDocument/2006/relationships" name="SCHEDULE OF ASSETS AND LIABILIT" sheetId="37" state="visible" r:id="rId37"/>
    <sheet xmlns:r="http://schemas.openxmlformats.org/officeDocument/2006/relationships" name="SCHEDULE OF OPERATIONS OF THE D" sheetId="38" state="visible" r:id="rId38"/>
    <sheet xmlns:r="http://schemas.openxmlformats.org/officeDocument/2006/relationships" name="SCHEDULE OF ACCOUNTS RECEIVABLE" sheetId="39" state="visible" r:id="rId39"/>
    <sheet xmlns:r="http://schemas.openxmlformats.org/officeDocument/2006/relationships" name="SCHEDULE OF PROPERTY AND EQUIPM" sheetId="40" state="visible" r:id="rId40"/>
    <sheet xmlns:r="http://schemas.openxmlformats.org/officeDocument/2006/relationships" name="SCHEDULE OF NOTES PAYABLE INCLU" sheetId="41" state="visible" r:id="rId41"/>
    <sheet xmlns:r="http://schemas.openxmlformats.org/officeDocument/2006/relationships" name="SCHEDULE OF RIGHT TO USE ASSET " sheetId="42" state="visible" r:id="rId42"/>
    <sheet xmlns:r="http://schemas.openxmlformats.org/officeDocument/2006/relationships" name="SCHEDULE OF OPERATING LEASE LIA" sheetId="43" state="visible" r:id="rId43"/>
    <sheet xmlns:r="http://schemas.openxmlformats.org/officeDocument/2006/relationships" name="DISCONTINUED OPERATIONS (Detail" sheetId="44" state="visible" r:id="rId44"/>
    <sheet xmlns:r="http://schemas.openxmlformats.org/officeDocument/2006/relationships" name="SCHEDULE OF COMPENSATION AND BE"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3" customWidth="1" min="2" max="2"/>
    <col width="14" customWidth="1" min="3" max="3"/>
  </cols>
  <sheetData>
    <row r="1">
      <c r="A1" s="1" t="inlineStr">
        <is>
          <t>Cover - shares</t>
        </is>
      </c>
      <c r="B1" s="2" t="inlineStr">
        <is>
          <t>3 Months Ended</t>
        </is>
      </c>
    </row>
    <row r="2">
      <c r="B2" s="2" t="inlineStr">
        <is>
          <t>Mar. 31, 2024</t>
        </is>
      </c>
      <c r="C2" s="2" t="inlineStr">
        <is>
          <t>Jan. 13,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4970</t>
        </is>
      </c>
      <c r="C12" s="4" t="inlineStr">
        <is>
          <t xml:space="preserve"> </t>
        </is>
      </c>
    </row>
    <row r="13">
      <c r="A13" s="4" t="inlineStr">
        <is>
          <t>Entity Registrant Name</t>
        </is>
      </c>
      <c r="B13" s="4" t="inlineStr">
        <is>
          <t>Transportation
and Logistics Systems, Inc.</t>
        </is>
      </c>
      <c r="C13" s="4" t="inlineStr">
        <is>
          <t xml:space="preserve"> </t>
        </is>
      </c>
    </row>
    <row r="14">
      <c r="A14" s="4" t="inlineStr">
        <is>
          <t>Entity Central Index Key</t>
        </is>
      </c>
      <c r="B14" s="4" t="inlineStr">
        <is>
          <t>0001463208</t>
        </is>
      </c>
      <c r="C14" s="4" t="inlineStr">
        <is>
          <t xml:space="preserve"> </t>
        </is>
      </c>
    </row>
    <row r="15">
      <c r="A15" s="4" t="inlineStr">
        <is>
          <t>Entity Tax Identification Number</t>
        </is>
      </c>
      <c r="B15" s="4" t="inlineStr">
        <is>
          <t>26-310676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500
    Military Trail</t>
        </is>
      </c>
      <c r="C17" s="4" t="inlineStr">
        <is>
          <t xml:space="preserve"> </t>
        </is>
      </c>
    </row>
    <row r="18">
      <c r="A18" s="4" t="inlineStr">
        <is>
          <t>Entity Address, Address Line Two</t>
        </is>
      </c>
      <c r="B18" s="4" t="inlineStr">
        <is>
          <t>Suite 22-357</t>
        </is>
      </c>
      <c r="C18" s="4" t="inlineStr">
        <is>
          <t xml:space="preserve"> </t>
        </is>
      </c>
    </row>
    <row r="19">
      <c r="A19" s="4" t="inlineStr">
        <is>
          <t>Entity Address, City or Town</t>
        </is>
      </c>
      <c r="B19" s="4" t="inlineStr">
        <is>
          <t>Jupiter</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58</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764-1443</t>
        </is>
      </c>
      <c r="C23" s="4" t="inlineStr">
        <is>
          <t xml:space="preserve"> </t>
        </is>
      </c>
    </row>
    <row r="24">
      <c r="A24" s="4" t="inlineStr">
        <is>
          <t>Title of 12(g) Security</t>
        </is>
      </c>
      <c r="B24" s="4" t="inlineStr">
        <is>
          <t>Common
Stock, $ 0.001 Par Value</t>
        </is>
      </c>
      <c r="C24" s="4" t="inlineStr">
        <is>
          <t xml:space="preserve"> </t>
        </is>
      </c>
    </row>
    <row r="25">
      <c r="A25" s="4" t="inlineStr">
        <is>
          <t>Entity Current Reporting Status</t>
        </is>
      </c>
      <c r="B25" s="4" t="inlineStr">
        <is>
          <t>No</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8894374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S PAYABLE – RELATED PARTIES</t>
        </is>
      </c>
      <c r="B1" s="2" t="inlineStr">
        <is>
          <t>3 Months Ended</t>
        </is>
      </c>
    </row>
    <row r="2">
      <c r="B2" s="2" t="inlineStr">
        <is>
          <t>Mar. 31, 2024</t>
        </is>
      </c>
    </row>
    <row r="3">
      <c r="A3" s="3" t="inlineStr">
        <is>
          <t>Notes Payable Related Parties</t>
        </is>
      </c>
      <c r="B3" s="4" t="inlineStr">
        <is>
          <t xml:space="preserve"> </t>
        </is>
      </c>
    </row>
    <row r="4">
      <c r="A4" s="4" t="inlineStr">
        <is>
          <t>NOTES PAYABLE – RELATED PARTIES</t>
        </is>
      </c>
      <c r="B4" s="4" t="inlineStr">
        <is>
          <t xml:space="preserve">NOTE
4– NOTES PAYABLE – RELATED PARTIES On
April 14, 2023, the Company’s Board of Directors (“Board”) approved a credit facility (the “Credit Facility”)
under which the Company would obtain unsecured senior debt financing of up to $ 1,000,000 12 17 December
31, 2023 500,000 100,000 On
October 3, 2023 and November 28, 2023, the Company issued unsecured promissory notes to Mr. Mercadante and from an individual, who is
affiliated to Mr. Mercadante in the principal amount of $ 500,000 60,000 12 On
February 6, 2024 and February 15, 2024, the Company issued unsecured promissory notes to John Mercadante (“Mr. Mercadante”),
a Director of the Company, in the principal amounts of $ 64,534 319,195 12 TRANSPORTATION
AND LOGISTICS SYSTEMS, INC. AND SUBSIDIARIES NOTES
TO CONSOLIDATED FINANCIAL STATEMENTS AS
OF AND FOR THE THREE MONTHS ENDED MARCH 31, 2024 AND 2023 (Unaudited) On
February 21, 2024 and February 23, 2024, the Company issued unsecured promissory notes to Norman Newton (“Mr. Newton”) and
Charles Benton (“Mr. Benton”), both members of the Company’s Board of Directors, in the principal amounts of $ 1,000 3,109 12 17 As
of March 31, 2024 and December 31, 2023, aggregate notes payable to related parties in the principal amounts of $ 1,547,838 1,160,000 114,654 68,875 See
Note 10 for subsequent defaul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3 Months Ended</t>
        </is>
      </c>
    </row>
    <row r="2">
      <c r="B2" s="2" t="inlineStr">
        <is>
          <t>Mar. 31, 2024</t>
        </is>
      </c>
    </row>
    <row r="3">
      <c r="A3" s="3" t="inlineStr">
        <is>
          <t>Equity [Abstract]</t>
        </is>
      </c>
      <c r="B3" s="4" t="inlineStr">
        <is>
          <t xml:space="preserve"> </t>
        </is>
      </c>
    </row>
    <row r="4">
      <c r="A4" s="4" t="inlineStr">
        <is>
          <t>SHAREHOLDERS’ EQUITY (DEFICIT)</t>
        </is>
      </c>
      <c r="B4" s="4" t="inlineStr">
        <is>
          <t xml:space="preserve">NOTE
5– SHAREHOLDERS’ EQUITY (DEFICIT) Preferred
stock The
Company has 10,000,000 0.001 Series
B preferred stock On
August 16, 2019, the Company filed the Certificate of Designation, Preferences, and Rights of Series B Convertible Preferred Shares with
the Secretary of State of the State of Nevada (the “Series B Preferred COD”) designating 1,700,000 0.001 0.001 Each share of Series B Preferred stock is convertible into one share of common stock at
the option of the holder subject to beneficial ownership limitation. A holder of Series B Preferred may not convert any shares of Series
B Preferred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B Preferred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B Preferred COD, provided that
any such increase or decrease in the beneficial ownership limitation will not take effect until 61 days following notice to the Company. As
of March 31, 2024 and December 31, 2023, no Series
D preferred stock On
July 20, 2020, the Board filed the Certificate of Designation of Preferences (“COD”), Rights and Limitations of Series D
Preferred Stock (the “Series D COD”) with the Secretary of State of the State of Nevada designating 1,250,000 6.00 Subject
to a beneficial ownership limitation and customary adjustments for stock dividends and stock splits, each share of Series D Preferred
is convertible into 1,000 Approval
of at least a majority of the outstanding Series D Preferred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D Preferred, regardless
of whether any such action shall be by means of amendment to the Articles of Incorporation or bylaws or by merger, consolidation or otherwise
or filing any Certificate of Designation, it being understood that the creation of a new security having rights, preferences or privileges
senior to or on parity with the Series D Preferred in a future financing will not constitute an amendment, addition, alteration, filing,
waiver or repeal for these purposes; (b) increase or decrease (other than by conversion) the authorized number of Series D Preferred;
(c) issue any Series D Preferred, other than to the Investors; or (d) without limiting any provision hereunder, whether or not prohibited
by the terms of the Series D Preferred, circumvent a right of the Series D Preferred. TRANSPORTATION
AND LOGISTICS SYSTEMS, INC. AND SUBSIDIARIES NOTES
TO CONSOLIDATED FINANCIAL STATEMENTS AS
OF AND FOR THE THREE MONTHS ENDED MARCH 31, 2024 AND 2023 (Unaudited) As
of March 31, 2024 and December 31, 2023, no Series
E preferred stock On
October 6, 2020, the Board filed the Certificate of Designation of Preferences, Rights and Limitations of Series E Convertible Preferred
Stock (the “Series E COD”) with the Secretary of State of the State of Nevada designating 562,250 On
December 28, 2020, the Board filed an Amended and Restated Certificate of Designation of Preferences, Rights and Limitations of Series
E Convertible Preferred Stock (the “Amended Series E COD”) with the Secretary of State of the State of Nevada. The Series
E Preferred has a stated value of $ 13.34
● Each
holder of Series E Preferred has the right to cast the number of votes equal to the number of whole shares of common stock into which
the shares of Series E Preferred held by such holder are convertible as of the applicable record date.
● Unless
prohibited by Nevada law governing distributions to stockholders, for a period of one-year beginning with the Original Issuance Date,
as defined, the Corporation shall have the right but not the obligation to redeem all outstanding Series E Preferred (and not any
part of the Series E Preferred) at a price equal to 115 Subject
to a beneficial ownership limitation and customary adjustments for stock dividends and stock splits, each share of Series E Preferred
shall be convertible into that number of shares of common stock calculated by dividing the Series E Stated Value of each share of Series
E Preferred being converted by the conversion price. The initial conversion price was $0.01, subject to certain adjustment as provided
below. In addition, the Company shall issue any holder of Series E Preferred converting all or any portion of their Series E Preferred
an additional sum (the “Make Good Amount”) equal to $210 for each $1,000 of Series E Stated Value of the Series E Preferred
converted pro-rated for amounts more or less than $1,000, increasing to $310 for each $1,000 of Series E Stated Value during the Triggering
Event Period (the “Extra Amount”). Subject a beneficial ownership limitation of 4.99% or 9.99%, the Make Good Amount shall
be paid in shares of common stock, as follows: The number of shares of common stock issuable as the Make Good Amount shall be calculated
by dividing the Extra Amount by the product of 80% times the average VWAP for the five trading days prior to the date a holder delivered
a notice of conversion to the Company (the “Conversion Date”). During the Triggering Event Period, the number of shares of
common stock issuable as the Make Good Amount shall be calculated by dividing the Extra Amount by the product of 70% times the average
VWAP for the five trading days prior to the Conversion Date. Subject
to a beneficial ownership limitation of 4.99% or 9.99%, at any time during the period commencing on the date of the occurrence of a Triggering
Event and ending on the date of the cure of such Triggering Event (the “Triggering Event Period”), a holder may, at such
holder’s option, by delivery of a conversion notice to the Company to convert all, or any number of Series E Preferred (such conversion
amount of the Series E Preferred to be converted pursuant to this Section 6(b) (the “Triggering Event Conversion Amount”),
into shares of common stock at the Triggering Event Conversion Price. The “Triggering Event Conversion Amount” means 125 0.006 If
and whenever on or after the initial issuance date but not after two years from the original issuance date, the Company issues or sells,
or is deemed to have issued or sold, additional shares of common stock, options, warrants of convertible instruments, other than an exempt
issuance, for a consideration per share (the “Base Share Price”) less than a price equal to the conversion price in effect
immediately prior to such issuance or sale or deemed issuance or sale (such conversion price then in effect is reflected to herein as
the “Applicable Price”) (the foregoing a “Dilutive Issuance”), then immediately after such Dilutive Issuance,
the conversion price then in effect shall be reduced to an amount equal to the base share price. From
and after the Original Issuance Date, cumulative dividends on each share of Series E Preferred shall accrue, whether or not declared
by the Board and whether or not there are funds legally available for the payment of dividends, on a daily basis in arrears at the rate
of 6 182,509 178,235 On
a pari passu basis with the holders of Series D Preferred that was issued and outstanding, upon the liquidation, dissolution or winding
up of the business of the Company, whether voluntary or involuntary, the Series E Preferred is entitled to receive an amount per share
equal to the Series E Stated Value and then receive a pro-rata portion of the remaining assets available for distribution to the holders
of common stock on an as-converted to common stock basis. Until the date that such Series E Preferred holder no longer owns at least
50% of the Series E Preferred, the holders of Series E Preferred have the right to participate, pro rata, in each subsequent financing
in an amount up to 25% of the total proceeds of such financing on the same terms, conditions and price otherwise available in such subsequent
financing. Approval
of at least a majority of the outstanding Series E Preferred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E Preferred, regardless
of whether any such action shall be by means of amendment to the Articles of Incorporation or bylaws or by merger, consolidation or otherwise
or filing any Certificate of Designation, but the creation of a new security having rights, preferences or privileges senior to or on
parity with the Series E Preferred in a future financing will not constitute an amendment, addition, alteration, filing, waiver or repeal
for these purposes; (b) increase or decrease (other than by conversion) the authorized number of Series E Preferred; (c) issue any Series
D Preferred, (d) issue any Series E Preferred in excess of 562,250 TRANSPORTATION
AND LOGISTICS SYSTEMS, INC. AND SUBSIDIARIES NOTES
TO CONSOLIDATED FINANCIAL STATEMENTS AS
OF AND FOR THE THREE MONTHS ENDED MARCH 31, 2024 AND 2023 (Unaudited) These
Series E Preferred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Amended Series E COD, the Company shall have the right but not the obligation to redeem all outstanding
Series E Preferred (and not any part of the Series E Preferred) at a price equal to 115 The
Company concluded that the Series E Preferred represented an equity host and, therefore, the redemption feature of the Series E Preferred
was considered to be clearly and closely related to the associated equity host instrument. The redemption features did not meet the net
settlement criteria of a derivative and, therefore, were not considered embedded derivatives that required bifurcation. The Company also
concluded that the conversion rights under the Series E Preferred were clearly and closely related to the equity host instrument. Accordingly,
the conversion rights feature on the Series E Preferred were not considered an embedded derivative that required bifurcation. On
June 22, 2023, the Company offered holders of warrants issued in the Series E Offering and warrants issued in the Series G Offering (as
described below) to purchase up to an aggregate of 977,912,576 0.01 0.002 500,000 619,111 The
Company agreed with the holders of outstanding Series E Preferred that did not participate in the Offer that, contingent on the Offer
being exercised with regard to Eligible Warrants aggregating the minimum proceeds, the Company would reduce the conversion price of the
Series E Preferred and warrants issued in the Series E Offering to $ 0.003 During
the three months ended March 31, 2024 and twelve months ended December 31, 2023, there were no As
of March 31, 2024 and December 31, 2023, 21,418 Series
G preferred stock On
December 31, 2021, we entered into securities purchase agreements with investors pursuant to which the Company issued an aggregate of
(i) 710,000 700,000,000 0.01 1,000,000 10.00 7,100,000 Pursuant
to the Series G COD,
● Each
holder of Series G Preferred has the right to cast the number of votes equal to the number of whole shares of common stock into which
the shares of Series G Preferred held by such holder are convertible as of the applicable record date.
● Unless
prohibited by Nevada law governing distributions to stockholders, for a period of one-year beginning with the original issuance date,
as defined, the Company shall have the right but not the obligation to redeem all outstanding Series G Preferred (and not any part
of the Series G Preferred) at a price equal to 115 Subject
to a beneficial ownership limitation and customary adjustments for stock dividends and stock splits, each share of Series G Preferred
shall be convertible into that number of shares of common stock calculated by dividing the Series G Stated Value of each share of Series
G Preferred being converted by the applicable conversion price. The initial conversion price of the Series G Preferred is $0.01, subject
to adjustment as provided below. In addition, the Company will issue a holder of Series G Preferred converting all or any portion of
their Series G Preferred an additional sum (the “Series G Make Good Amount”) equal to $210 for each $1,000 of Series G Stated
Value converted pro-rated for amounts more or less than $1,000 (the “Series G Extra Amount”). Subject to a beneficial ownership
limitation, the Make Good Amount shall be paid in shares of common stock, as follows: the number of shares of common stock issuable as
the Make Good Amount shall be calculated by dividing the Series G Extra Amount by the product of 80% times the average VWAP for the five
trading days prior to the date a holder of Series G Preferred delivered a notice of conversion to the Company (the “Conversion
Date”). If
and whenever on or after the initial issuance date but not after two years from the original issuance date, the Company issues or sells,
or is deemed to have issued or sold, additional shares of common stock, options, warrants of convertible instruments, subject to certain
exceptions, for a consideration per share (the “Base Share Price”) less than a price equal to the applicable conversion price
in effect immediately prior to such issuance or sale or deemed issuance or sale (such conversion price then in effect is reflected to
herein as the “Applicable Price”) (the foregoing a “Dilutive Issuance”), then immediately after such Dilutive
Issuance, the conversion price then in effect shall be reduced to an amount equal to the Base Share Price. TRANSPORTATION
AND LOGISTICS SYSTEMS, INC. AND SUBSIDIARIES NOTES
TO CONSOLIDATED FINANCIAL STATEMENTS AS
OF AND FOR THE THREE MONTHS ENDED MARCH 31, 2024 AND 2023 (Unaudited) From
and after the original issuance date, cumulative dividends on each share of Series G Preferred shall accrue, whether or not declared
by the Board and whether or not there are funds legally available for the payment of dividends, on a daily basis in arrears at the rate
of 6 574,571 620,975 On
a pari passu basis with the holders of Series E Preferred, upon the liquidation, dissolution or winding up of the business of the Company,
whether voluntary or involuntary, the Series G Preferred is entitled to receive an amount per share equal to the Series G Stated Value
and then receive a pro-rata portion of the remaining assets available for distribution to the holders of common stock on an as-converted
to common stock basis. The holders of Series G Preferred have the right to participate, pro rata, in each subsequent financing in an
amount up to 40 Approval
of at least two-thirds of the outstanding Series G Preferred is required to: (a) amend or repeal any provision of, or add any provision
to, the Company’s Articles of Incorporation or bylaws, or file any Certificate of Designation (however such document is named)
or articles of amendment to create any class or any series of preferred stock, if such action would adversely alter or change in any
respect the preferences, rights, privileges or powers, or restrictions provided for the benefit, of the Series G Preferred, regardless
of whether any such action shall be by means of amendment to the Articles of Incorporation or bylaws or by merger, consolidation or otherwise
or filing any Certificate of Designation, but the creation of a new security having rights, preferences or privileges senior to or on
parity with the Series G Preferred in a future financing will not constitute an amendment, addition, alteration, filing, waiver or repeal
for these purposes; (b) increase or decrease (other than by conversion) the authorized number of Series G Preferred; (c) issue any Series
E Preferred or Series D Preferred, (d) issue any Series G Preferred in excess of 1,000,000 Under
the terms of the Series G Preferred, if the Company issues or sells (or is deemed to have issued or sold) additional shares of common
stock for a price-per-share that is less than the price equal to the conversion price of the Series G Preferred held by the holders of
the Series G Preferred immediately prior to such issuance, then the conversion price of the Series G Preferred will be reduced to the
price per share of such dilutive issuance. As a result of the issuance of common stock on the exercise of certain Eligible Warrants at
an exercise price of $ 0.002 430,663 0.002 The
Series G Preferred share issuances with redemption provisions that permit the issuer to settle in either cash or common stock, at the
option of the issuer, were evaluated to determine whether temporary or permanent equity classification on the consolidated balance sheet
was appropriate. As per the terms of the Series G preferred stock agreements, the Company shall have the right but not the obligation
to redeem all outstanding Series G Preferred (and not any part of the Series E Preferred) at a price equal to 115 The
Company concluded that the Series G Preferred represented an equity host and, therefore, the redemption feature of the Series G Preferred
was considered to be clearly and closely related to the associated equity host instrument. The redemption features did not meet the net
settlement criteria of a derivative and, therefore, were not considered embedded derivatives that required bifurcation. The Company also
concluded that the conversion rights under the Series G Preferred were clearly and closely related to the equity host instrument. Accordingly,
the conversion rights feature on the Series G Preferred were not considered an embedded derivative that required bifurcation. On
June 22, 2023, the Company offered holders of warrants issued in the Series E Offering and warrants issued in the Series G Offering to
purchase up to an aggregate of 977,912,576 0.01 0.002 500,000 619,111 During
the year ended December 31, 2023, the Company received proceeds of $ 619,111 309,555,430 309,555,430 During
the three months ended March 31, 2023, the Company issued 43,684,680 29,000 20,056 During
the three months ended March 31, 2024, the Company issued 696,876,687 44,837 121,892 As
of March 31, 2024 and December 31, 2023, 430,663 475,500 TRANSPORTATION
AND LOGISTICS SYSTEMS, INC. AND SUBSIDIARIES NOTES
TO CONSOLIDATED FINANCIAL STATEMENTS AS
OF AND FOR THE THREE MONTHS ENDED MARCH 31, 2024 AND 2023 (Unaudited) Series
H preferred stock On
September 20, 2022, the Company filed the Certificate of Designation of Preferences, Rights and Limitations of Series H Convertible Preferred
Stock (the “Series H COD”) with the Secretary of State of the State of Nevada designating 35,000
● Each
share of Series H Preferred shall have no voting rights.
● Each
share of Series H Preferred shall be convertible into 10,000 The “Beneficial Ownership Limitation” shall be 4.99% of the number of shares of the common stock
outstanding immediately after giving effect to the issuance of shares of common stock issuable upon conversion of the Series H Preferred
held by such holder. The holder of Series H Preferred and the Company, by mutual consent, may increase or decrease the Beneficial
Ownership Limitation provisions of the Series H COD, provided that the Beneficial Ownership Limitation in no event exceeds 9.99%
of the number of shares of the common stock outstanding immediately after giving effect to the issuance of shares of common stock
upon conversion of the Series H Preferred held by the Holder.
● Upon
the liquidation, dissolution or winding up of the business of the Company, whether voluntary or involuntary, each holder of Series
H Preferred stock shall be entitled to receive out of assets of the Company legally available therefor the same amount that a holder
of the Company’s common stock would receive on an as-converted basis (without regard to the beneficial ownership limitation
or any other conversion limitations hereunder). The right of a Series H Holder to receive such payment shall be preferential to the
right of holders of common stock but shall be subordinate to the rights of the holder of any other series of preferred stock of the
Company. In
connection with the acquisitions of Freight Connections, on September 16, 2022, the Company issued 32,374 1,910,066 0.0059 As
of both March 31, 2024 and December 31, 2023, 32,374 Series
I Preferred Stock On
July 14, 2023, the Company filed the Certificate of Designation, Rights and Limitations of Series I Preferred Shares with the Secretary
of State of the State of Nevada (the “Series B Preferred COD”) designating 1 0.001 Since
a substantial portion of the unissued shares of Common Stock are held in reserve in connection with rights of conversion of convertible
preferred stock and/or debt and/or exercise of warrants and/or options, the Company will not be able to issue shares in connection with
additional equity investments (including any requirements by investors to place shares of Common Stock in reserve for conversion of convertible
preferred stock and/or debt and/or exercise of warrants and/or options), unless the Company amends its Articles of Incorporation to authorize
the issuance of additional Common Stock. Senior management believed it was in the interest of the Company that the Articles of Incorporation
of the Company be amended to authorize the issuance of 50,000,000,000 In
connection with obtaining expeditious stockholder approval of the amendment to its Articles of Incorporation for the Authorized Share
Increase Proposal, the Company issued a new series of Series I Preferred having the right to vote and/or consent solely on the Authorized
Share Increase Proposal. Solely with respect to the Authorized Share Increase Proposal, the Series I Preferred had voting power equal
to 51% of the number of votes eligible to vote at any special or annual meeting of the Company’s stockholders (with the power to
take action by written consent in lieu of a stockholders meeting). In
July 2023, John Mercadante, a member of the Board, was issued one Upon
approval of the Authorized Share Increase Proposal on July 27, 2023, the Series I Preferred issued and outstanding was automatically
surrendered to the Company and cancelled for no consideration upon the effectiveness of the amendment to the Company’s Articles
of Incorporation that was authorized by stockholder approval of such Authorized Share Increase Proposal. Upon such surrender and cancellation,
all rights of the Series I Preferred Stock ceased and terminated, and the Series I Preferred Stock was retired and returned to the status
of authorized and unissued preferred stock. Common
stock On
July 27, 2023, the stockholders holding at least 51% of the voting power of the stock of the Company entitled to vote thereon (the “Consenting
Stockholders”) consented in writing to amend the Company’s Amended 50,000,000,000 0.001 TRANSPORTATION
AND LOGISTICS SYSTEMS, INC. AND SUBSIDIARIES NOTES
TO CONSOLIDATED FINANCIAL STATEMENTS AS
OF AND FOR THE THREE MONTHS ENDED MARCH 31, 2024 AND 2023 (Unaudited) Shares
issued in connection with conversion of Series G preferred shares During
the three months ended March 31, 2023, the Company issued 43,684,680 29,000 20,056 During
the three months ended March 31, 2024, the Company issued 696,876,687 44,837 121,892 Shares
issued for compensation On
January 3, 2023, the Board granted the chief operating officer 21,634,615 90,865 0.0042 5,408,653 5,408,654 90,865 During
the three months ended March 31, 2024 and 2023, aggregate accretion of stock-based compensation expense on the above granted shares,
which is net of the reversal of previously recognized stock-based expense due to forfeiture, amounted to $ 27,987 117,292 83,962 five months The
following table summarizes activity related to non-vested shares: SUMMARY
OF ACTIVITY RELATED TO NON-VESTED SHARES
Number of Weighted
Non-vested, December 31, 2023 61,063,216 $ 0.011
Shares vested (30,531,608 ) (0.008 )
Non-vested, March 31, 2024 (1) 30,531,608 $ 0.011
(1) On
August 15, 2024, the remaining 30,531,608 Warrants Warrant
activities for the three months ended March 31, 2024 are summarized as follows: SUMMARY OF WARRANT ACTIVITIES
Number of Shares Weighted Weighted Average Aggregate
Balance Outstanding December 31, 2023 948,452,679 $ 0.008 2.81 $ 0
Expired (49,000 ) (1.00 ) - -
Balance Outstanding March 31, 2024 948,403,679 $ 0.008 2.56 $ 0
Exercisable, March 31, 2024 948,403,679 $ 0.008 2.56 $ 0 Stock
options Stock
option activities for the three months ended March 31, 2024 are summarized as follows: SUMMARY OF STOCK OPTION ACTIVITIES
Number of Options Weighted Average Exercise Price Weighted Average Remaining Contractual Term (Years) Aggregate
Balance Outstanding December 31, 2023 80,000 $ 8.85 0.33 $ -
Granted/Cancelled - - - -
Balance Outstanding March 31, 2024 80,000 $ 8.85 0.08 $ -
Exercisable, March 31, 2024 80,000 $ 8.85 0.08 $ - TRANSPORTATION
AND LOGISTICS SYSTEMS, INC. AND SUBSIDIARIES NOTES
TO CONSOLIDATED FINANCIAL STATEMENTS AS
OF AND FOR THE THREE MONTHS ENDED MARCH 31, 2024 AND 2023 (Unaudi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IGNMENT FOR THE BENEFIT OF CREDITORS</t>
        </is>
      </c>
      <c r="B1" s="2" t="inlineStr">
        <is>
          <t>3 Months Ended</t>
        </is>
      </c>
    </row>
    <row r="2">
      <c r="B2" s="2" t="inlineStr">
        <is>
          <t>Mar. 31, 2024</t>
        </is>
      </c>
    </row>
    <row r="3">
      <c r="A3" s="3" t="inlineStr">
        <is>
          <t>Assignment For Benefit Of Creditors</t>
        </is>
      </c>
      <c r="B3" s="4" t="inlineStr">
        <is>
          <t xml:space="preserve"> </t>
        </is>
      </c>
    </row>
    <row r="4">
      <c r="A4" s="4" t="inlineStr">
        <is>
          <t>ASSIGNMENT FOR THE BENEFIT OF CREDITORS</t>
        </is>
      </c>
      <c r="B4" s="4" t="inlineStr">
        <is>
          <t xml:space="preserve">NOTE
6 – ASSIGNMENT FOR THE BENEFIT OF CREDITORS In
connection with the finalization of the deeds of assignment for the benefit of creditors, the Assignee demanded a one-time payment of
$ 200,000 200,000 200,000 50,000 50,000 50,000 5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Legal
matters From
time to time, we may be involved in litigation or receive claims arising out of our operations in the normal course of business. Other
than discussed below, we are not currently a party to any other legal proceeding or are aware of claims that we believe would, if decided
adversely, have a material adverse effect on our business, financial condition, or operating results. We also disclose any recent settlements
and accruals taken in connection therewith, as of March 31, 2024. SCS,
LLC v. TLSS On
November 17, 2020, a former financial consultant to the Company, SCS, LLC, filed an action against the Company in the Circuit Court of
the 15 th In
this action, SCS alleges that it entered into a renewable six-month consulting agreement with the Company dated September 5, 2019 and
that the Company failed to make certain monthly payments due thereunder for the months of October 2019 through March 2020, summing to
$ 42,000 On
February 9, 2021, the Company filed its answer, defenses and counterclaims in this action. Among other things, the Company avers that
SCS’s claims are barred by its unclean hands and other inequitable conduct, including breach of its duties (i) to maintain the
confidentiality of information provided to SCS and (ii) to work only in furtherance of the Company’s interests, not in furtherance
of SCS’s own, and conflicting, interests. The Company also avers, in its counterclaims, that SLS owes the Company damages in excess
of the $ 42,000 A
two-day non-jury trial was held in this action in Palm Beach County, Florida, on April 20-21, 2022. However, at the end of the second
day a mistrial was declared because SCS had not withdrawn its motion to strike and answered the counterclaims. On
July 20, 2023, SCS moved for summary judgment in this action. On July 27, 2023, the Company filed papers opposing the motion. On August
21, 2023, the court conferenced SCS’s motion for summary judgment and SCS’s motion to strike counterclaims and dismiss the
counterclaims. The court indicated it would deny the first motion and grant the second motion. On September 5, 2023, the Company filed
Amended Affirmative Defenses and an Amended Counterclaim. On October 2, 2023, SCS filed a motion to Dismiss the Amended Counterclaim
but it did not file a motion to strike the Amended Affirmative Defenses. On October 3, 2023, the Company filed a motion to strike SCS’s
Motion to Dismiss the Amended Counterclaim on the grounds that SCS’s motion was not filed within ten (10) days as required under
Florida law. On July 19, 2024, the court denied SCS’s motion for summary judgment on all claims in its entirety. The
Company believes it has substantial defenses to all claims alleged in SCS’s complaint, as well as valid affirmative defenses and
counterclaims. The Company therefore intends to defend this case vigorously. Because
there have been no further filings or proceedings on this case since July 2024, it is not possible to evaluate the likelihood of a favorable
or unfavorable outcome, nor is it possible to estimate the amount or range of any potential loss in the matter. The Company is currently
in settlement discussions with SCS. Shareholder
Derivative Action On
June 25, 2020, the Company was served with a putative shareholder derivative action filed in the Circuit Court of the 15 th The
plaintiff in this action, SCS, alleges it is a limited liability company formed by a former chief executive officer and director of the
Company, Lawrence Sands. The complaint alleges that between April 2019 and June 2020, the immediately prior chairman and chief executive
officer of the Company, Mercadante, the former chief development officer of the Company, Cerny, and, since February 2020, the Company’s
then restructuring consultant who is now chairman and chief executive officer of the Company, Giordano, breached fiduciary duties owed
to the Company. Prior to becoming CEO, Giordano rendered his services to the Company through the final named defendant in the action,
Ascentaur LLC. TRANSPORTATION
AND LOGISTICS SYSTEMS, INC. AND SUBSIDIARIES NOTES
TO CONSOLIDATED FINANCIAL STATEMENTS AS
OF AND FOR THE THREE MONTHS ENDED MARCH 31, 2024 AND 2023 (Unaudited) The
complaint alleges that Mercadante breached duties to the Company by, among other things, requesting, in mid-2019, that certain preferred
equity holders, including SCS, convert their preferred shares into Company common stock in order to facilitate an equity offering by
the Company and then not consummating that offering. The complaint also alleges that Mercadante and Cerny caused the Company to engage
in purportedly wasteful and unnecessary transactions such as taking merchant cash advances (MCA) on disadvantageous terms. The complaint
further alleges that Mercadante and Cerny “issued themselves over two million shares of common stock without consideration.”
The complaint seeks unspecified compensatory and punitive damages on behalf of the Company for breach of fiduciary duty, negligent breach
of fiduciary duty, constructive fraud, and civil conspiracy and the appointment of a receiver or custodian for the Company. Company
management tendered the complaint to the Company’s directors’ and officers’ liability carrier for defense and indemnity
purposes, which coverage is subject to a $ 250,000 By
order dated September 15, 2022, the Circuit Judge assigned to this case dismissed the original Complaint in the matter, finding (a) that
SCS had failed to adequately allege it has standing and (b) that the complaint fails to adequately allege a cognizable claim. The dismissal
was without prejudice, meaning SCS could attempt to replead its claims. On
October 5, 2022, SCS filed an Amended Complaint in this action. By order dated December 19, 2022, the Circuit Judge assigned to this
case once again dismissed the case, finding (a) that SCS still failed to adequately allege it has standing and (b) that the complaint
still fails to adequately allege a cognizable claim. Once again, however, the dismissal was without prejudice. On
January 18, 2023, SCS filed a Second Amended Complaint in this action. All defendants once again moved to dismiss the pleading or in
the alternative for summary judgment on it in their favor. The Court heard argument on that motion on March 9, 2023. On May 15, 2023,
the Court issued a summary order denying the defendants’ motion to dismiss. On June 1, 2023, all defendants moved for reconsideration
of the May 15 order. On November 28, 2023, the Court denied the motion for reconsideration. The
Company believes the action to be frivolous and intend to mount a vigorous defense to this action. On September 15, 2024, the defendants
filed a Motion to Strike Plaintiff’s Pleadings and to Preclude Plaintiff from Calling Any Witnesses or Introducing Any Exhibits
at Trial to Plaintiff’s failure to (i) comply with the court’s Pretrial Order; and (ii) produce discovery. Because
no discovery has occurred in the case, it is not possible to evaluate the likelihood of a favorable or unfavorable outcome, nor is it
possible to estimate the amount or range of any potential loss in the matter. In a derivative case, any recovery is to be paid to the
corporation; however, the individual defendants in this case are fully indemnified by the Company unless a final judgment is entered
against them for deliberate or intentional misconduct. Jose
R. Mercedes-Mejia v. Shypdirect LLC, Prime EFS LLC et al. On
August 4, 2020, an action was filed against Shypdirect, Prime EFS and others in the Superior Court of New Jersey for Bergen County captioned
Jose R. Mercedes-Mejia v. Shypdirect LLC, Prime EFS LLC et al In
this action, the plaintiff seeks reimbursement of his medical expenses and damages for personal injuries following an accident with a
box truck leased by Shypdirect and subleased to Prime EFS and being driven by a Prime EFS employee, in which the plaintiff’s ankle
was injured. Plaintiff has thus far transmitted medical bills exceeding $ 789,000 On
November 9, 2020, Prime EFS and Shypdirect filed their answer to the complaint in this action and also filed a third-party action against
the insurance company in an effort to obtain defense and indemnity for this action. On
May 21, 2021, Prime EFS and Shypdirect also filed an action in the Supreme Court, State of New York, Suffolk County (the “Suffolk
County Action”), seeking defense and indemnity for this claim from the insurance brokerage, TCE/Acrisure LLC, which sold the County
Hall insurance policy to Shypdirect. On
August 19, 2021, the Plaintiff filed a motion for leave to file a First Amended Complaint to name four (4) additional parties as defendants
– TLSS, Shyp CX, Inc., Shyp FX, Inc. and Cougar Express, Inc. In the claim against TLSS, Plaintiff seeks to “pierce the corporate
veil” and hold TLSS responsible for the alleged liabilities of Prime and/or Shypdirect as the supposed alter ego of these subsidiaries.
In the claims against Shyp CX, Inc., Shyp FX, Inc. and Cougar Express, Inc., Plaintiff seeks to hold these entities responsible for the
alleged liabilities of Prime and/or Shypdirect on a successor liability theory. TRANSPORTATION
AND LOGISTICS SYSTEMS, INC. AND SUBSIDIARIES NOTES
TO CONSOLIDATED FINANCIAL STATEMENTS AS
OF AND FOR THE THREE MONTHS ENDED MARCH 31, 2024 AND 2023 (Unaudited) On
September 16, 2021, each of these entities filed papers in opposition to this motion. On
September 24, 2021, the Court granted Plaintiff’s motion for leave to amend the complaint, thus adding TLSS, Shyp CX, Inc., Shyp
FX, Inc. and Cougar Express, Inc. as Defendants. On
October 22, 2021, Acrisure stipulated to consolidate the Suffolk County Action into and with the Bergen County action. On
November 22, 2021, all Defendants filed their Answer to the First Amended Complaint. On November 3, 2021, Prime EFS and Shypdirect refiled
their Third-Party Complaint against TCI/Acrisure in the Bergen County action. On December 23, 2021, Acrisure filed its Answer to the
Third-Party Complaint, denying its material allegations. On
March 2, 2022, Plaintiff sought and was granted leave to file a Second Amended Complaint, bringing claims against Prime and Shypdirect’s
vehicle liability carrier, County Hall (for discovery) as well as the producing broker, TCE/Acrisure. Plaintiff also asserted additional
alter ego allegations against TLSS. On
February 15, 2023, Plaintiff filed a motion for leave to file a Third Amended Complaint in this action, seeking to assert claims against
TLSS’s former CEO, John Mercadante, also on a “pierce the corporate veil” theory. On March 9, 2023, TLSS, Prime and
Shypdirect opposed the motion for leave to add Mercadante, arguing that any claim against Mercadante would be both futile and time-barred.
On March 31, 2023, the Court denied Plaintiff’s motion to add Mr. Mercadante as a party. In
January and February, 2023, numerous depositions were taken in the case, including those of Messrs. Giordano and Mercadante. On
September 16, 2024, the court entered an order granting Plaintiff’s motion for final judgment by default on liability against Defendants
Shypdirect, Prime EFS, Shyp CX, Shyp FX, and Cougar Express. To
date, to the best of the Company’s knowledge, information and belief, no discovery has been taken in this action which would permit
the imposition of alter ego liability on TLSS for the subject accident. To
date, to the best of the Company’s knowledge, information and belief, no discovery has been taken in this action which would permit
the imposition of successor liability on Shyp CX, Inc., Shyp FX, Inc. and/or Cougar Express, Inc. for the subject accident. Under
a so-called MCS-90 reimbursement endorsement to the County Hall policy, TLSS believes that Prime and Shypdirect may have up to $ 750,000 See The
Company intends to vigorously defend itself in this action and to pursue the third-party actions, in the name and right of Prime and
Shypdirect, against both County Hall and TCE/ Acrisure. All
discovery in this case, other than discovery pertaining to alter ego liability and successor liability discussed above, was completed
on or before August 31, 2024. Currently,
there are pending cross-motions for summary judgment filed by Plaintiff, Defendants/Third-Party Plaintiffs Jose A. Mercedes-Mejia, Prime
EFS, Shypdirect, LLC, and TLSS, and Defendant/Third-Party Defendant County Hall Insurance. The insurance broker, Acrisure, has also filed
a motion on the malpractice claim against it. On November 8, 2024, the court granted Defendant/Third-Party Plaintiff Ryder Truck Rental,
Inc.’s motion for summary judgment. On December 6, 2024, the parties engaged in a mediation session. While a settlement was not
reached on the day the meditation session was held, the parties continue to discuss a potential resolution. Because
of this complex litigation involving multiple parties and claims, the Company cannot evaluate the likelihood of an adverse outcome or
estimate the Company’s liability, if any, in connection with this claim. Maria
Lugo v. JFK Cartage The
Company’s JFK Cartage, Inc. subsidiary is one of three defendants in an action captioned Maria Lugo v. JFK Cartage, Inc. d/b/a
Fifth Dimension Logistix, Joan Ton, individually, and Chris Bartley, individually In
this action, which was filed March 4, 2022, a former employee of JFK Cartage alleges that she suffered discrimination and retaliation
in violation of the New York City Human Rights Law and the New York State Human Rights Law. The former employee alleges that on December
28, 2021, she had Covid-19 symptoms, advised the defendants she was feeling ill and went home early to take a home test. She further
alleges that on December 30, 2021, she tested positive for Covid-19 and informed defendants she had to isolate for 10 days. Plaintiff
alleges that she returned to work on January 7, 2022, but that her employment was terminated later that day by defendant Bartley who
“questioned the authenticity of the at-home test, accusing her of fraud.” Plaintiff claims her employment “was terminated
due to her disability (a Covid-19 infection) and in retaliation for her requesting reasonable accommodation for the illness she suffered.”
She seeks unspecified compensatory damages, including lost pay and benefits, punitive damages and attorneys’ fees. TRANSPORTATION
AND LOGISTICS SYSTEMS, INC. AND SUBSIDIARIES NOTES
TO CONSOLIDATED FINANCIAL STATEMENTS AS
OF AND FOR THE THREE MONTHS ENDED MARCH 31, 2024 AND 2023 (Unaudited) On
December 16, 2022, all defendants filed an answer and affirmative defenses, denying all claims for statutory violations. The conduct
alleged in the complaint occurred prior to the Company’s July 31, 2022, acquisition of JFK Cartage, Inc. The Company believes that,
in relation to this action, it has a right to full indemnification from the selling stockholder (including for attorneys’ fees)
as well as set-off rights against notes payable to the selling stockholder. On
September 4, 2024, a Stipulation of Discontinuance was filed which resulted in the dismissal of this case and closure of the entire action. Elaine
Pryor v. Rocio Perez, et al The
Company’s Freight Connections, Inc. subsidiary (“FCI”) (which was deconsolidated from TLSS operations as of December
1, 2023) was one of three named defendants in an action captioned Elaine Pryor v. Rocio Perez, North Trucking &amp; Logistics, LLC
and Freight Connections, Inc. In
this action, which was filed in 2018, Plaintiff alleges that on February 1, 2017, she suffered personal injuries in a collision between
her motor vehicle and a truck operated by a then employee of FCI. Plaintiff alleges that the truck was owned by FCI and leased to North
Trucking &amp; Logistics at the time. Two
other actions related to insurance coverage for the accident were filed. They are Acceptance Indemnity Insurance Company v. Freight
Connections, LLC New Jersey Manufacturers Insurance
Company, as subrogee of Elaine Pryor v. Acceptance Indemnity Insurance Company Pryor In
an opinion issued November 16, 2022, the court denied all parties’ motions for summary judgment on the insurance coverage issues. The
conduct alleged in the Pryor On
May 8, 2023, the Court in the Elaine Pryor In
light of the May 8, 2023 Order, the Company does not believe that it can be adjudged liable for any verdict or settlement in the Elaine
Pryor The
case was settled before the September 16, 2024 scheduled trial date and a Stipulation of Dismissal was filed by all parties on September
25, 2024. The Company has no liability in this matter. Josh
Perez v. Cougar Express, Inc. An
attorney for a former Cougar Express (CE) employee, Josh Perez (“Perez”), has advised CE that he has filed a charge of discrimination
against CE with the U.S. Equal Employment Opportunity Commission (EEOC). Perez
allegedly is asserting claims against CE for: gender discrimination under Title VII and the New York State Human Rights Law (“NYSHRL”);
pregnancy/childbirth discrimination under Title VII of the federal Civil Rights Act of 1964, as amended; retaliation under Title VII
and NYSHRL; and familial status discrimination under NYSHRL. However,
CE has not received a copy, nor any notification, of the filing. Perez
was employed by CE as a dock worker beginning on March 8, 2022 and last worked September 27, 2022. He alleges that in or around July
2022, he informed CE that he was expecting a child. Perez has not provided any details regarding the individual(s) with CE he allegedly
informed. On 9/27/22, Perez requested that CE complete the employer section of his New York Paid Family Leave (“PFL”) paperwork,
which CE did. Thereafter, Perez ceased communicating with CE. Further, CE did not receive any confirmation that Perez had in fact filed
for PFL or that his PFL was approved. Because
CE did not hear from Perez or receive any confirmation concerning his application for or approval of PFL, CE concluded that Perez had
resigned. Another worker was hired to fill Perez’s former position. Then, on or about December 27, 2022, Perez contacted CE attempting
to return to work and was informed that there was no position for him. CE
categorically denies Perez’s allegations and any purported wrongdoing. Because this matter is apparently pending with the EEOC
and CE has neither received a copy of the filing nor any notification of the filing, the Company cannot evaluate the likelihood of an
adverse outcome or estimate the Company’s liability, if any, in connection with it. TRANSPORTATION
AND LOGISTICS SYSTEMS, INC. AND SUBSIDIARIES NOTES
TO CONSOLIDATED FINANCIAL STATEMENTS AS
OF AND FOR THE THREE MONTHS ENDED MARCH 31, 2024 AND 2023 (Unaudited) Joseph
Corbisiero v. Freight Connections, Inc., TLSS and TLSS-FC On
October 19, 2023, Joseph Corbisiero (“Corbisiero”) filed an action in the Superior Court of the State of New Jersey, Bergen
County, against the Company’s subsidiary, Freight Connections, Inc. (“FC”) (which was deconsolidated from TLSS operations
as of December 1, 2023), the Company, and the Company’s TLSS-FC, Inc. subsidiary. The case has been assigned # BER-L-005669-23.
Corbisiero, who was then the sole stockholder of FC, sold all outstanding shares of FC capital stock to TLSS-FC effective September 16,
2022 (the “FC Closing Date”) and has acted as the CEO of FC since then. The
complaint in this action contained two counts, one for the alleged breach of a $ 4,544,671 In
the complaint, Corbisiero alleged that FC defaulted on the FC Promissory Note by failing to pay monthly interest beginning in or around
August 1, 2023. Plaintiff also alleges that, by reason of its default, FC is also liable for default interest of 18% per annum plus late
charges of 5% each delinquent payment The
complaint also contained a single paragraph in which it is alleged that “TLSS and TLSS-FC are necessary and indispensable parties
to the instant action by virtue of each entity’s express covenant and agreement to indemnify, defend, protect and hold harmless
Plaintiff from and against all losses incurred by Plaintiff in connection with, among other things, any breach or nonfulfillment of any
covenant or agreement on the part of TLSS-FC and TLSS under the stock purchase and sale agreement pursuant to which, as amended, TLSS-FC
(the “FC SPSA”) acquired the then-outstanding capital stock of FC.” On
May 13, 2024, a Notice of Voluntary Dismissal Without Prejudice was filed by Corbisiero and this case was dismissed due to the petitions
for relief filed by Freight Connections and TLSS-FC under chapter 7 of title 11 of the United States Bankruptcy Code. Plaintiff expressly
reserved all claims, causes of action, and defenses against the Company, both individually and collectively, in connection with this
dispute. Emerson
Swan v. Severance Trucking Co., Inc On
April 1, 2024, a judgment was entered against Severance Trucking on behalf of Emerson Swan, Inc. (“Emerson”) in the amount
of $ 96,226 75,209 Employment
agreements On
January 4, 2022, the Company and Mr. Sebastian Giordano entered into an employment agreement for the Chief Executive Officer (the “CEO
Employment Agreement”) with a term extending through December 31, 2025, which provides for annual compensation of $ 400,000 122,126,4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 AND BALANCES</t>
        </is>
      </c>
      <c r="B4" s="4" t="inlineStr">
        <is>
          <t xml:space="preserve">NOTE
8 – RELATED PARTY TRANSACTIONS AND BALANCES Due
to related parties Freight
Connections incurred outside trucking costs with companies owned by the chief executive officer of Freight Connections. During the three
months ended March 31, 2024 and 2023, Freight Connections recorded aggregate outside trucking expense of $ 0 770,707 0 TRANSPORTATION
AND LOGISTICS SYSTEMS, INC. AND SUBSIDIARIES NOTES
TO CONSOLIDATED FINANCIAL STATEMENTS AS
OF AND FOR THE THREE MONTHS ENDED MARCH 31, 2024 AND 2023 (Unaudited) Notes
payable – related parties On
April 14, 2023, the Board approved the Credit Facility under which the Company would obtain unsecured senior debt financing of up to
$ 1,000,000 12 17 500,000 100,000 On
October 3, 2023 and November 28, 2023, the Company issued unsecured promissory notes to Mr. Mercadante and from an individual, who is
affiliated to Mr. Mercadante in the principal amounts of $ 500,000 60,000 12 On
February 6, 2024 and February 15, 2024, the Company issued unsecured promissory notes to Mr. Mercadante in the principal amounts of $ 64,534 319,195 12 On
February 21, 2024 and February 23, 2024, the Company issued unsecured promissory notes to Norman Newton (“Mr. Newton”) and
Charles Benton (“Mr. Benton”), both members of the Board, in the principal amounts of $ 1,000 3,109 September 30, 2024 12 17 As
of March 31, 2024 and December 31, 2023, aggregate notes payable to related parties amounted to $ 1,547,838 1,160,000 114,654 68,875 See
Note 10 for subsequent defaul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4</t>
        </is>
      </c>
    </row>
    <row r="3">
      <c r="A3" s="3" t="inlineStr">
        <is>
          <t>Discontinued Operations and Disposal Groups [Abstract]</t>
        </is>
      </c>
      <c r="B3" s="4" t="inlineStr">
        <is>
          <t xml:space="preserve"> </t>
        </is>
      </c>
    </row>
    <row r="4">
      <c r="A4" s="4" t="inlineStr">
        <is>
          <t>DISCONTINUED OPERATIONS</t>
        </is>
      </c>
      <c r="B4" s="4" t="inlineStr">
        <is>
          <t xml:space="preserve">NOTE
9 – DISCONTINUED OPERATIONS On
December 1, 2023, the Company ceased operations of its Freight Connections subsidiary and the Freight Bankruptcy occurred. Additionally,
on February 27, 2024, the Cougar Bankruptcy occurred. The Company and its other subsidiaries ceased all remaining logistic and transportation
service operations in mid-February 2024. As a result, accordingly, the Company has classified the related assets and liabilities associated
with its logistics and transportation services business as discontinued operations in its consolidated balance sheets and the results
of its logistics and transportation services business has been presented as discontinued operations in its consolidated statements of
operations for all periods presented as the discontinuation of its business had a major effect on its operations and financial results.
Unless otherwise noted, discussion in the other notes to consolidated financial statements refers to the Company’s continuing operations. The
following table presents the major classes of assets and liabilities of the discontinued operations related to the Subsidiaries: SCHEDULE
OF ASSETS AND LIABILITIES OPERATIONS OF THE DISCONTINUED OPERATIONS
March 31, December 31,
2024 2023
Assets of discontinued operations:
Accounts receivable, net $ 67,511 $ 807,838
Prepaid expenses and other current assets - 158,216
Property and equipment, net - 891,139
Assets of discontinued operations, current portion 67,511 1,857,193
Total assets of discontinued operations $ 67,511 $ 1,857,193
Liabilities of discontinued operations:
Notes payable, current portion $ 2,467,432 $ 3,010,866
Accounts payable 1,137,303 1,119,433
Accrued expenses 127,049 391,780
Lease liabilities, current portion 2,522,042 2,522,042
Liabilities of discontinued operations, current portion 6,253,826 7,044,121
Total liabilities of discontinued operations $ 6,253,826 $ 7,044,121 TRANSPORTATION
AND LOGISTICS SYSTEMS, INC. AND SUBSIDIARIES NOTES
TO CONSOLIDATED FINANCIAL STATEMENTS AS
OF AND FOR THE THREE MONTHS ENDED MARCH 31, 2024 AND 2023 (Unaudited) The
following table summarizes the results of operations of the discontinued operations:
2024 2023
Three Months Ended March 31,
2024 2023
Revenues $ 1,371,993 $ 5,594,896
Cost of revenues, excluding depreciation and amortization 1,383,829 3,626,353
Gross profit (loss) (11,836 ) 1,968,543
Operating expenses (592,995 ) (2,391,243 )
Impairment loss (555,628 ) -
Other expenses (26,617 ) (149,705 )
Loss from discontinued operations $ (1,187,076 ) $ (572,405 ) Accounts
receivable On
March 31, 2024 and December 31, 2023, accounts receivable, net included in assets from discontinued operations consisted of the following: SCHEDULE
OF ACCOUNTS RECEIVABLE NET FROM DISCONTINUED OPERATIONS
March 31, 2024 December 31, 2023
Accounts receivable $ 159,263 $ 1,065,024
Allowance for doubtful accounts for estimated losses (91,752 ) (257,186 )
Accounts receivable, net $ 67,511 $ 807,838 Property
and equipment, net As
of March 31, 2024 and December 31, 2023, property and equipment included in assets from discontinued operations consisted of the following: SCHEDULE
OF PROPERTY AND EQUIPMENT INCLUDING ASSETS FROM DISCONTINUED OPERATIONS
Useful Life March 31, 2024 December 31, 2023
Revenue equipment 3 20 $ - $ 1,841,546
Machinery and equipment 1 10 - 204,665
Office equipment and furniture 1 3 - 22,260
Leasehold improvements 1 3 - 63,710
Subtotal - 2,132,181
Less: accumulated depreciation - (1,241,042 )
Property and equipment, net $ - $ 891,139 For
the three months ended March 31, 2024 and 2023, depreciation expense amounted to $ 39,018 112,785 Due
to the Cougar Express Bankruptcy and the assignment of all of the Cougar Express assets to the Cougar Express Trustee for liquidation
and unwinding of the business, during the three months ended March 31, 2024, the Company recognized a loss on deconsolidation of the
Cougar Express property and equipment, net of $ 296,493 During
the three months ended March 31, 2024 and 2023, the Company wrote down property and equipment to net realizable value and recorded an
impairment loss of $ 555,628 0 Intangible
Assets and Goodwill For
the three months ended March 31, 2024 and 2023, amortization of intangible assets amounted to $ 0 263,126 As
of March 31, 2024 and December 31, 2023, intangible assets subject to amortization and goodwill amounted to $ 0 Notes
Payable On
March 31, 2024 and December 31, 2023, notes payable included in liabilities of discontinued operations consisted of the following: SCHEDULE
OF NOTES PAYABLE INCLUDED IN LIABILITIES
March 31, 2024 December 31, 2023
Principal amounts $ 2,467,432 $ 3,010,866
Less: current portion of notes payable (2,467,432 ) (3,010,866 )
Notes payable – long-term $ - $ - TRANSPORTATION
AND LOGISTICS SYSTEMS, INC. AND SUBSIDIARIES NOTES
TO CONSOLIDATED FINANCIAL STATEMENTS AS
OF AND FOR THE THREE MONTHS ENDED MARCH 31, 2024 AND 2023 (Unaudited) JFK
Cartage acquisition promissory note On
July 31, 2022, in connection with the acquisition of JFK Cartage, JFK Cartage issued a promissory note in the amount of $ 696,935 98,448 The remaining balance of $ 598,487 199,496 5
(i) An
interest payment in the amount of $ 6,501
(ii) 23
equal weekly payments of interest only, each in the amount of $ 1,571
(iii) $ 199,495.67
(iv) $ 199,495.67 5 in 11,637.25
(v) $ l99,499.68 5 9,975 On
March 31, 2024 and December 31, 2023, the principal amount related to the Amended Note was $ 598,487 Severance
Trucking acquisition promissory note On
January 31, 2023, in connection with the acquisition of the Severance entities, Severance Trucking issued a promissory note in the amount
of $ 1,572,939 The Secured Severance Note is a secured promissory which
accrues interest at the rate of 12 181,660 1,395,768 1,391,279 On
January 26, 2024, the Company received a: (i) Notice of Default and Demand Under Promissory Note and Security Agreement (“Payment
Default Notice”) in connection with the Company’s failure to timely pay in accordance with that certain loan agreement (the
“Severance Trucking Note”) entered into by and among the Severance Sellers, collectively as lender (“Severance Trucking
Lenders”) and TLSS-STI, Severance Trucking, Severance Warehouse and McGrath, collectively as promissors (each a “Severance
Trucking Debtor”, and collectively, the “Severance Trucking Debtors”) and (ii) Notice of Default and Demand Under Guaranty
(“Guaranty Default Notice” and together with the Payment Default Notice, the “Default Notices”), in connection
with an Absolute, Unconditional and Continuing Guaranty, dated February 1, 2023 between TLSS, as guarantor (the “Guarantor”),
and the Severance Trucking Lenders, which guaranty secured the Severance Trucking Note. The Severance Trucking Note became immediately
due and payable upon the Severance Trucking Debtors’ failure to make a payment in the amount of Fifty-Three Thousand Dollars ($ 53,000 The
Severance Trucking Lenders demanded that the Severance Trucking Debtors and the Guarantor make the immediate full payment of (i) the
entire principal balance due under the Severance Trucking Note, together with all interest accrued thereon, and (ii) a late charge of
five percent ( 5 18 Equipment
and auto notes payable In
connection with the acquisition of JFK Cartage, on July 31, 2022, the Company assumed several equipment notes payable due to entities
amounting to $ 15,096 0 712 On
July 7, 2022, Cougar Express entered into a promissory note for the purchase of a truck in the amount of $ 46,416 sixty 1,019 0 34,847 TRANSPORTATION
AND LOGISTICS SYSTEMS, INC. AND SUBSIDIARIES NOTES
TO CONSOLIDATED FINANCIAL STATEMENTS AS
OF AND FOR THE THREE MONTHS ENDED MARCH 31, 2024 AND 2023 (Unaudited) On
September 22, 2022, JFK Cartage entered into a promissory note for the purchase of a truck in the amount of $ 61,979 forty-eight 1,645 41,624 42,783 On
January 17, 2023, Cougar Express entered into a promissory note for the purchase of two trucks in the amount of $ 196,700 sixty 4,059 0 166,748 In
connection with the acquisition of the Severance entities, on January 31, 2023, the Company assumed an equipment note payable due to
an entity amounting to $ 23,000 16,511 On
April 1, 2023, Severance Trucking entered into a promissory note for the purchase of a yard truck in the amount of $ 50,634 1,254 40,537 42,433 On
April 14, 2023, Severance Trucking entered into a promissory note for the purchase of a truck in the amount of $ 53,275 1,379 45,079 46,038 On
July 13, 2023, Severance Trucking entered into a promissory note for the purchase of three trucks in the amount of $ 278,085 5,762 253,277 259,335 On
September 8, 2023, Severance Trucking entered into a promissory note for the purchase of two trucks in the amount of $ 83,398 2,107 76,149 79,084 In
December 2023, Cougar Express entered into two Merchant Loan (the “Merchant Loans”) with lenders in the aggregate principal
amount of $ 335,000 307,050 27,950 11,250 2,774 0 332,609 Operating
and Financing Lease Right-Of-Use (“Rou”) Assets and Operating and Financing Lease Liabilities As
a result of the acquisition of JFK Cartage and Freight Connections, the Company assumed several non-cancelable operating leases for the
lease of office, warehouse spaces, and parking spaces. Additionally, as a result of the acquisition of Severance Trucking, the Company
assumed several non-cancelable financing leases for revenue equipment. Effective
January 1, 2023, Freight Connections entered into a lease agreement for warehouse space in Ridgefield, NJ. The lease was for a period
of 60 41,071 42,303 43,572 44,880 46,226 2,180,356 Effective
February 1, 2023, Severance Trucking entered into a lease agreement for warehouse space in North Haven, CT. The lease is for a period
of 24 8,500 60 January 31,
2028 32,000 2,180,356 On
December 1, 2023, in connection with the Freight Bankruptcy and the assignment of all of the TLSS-FC and Freight Connections assets to
the Freight Trustee for liquidation and unwinding of the business, Freight Connection abandoned all of its leased premises and during
the year ended December 31, 2023, the Company recognized a loss on deconsolidation of the Freight Connections right of use assets of
$ 7,774,566 TRANSPORTATION
AND LOGISTICS SYSTEMS, INC. AND SUBSIDIARIES NOTES
TO CONSOLIDATED FINANCIAL STATEMENTS AS
OF AND FOR THE THREE MONTHS ENDED MARCH 31, 2024 AND 2023 (Unaudited) Additionally,
in February 2024, the Company abandoned all remaining leased premises and as of December 31, 2023, the Company wrote off its remaining
right of use assets and related security deposits and recorded an impairment loss of $ 2,127,807 The
significant assumption used to determine the present value of the lease liabilities was discount rates ranging from 8 9 On
March 31, 2024 and December 31, 2023, right-of-use asset (“ROU”) included in assets of discontinued operations is summarized
as follows: SCHEDULE
OF RIGHT TO USE ASSET
March 31, 2024 December 31, 2023
Office leases and equipment right of use assets $ - $ -
Less: accumulated amortization - -
Balance of ROU assets $ - $ - On
March 31, 2024 and December 31, 2023, operating and financing lease liabilities related to the ROU assets are included in liabilities
of discontinued operations and are summarized as follows: SCHEDULE
OF OPERATING LEASE LIABILITY TO ROU ASSET
March 31, 2024 December 31, 2023
Lease liabilities related to office leases and revenue equipment right of use assets $ 2,522,042 $ 2,522,042
Less: current portion of lease liabilities (2,522,042 ) (2,522,042 )
Lease liabilities – long-term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10 – SUBSEQUENT EVENTS On
April 1, 2024, a judgment was entered against Severance Trucking on behalf of Emerson in the amount of $ 96,226 75,209 On
April 30, 2024, Severance Trucking received a letter from Ryder Truck Rental, Inc. requesting payment in the amount of $ 581,507 55,136 399,177 134,194 Due
to the Company’s financial condition, beginning on February 16, 2024, Mr. Giordano agreed to temporarily defer cash compensation
and receipt of benefits until a date that was to be mutually agreed upon; however, such compensation and other benefits due to Mr. Giordano
under the CEO Employment Agreement, continue to accrue. On May 15, 2024, the Company received the Termination Notice, for the nonpayment
of compensation and other benefits due under such CEO Employment Agreement. Under the terms of the CEO Employment Agreement, the Company
had until July 15, 2024 to cure such default or else Mr. Giordano’s termination pursuant to the Termination Notice would be effective
on July 15, 2024. The Company was unable to cure such default; however, on July 15, 2024, the Company and Mr. Giordano agreed to a extend
the termination date until August 15, 2024. On August 15, 2024, the Company and Mr. Giordano further extended the termination date to
November 15, 2024. On November 14, 2024, the parties further extended the termination date to February 15, 2025. Through
the extended termination date, all existing wage and benefit provisions of the CEO Employment Agreement shall continue to accrue; however,
the claims under the Termination Notice remain in force, including that any granted, but unvested Restricted Stock Units, if any, have
been deemed fully vested under the Termination Notice. In addition, the remaining 30,531,608 122,126,433 In
connection with the extension of the term of the CEO Employment Agreement, the Company acknowledged that as of and through December 31,
2024 the amount of compensation and benefit amounts due to Mr. Giordano total: SCHEDULE
OF COMPENSATION AND BENEFIT AMOUNT
(i) Unpaid base salary – February 16 – December 31, 2024 $ 378,875
(ii) Accrued vacation pay – through December 31, 2024 $ 104,244
(iii) Health insurance premium – (March – December 2024) $ 22,980
Total $ 506,099 TRANSPORTATION
AND LOGISTICS SYSTEMS, INC. AND SUBSIDIARIES NOTES
TO CONSOLIDATED FINANCIAL STATEMENTS AS
OF AND FOR THE THREE MONTHS ENDED MARCH 31, 2024 AND 2023 (Unaudited) The
above amounts do not include the severance payment that became due and payable under the terms of the CEO Employment Agreement as a result
of the Company’s failure to cure the default as discussed above, which is equal to Mr. Giordano’s annual base salary for
the one-year subsequent to the termination of the CEO Employment Agreement ($ 400,000 On
May 21, 2024, the Company received default notices for its failure to pay outstanding principal and interest due on unsecured promissory
notes that were issued on April 17, 2023 to Mr. Mercadante and on April 21, 2023 to Mr. Giordano in the principal and interest amounts
of $ 542,575 108,708 17 On
July 1, 2024, the Company received a default notice for its failure to pay outstanding principal and interest due on an unsecured promissory
note that was issued on October 3, 2023 to John Mercadante in the principal amount of $ 500,000 17 On
July 17, 2024, our common stock, which was quoted on the OTC Pink Tier under the symbol “TLSS” was moved to the OTC Experts
Market. On
August 12, 2024, the Company issued two (2) promissory notes (the “August 2024 Notes”) in the aggregate principal amount
of $ 150,000 10 If
the Company defaults on the August 2024 Notes, the 2024 Lenders have the right to demand repayment of the August 2024 Notes in full upon
five (5) business days’ notice to the Company. In the event that full payment is not made upon the expiry of a thirty (30) day
period, a default penalty equal to 5.0 10 Concurrently
with the issuance of the August 2024 Notes, the Company also entered into a letter agreement of even date (the “August 2024 Letter
Agreement”) with the August 2024 Lenders setting forth, among other items, the intended use of proceeds of the August 2024 Notes
which include: (i) the completion of the Company’s 2023 audit and reviews for the subsequent 2024 quarters; (ii) preparation and
submission of any requisite filings with the SEC and OTC Expert Market; and (iii) maintaining good standing with requisite taxing authorities. On
August 24, 2024, TLSS Ops received a Notice of Default and Demand for Payment from RxBenefits, Inc. (“RxBenefits”) due to
the Company’s failure to pay certain invoices, plus interest and late service charges due under the Administrative Services Agreement
by and between RxBenefits and TLSS Operations Holding, in the amount of $ 111,618 On
October 9, 2024, the Company issued two (2) unsecured non-convertible promissory notes (the “October 2024 Notes”) in the
aggregate principal amount of $ 100,000 10 5.0 10 Concurrently
with the issuance of the October 2024 Notes, the Company also entered into a letter agreement of even date (the “October 2024 Letter
Agreement”) with the 2024 Lenders setting forth, among other items, the intended use of proceeds of the October 2024 Notes which
include: (i) the completion of the Company’s 2023 audit and reviews for the subsequent 2024 quarters; (ii) preparation and submission
of any requisite filings with the SEC and OTC Expert Market; (iii) maintaining good standing with requisite taxing authorities; and (iv)
fees for routine litigation matters in the ordinary course of business. On
November 22, 2024, Company issued an unsecured non-convertible promissory note (the “November 2024 Note”) in the aggregate
principal amount of $ 50,000 10 5.0 10 Concurrently
with the issuance of the November 2024 Note, the Company also entered into a letter agreement of even date (the “November 2024
Letter Agreement”) with the 2024 Lenders setting forth, among other items, the intended use of proceeds of the November 2024 Notes
which include: (i) the completion of the Company’s 2023 audit and reviews for the subsequent 2024 quarters; (ii) preparation and
submission of any requisite filings with the SEC and OTC Expert Market; (iii) maintaining good standing with requisite taxing authorities;
and (iv) fees for routine litigation matters in the ordinary course of business. From
April 1, 2024 and through January 13, 2025, the Company issued 711,458,441 24,163 6,316 406,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unaudited consolidated financial statements of the Company have been prepared in accordance with generally accepted accounting principles
in the United States of America (“U.S. GAAP”) and the rules and regulations of the United States Securities and Exchange
Commission (“SEC”) for interim financial information. Accordingly, they do not include all the information and disclosures
necessary for comprehensive presentation of financial position, results of operations or cash flow. However, these unaudited consolidated
financial statements reflect all adjustments, consisting of normal recurring adjustments, which, in the opinion of management, are necessary
for fair presentation of the information contained therein. It is suggested that these unaudited interim consolidated financial statements
be read in conjunction with the consolidated financial statements of the Company for the year ended December 31, 2023 and notes thereto
included in the Company’s annual report on SEC Form 10-K, filed on December 6, 2024. The Company follows the same accounting policies
in the preparation of its annual and interim reports. The results of operations for the interim periods are not necessarily an indication
of operating results to be expected for the full year. The
consolidated financial statements of the Company include the accounts of TLSS and its wholly-owned subsidiaries, TLSSA, TLSS Ops, Shyp
FX, Shyp CX, TLSS-FC, Freight Connection since its acquisition on September 16, 2022 through its deconsolidation on December 1, 2023,
TLSS-CE, Cougar Express through its deconsolidation on February 27, 2024, JFK Cartage since its acquisition on July 31, 2022, TLSS-STI,
and Severance since its acquisition on January 31, 2023. All intercompany accounts and transactions have been eliminated in consolidation.
References below to a “Company liability” may be to a liability which is owed solely by a subsidiary and not by TLSS. </t>
        </is>
      </c>
    </row>
    <row r="5">
      <c r="A5" s="4" t="inlineStr">
        <is>
          <t>Discontinued Operations</t>
        </is>
      </c>
      <c r="B5" s="4" t="inlineStr">
        <is>
          <t xml:space="preserve">Discontinued
Operations The
Company has classified the related assets and liabilities associated with its logistics and transportation services business as discontinued
operations in its consolidated balance sheets and the results of its logistics and transportation services business has been presented
as discontinued operations in its consolidated statements of operations for all periods presented as the discontinuation of its business
had a major effect on its operations and financial results. Unless otherwise noted, discussion in the notes to consolidated financial
statements refers to the Company’s continuing operations. See Note 9 — Discontinued Operations for additional information. </t>
        </is>
      </c>
    </row>
    <row r="6">
      <c r="A6" s="4" t="inlineStr">
        <is>
          <t>Deconsolidation of subsidiaries</t>
        </is>
      </c>
      <c r="B6" s="4" t="inlineStr">
        <is>
          <t xml:space="preserve">Deconsolidation
of subsidiaries The
Company accounts for a gain or loss on deconsolidation of subsidiaries or derecognition of a group of assets in accordance with ASC 810-10-40-5.
The Company measures the gain or loss as the difference between (a) the aggregate of fair value of any consideration received, the fair
value of any retained noncontrolling investment and the carrying amount of any noncontrolling interest in the former subsidiary at the
date the subsidiary is deconsolidated and (b) the carrying amount of the former subsidiary’s assets and liabilities or the carrying
amount of the group of assets. TRANSPORTATION
AND LOGISTICS SYSTEMS, INC. AND SUBSIDIARIES NOTES
TO CONSOLIDATED FINANCIAL STATEMENTS AS
OF AND FOR THE THREE MONTHS ENDED MARCH 31, 2024 AND 2023 (Unaudited) </t>
        </is>
      </c>
    </row>
    <row r="7">
      <c r="A7" s="4" t="inlineStr">
        <is>
          <t>Going concern</t>
        </is>
      </c>
      <c r="B7" s="4" t="inlineStr">
        <is>
          <t xml:space="preserve">Going
concern These
unaudited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the Company had a net loss of $ 2,064,920 1,645,916 78,634 704,254 144,477,980 9,992,239 </t>
        </is>
      </c>
    </row>
    <row r="8">
      <c r="A8" s="4" t="inlineStr">
        <is>
          <t>Risks and uncertainties</t>
        </is>
      </c>
      <c r="B8" s="4" t="inlineStr">
        <is>
          <t xml:space="preserve">Risks
and uncertainties The
Company maintains its cash in bank and financial institution deposits that at times may exceed federally insured limits. On March 31,
2024 and December 31, 2023, the Company had no cash in the bank in excess of FDIC insured levels. </t>
        </is>
      </c>
    </row>
    <row r="9">
      <c r="A9" s="4" t="inlineStr">
        <is>
          <t>Use of estimates</t>
        </is>
      </c>
      <c r="B9" s="4" t="inlineStr">
        <is>
          <t xml:space="preserve">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d in the accompanying consolidated financial statements and footnotes include the valuation
of accounts receivable, the useful life of property and equipment, the valuation of intangible assets, the valuation of assets acquired
and liabilities assumed in a business combination, the valuation of right of use assets and related liabilities, assumptions used in
assessing impairment of long-lived assets, valuation of assets and liabilities of discontinued operations, estimates of current and deferred
income taxes and deferred tax valuation allowances, the fair value of non-cash equity transactions, and the value of claims against the
Company. </t>
        </is>
      </c>
    </row>
    <row r="10">
      <c r="A10" s="4" t="inlineStr">
        <is>
          <t>Fair value of financial instruments</t>
        </is>
      </c>
      <c r="B10" s="4" t="inlineStr">
        <is>
          <t xml:space="preserve">Fair
value of financial instruments The
Financial Accounting Standards Board (“FASB”) issued ASC 820 — Fair Value Measurements and Disclosures, which defines
fair value as the price that would be received to sell an asset or paid to transfer a liability in an orderly transaction between market
participants at the measurement date. ASC 820 requires disclosures about the fair value of all financial instruments, whether or not
recognized, for financial statement purposes. Disclosures about the fair value of financial instruments are based on pertinent information
available to the Company on March 31, 2024. Accordingly, the estimates presented in these consolidated financial statements are not necessarily
indicative of the amounts that could be realized on disposition of the financial instruments.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measures certain financial instruments at fair value on a recurring basis. As of March 31, 2024 and December 31, 2023, the Company
had no assets and liabilities measured at fair value on a recurring basi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RANSPORTATION
AND LOGISTICS SYSTEMS, INC. AND SUBSIDIARIES NOTES
TO CONSOLIDATED FINANCIAL STATEMENTS AS
OF AND FOR THE THREE MONTHS ENDED MARCH 31, 2024 AND 2023 (Unaudited) The
carrying amounts reported in the unaudited consolidated balance sheets for cash, prepaid expenses and other current assets, assets of
discontinued operations, accounts payable, accrued expenses, insurance payable, liabilities of discontinued operations, and other payables
approximate their fair values based on the short-term maturity of these instruments. The carrying amount of the Company’s promissory
note obligations approximate fair value, as the terms of these instruments are consistent with terms available in the market for instruments
with similar risk. </t>
        </is>
      </c>
    </row>
    <row r="11">
      <c r="A11" s="4" t="inlineStr">
        <is>
          <t>Business acquisitions</t>
        </is>
      </c>
      <c r="B11" s="4" t="inlineStr">
        <is>
          <t xml:space="preserve">Business
acquisitions The
Company accounted for business acquisitions using the acquisition method of accounting where the assets acquired and liabilities assumed
are recognized based on their respective estimated fair values. The excess of the purchase price over the estimated fair values of the
net assets acquired was recorded as goodwill. Determining the fair value of certain acquired assets and liabilities was subjective in
nature and often involves the use of significant estimates and assumptions, including, but not limited to, the selection of appropriate
valuation methodology, projected revenue, expenses, and cash flows, weighted average cost of capital, discount rates, and estimates of
terminal values. Business acquisitions were included in the Company’s consolidated financial statements as of the date of the acquisition. </t>
        </is>
      </c>
    </row>
    <row r="12">
      <c r="A12" s="4" t="inlineStr">
        <is>
          <t>Cash and cash equivalents</t>
        </is>
      </c>
      <c r="B12" s="4" t="inlineStr">
        <is>
          <t xml:space="preserve">Cash
and cash equivalents For
purposes of the consolidated statements of cash flows, the Company considers all highly liquid instruments with a maturity of three months
or less at the purchase date and money market accounts to be cash equivalents. On March 31, 2024 and December 31, 2023, the Company did
not have any cash equivalents. </t>
        </is>
      </c>
    </row>
    <row r="13">
      <c r="A13" s="4" t="inlineStr">
        <is>
          <t>Accounts receivable</t>
        </is>
      </c>
      <c r="B13" s="4" t="inlineStr">
        <is>
          <t xml:space="preserve">Accounts
receivable Accounts
receivable we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along with general reserves for current accounts receivable that are projected to become
uncollectable.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t>
        </is>
      </c>
    </row>
    <row r="14">
      <c r="A14" s="4" t="inlineStr">
        <is>
          <t>Property and equipment</t>
        </is>
      </c>
      <c r="B14" s="4" t="inlineStr">
        <is>
          <t xml:space="preserve">Property
and equipment Property
and equipment are stated at cost and are depreciated using the straight-line method over their estimated useful lives of one twenty
years </t>
        </is>
      </c>
    </row>
    <row r="15">
      <c r="A15" s="4" t="inlineStr">
        <is>
          <t>Goodwill and other intangible assets</t>
        </is>
      </c>
      <c r="B15" s="4" t="inlineStr">
        <is>
          <t xml:space="preserve">Goodwill
and other intangible assets Intangible
assets were carried at cost less accumulated amortization, computed using the straight-line method over the estimated useful life, less
any impairment charges. The
Company’s business acquisitions typically resulted in the recording of goodwill and other intangible assets, which affected the
amount of amortization expense and possibly impairment write-downs that the Company may incur in future periods. Goodwill
represented the excess of the purchase price paid over the fair value of the net assets acquired in business acquisitions. Goodwill is
subject to impairment tests at least annually. The Company reviews the carrying amounts of goodwill by reporting unit at least annually,
or when indicators of impairment are present, to determine if goodwill may be impaired. The Company includes assumptions about the expected
future operating performance as part of a discounted cash flow analysis to estimate fair value. If the carrying value of these assets
is not recoverable, based on the discounted cash flow analysis, management compares the fair value of the assets to the carrying value.
Goodwill is considered impaired if the recorded value exceeds the fair value. The Company may first assess qualitative factors to determine
whether it is more likely than not TRANSPORTATION
AND LOGISTICS SYSTEMS, INC. AND SUBSIDIARIES NOTES
TO CONSOLIDATED FINANCIAL STATEMENTS AS
OF AND FOR THE THREE MONTHS ENDED MARCH 31, 2024 AND 2023 (Unaudited) Other
intangibles, net consisted of covenants not to compete and customer relationships. All intangible assets determined to have finite lives
were amortized over their estimated useful lives. The useful life of an intangible asset was the period over which the asset is expected
to contribute directly or indirectly to future cash flows. In connection with the discontinuation of the Company’s logistic and
transportation business, all intangible assets and goodwill were either impaired or deconsolidated and any such impairment is included
in discontinued operations in fiscal 2023. See
Note 9 for additional information regarding intangible assets and goodwill. </t>
        </is>
      </c>
    </row>
    <row r="16">
      <c r="A16" s="4" t="inlineStr">
        <is>
          <t>Leases</t>
        </is>
      </c>
      <c r="B16" s="4" t="inlineStr">
        <is>
          <t xml:space="preserve">Leases The
Company uses Accounting Standards Update (“ASU”) No. 2016-02, Leases (Topic 842). The guidance requires lessees to recognize
lease assets and lease liabilities for most operating leases. In addition, the guidance requires that lessors separate lease and non-lease
components in a contract in accordance with the new revenue guidance in ASC 606. The Company applied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it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ed the right to use the leased asset for the lease term and operating lease liabilities were recognized based
on the present value of the future minimum lease payments over the lease term at commencement date. As most leases do not provide an
implicit rate, the Company used an incremental borrowing rate based on the information available at the adoption date in determining
the present value of future payments. Lease expense for minimum lease payments was amortized on a straight-line basis over the lease
term. In connection with the discontinuation of the Company’s logistic and transportation business, all ROU assets were either
impaired or deconsolidated and any such impairment is included in discontinued operations as of December 31, 2023. Currently, all leased
premises have been abandoned (see Note 9). </t>
        </is>
      </c>
    </row>
    <row r="17">
      <c r="A17" s="4" t="inlineStr">
        <is>
          <t>Impairment of long-lived assets</t>
        </is>
      </c>
      <c r="B17" s="4" t="inlineStr">
        <is>
          <t xml:space="preserve">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t>
        </is>
      </c>
    </row>
    <row r="18">
      <c r="A18" s="4" t="inlineStr">
        <is>
          <t>Segment reporting</t>
        </is>
      </c>
      <c r="B18" s="4" t="inlineStr">
        <is>
          <t xml:space="preserve">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uring the three months ended March 31, 2024 and 2023, the Company believes that it operated in one </t>
        </is>
      </c>
    </row>
    <row r="19">
      <c r="A19" s="4" t="inlineStr">
        <is>
          <t>Revenue recognition and cost of revenue</t>
        </is>
      </c>
      <c r="B19" s="4" t="inlineStr">
        <is>
          <t xml:space="preserve">Revenue
recognition and cost of revenue The
Company adopted Accounting Standards Codification (ASC) 606, Revenue from Contracts with Customers.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The
Company recognized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d revenue on a gross basis. Our payment terms
were generally net 30 days from acceptance of delivery. The Company did not incur incremental costs obtaining service orders from its
customers, however, if the Company did, because all the Company’s customer contracts are less than a year in duration, any contract
costs incurred would be expensed rather than capitalized. The revenue that the Company recognized arose from deliveries of freight on
behalf of the Company’s customers. Primarily, the Company’s performance obligations under these service orders corresponded
to each delivery of freight that the Company made under the service agreements. Control of the freight transfers to the recipient upon
delivery. Once this occurred, the Company satisfied its performance obligation and the Company recognized revenue. The
Company’s revenues were primarily derived from the transportation services it provided through the delivery of goods over the duration
of a shipment. The bill of lading is a legally enforceable agreement between two parties, and where collectability was probable this
document serves as the contract as its basis to recognized revenue under ASC 606- Revenue Recognition. The Company elected to expense
initial direct costs as incurred because the average shipment cycle is less than five days. The Company recognized revenue and substantially
all the purchased transportation expenses on a gross basis. Direct costs of such revenue generally included compensation and related
benefits, gas costs, insurance, parking and tolls, truck rental fees, and maintenance fees. The Company directed the use of the transportation
service provided and remained responsible for the complete and proper shipment. The Company recognized revenue for its performance obligations
under its customer contracts over time, as its customers receive the benefits of the services in accordance with ASC 606- Revenue Recognition. TRANSPORTATION
AND LOGISTICS SYSTEMS, INC. AND SUBSIDIARIES NOTES
TO CONSOLIDATED FINANCIAL STATEMENTS AS
OF AND FOR THE THREE MONTHS ENDED MARCH 31, 2024 AND 2023 (Unaudited) Revenue
generated from warehousing services is generally recognized as the service is performed, based upon a monthly or weekly rate. Inherent
within the Company’s revenue recognition practices were estimates for revenue associated with shipments in transit. For shipments
in transit, the Company recorded revenue based on the percentage of service completed as of the period end and recognizes delivery costs
as incurred. The percentage of service completed for each shipment was based on how far along in the shipment cycle each shipment is
in relation to standard transit days. The estimated portion of revenue for all shipments in transit was accumulated at period end and
recognized as revenue within discontinued operations. The significance of in transit shipments to the consolidated financial statements
was limited due to the short duration, generally less than five days, of the average shipment cycle. As of March 31, 2024, any reductions
to operating revenue and accounts receivable to reflect in transit shipments were insignificant. For
the three months ended March 31, 2024 and 2023, all revenues and cost of revenues are included in discontinued operations. </t>
        </is>
      </c>
    </row>
    <row r="20">
      <c r="A20" s="4" t="inlineStr">
        <is>
          <t>Stock-based compensation</t>
        </is>
      </c>
      <c r="B20" s="4" t="inlineStr">
        <is>
          <t xml:space="preserve">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SU 2016-09 Improvements to Employee Share-Based Payment. </t>
        </is>
      </c>
    </row>
    <row r="21">
      <c r="A21" s="4" t="inlineStr">
        <is>
          <t>Basic and diluted loss per share</t>
        </is>
      </c>
      <c r="B21" s="4" t="inlineStr">
        <is>
          <t xml:space="preserve">Basic
and diluted loss per share Pursuant
to ASC 260-10-45, basic loss per common share is computed by dividing net loss attributable to common shareholders by the weighted average
number of shares of common stock outstanding for the periods presented. Diluted loss per share is computed by dividing net loss attributable
to common shareholders by the weighted average number of shares of common stock, common stock equivalents and potentially dilutive securities
outstanding during the period. Potentially dilutive shares of common stock consist of common stock issuable for stock options and warrants
(using the treasury stock method) and shares issuable for Series E, G and H preferred shares (using the as-if converted method). These
common stock equivalents may be dilutive in the future. Potentially
dilutive shares of common stock were excluded from the computation of diluted shares outstanding for the three months ended March 31,
2024 and 2023 as they would have an anti-dilutive impact on the Company’s net losses in that period and consisted of the following: SCHEDULE
OF POTENTIALLY DILUTIVE SHARES EXCLUDED FROM COMPUTING OF DILUTED SHARES OUTSTANDING
March 31, 2024 March 31, 2023
Stock warrants 948,403,679 1,258,008,109
Stock options 80,000 80,000
Series E convertible preferred stock 95,238,667 28,571,600
Series G convertible preferred stock 2,153,315,000 546,000,000
Series H convertible preferred stock 323,740,000 323,740,000
Antidilutive securities
excluded from computation of earnings per share 3,520,777,346 2,156,399,709 </t>
        </is>
      </c>
    </row>
    <row r="22">
      <c r="A22" s="4" t="inlineStr">
        <is>
          <t>Recent accounting pronouncements</t>
        </is>
      </c>
      <c r="B22" s="4" t="inlineStr">
        <is>
          <t>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adoption of this standard on January 1, 2024 had no impact on the Company’s consolidated financial statements. There
are currently no other accounting standards that have been issued but not yet adopted that we believe will have a significant impact
on our consolidated financial position, results of operations or cash flows upon ado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3 Months Ended</t>
        </is>
      </c>
    </row>
    <row r="2">
      <c r="B2" s="2" t="inlineStr">
        <is>
          <t>Mar. 31, 2024</t>
        </is>
      </c>
    </row>
    <row r="3">
      <c r="A3" s="3" t="inlineStr">
        <is>
          <t>Accounting Policies [Abstract]</t>
        </is>
      </c>
      <c r="B3" s="4" t="inlineStr">
        <is>
          <t xml:space="preserve"> </t>
        </is>
      </c>
    </row>
    <row r="4">
      <c r="A4" s="4" t="inlineStr">
        <is>
          <t>SCHEDULE OF POTENTIALLY DILUTIVE SHARES EXCLUDED FROM COMPUTING OF DILUTED SHARES OUTSTANDING</t>
        </is>
      </c>
      <c r="B4" s="4" t="inlineStr">
        <is>
          <t xml:space="preserve">Potentially
dilutive shares of common stock were excluded from the computation of diluted shares outstanding for the three months ended March 31,
2024 and 2023 as they would have an anti-dilutive impact on the Company’s net losses in that period and consisted of the following: SCHEDULE
OF POTENTIALLY DILUTIVE SHARES EXCLUDED FROM COMPUTING OF DILUTED SHARES OUTSTANDING
March 31, 2024 March 31, 2023
Stock warrants 948,403,679 1,258,008,109
Stock options 80,000 80,000
Series E convertible preferred stock 95,238,667 28,571,600
Series G convertible preferred stock 2,153,315,000 546,000,000
Series H convertible preferred stock 323,740,000 323,740,000
Antidilutive securities
excluded from computation of earnings per share 3,520,777,346 2,156,399,70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3 Months Ended</t>
        </is>
      </c>
    </row>
    <row r="2">
      <c r="B2" s="2" t="inlineStr">
        <is>
          <t>Mar. 31, 2024</t>
        </is>
      </c>
    </row>
    <row r="3">
      <c r="A3" s="4" t="inlineStr">
        <is>
          <t>Two Thousand Twenty Three Acquisition [Member]</t>
        </is>
      </c>
      <c r="B3" s="4" t="inlineStr">
        <is>
          <t xml:space="preserve"> </t>
        </is>
      </c>
    </row>
    <row r="4">
      <c r="A4" s="3" t="inlineStr">
        <is>
          <t>Business Acquisition [Line Items]</t>
        </is>
      </c>
      <c r="B4" s="4" t="inlineStr">
        <is>
          <t xml:space="preserve"> </t>
        </is>
      </c>
    </row>
    <row r="5">
      <c r="A5" s="4" t="inlineStr">
        <is>
          <t>SCHEDULE OF FAIR VALUE OF ASSETS ACQUIRED AND LIABILITIES ASSUMED</t>
        </is>
      </c>
      <c r="B5" s="4" t="inlineStr">
        <is>
          <t xml:space="preserve">SCHEDULE
OF FAIR VALUE OF ASSETS ACQUIRED AND LIABILITIES ASSUMED
Severance
Assets acquired:
Cash $ 207,471
Accounts receivable 836,886
Other assets
Prepaid expenses and other assets 25,454
Property and equipment, net 1,186,198
Right of use assets
Financing lease right of use assets 457,239
Intangible assets 430,152
Goodwill
Total assets acquired at fair value 3,143,400
Liabilities assumed:
Notes payable 23,000
Accounts payable and accrued expenses 376,636
Accrued expenses
Lease liabilities 457,239
Total liabilities assumed 856,875
Net assets acquired $ 2,286,525
Purchase consideration paid:
Cash paid $ 713,586
Promissory note 1,572,939
Notes payable
Common stock and Series H preferred stock issued
Total purchase consideration paid $ 2,286,5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t>
        </is>
      </c>
      <c r="B3" s="6" t="n">
        <v>185322</v>
      </c>
      <c r="C3" s="6" t="n">
        <v>218152</v>
      </c>
    </row>
    <row r="4">
      <c r="A4" s="4" t="inlineStr">
        <is>
          <t>Prepaid expenses and other current assets</t>
        </is>
      </c>
      <c r="B4" s="5" t="n">
        <v>19553</v>
      </c>
      <c r="C4" s="5" t="n">
        <v>84421</v>
      </c>
    </row>
    <row r="5">
      <c r="A5" s="4" t="inlineStr">
        <is>
          <t>Assets of discontinued operations</t>
        </is>
      </c>
      <c r="B5" s="5" t="n">
        <v>67511</v>
      </c>
      <c r="C5" s="5" t="n">
        <v>1857193</v>
      </c>
    </row>
    <row r="6">
      <c r="A6" s="4" t="inlineStr">
        <is>
          <t>Total Current Assets</t>
        </is>
      </c>
      <c r="B6" s="5" t="n">
        <v>272386</v>
      </c>
      <c r="C6" s="5" t="n">
        <v>2159766</v>
      </c>
    </row>
    <row r="7">
      <c r="A7" s="4" t="inlineStr">
        <is>
          <t>TOTAL ASSETS</t>
        </is>
      </c>
      <c r="B7" s="5" t="n">
        <v>272386</v>
      </c>
      <c r="C7" s="5" t="n">
        <v>2159766</v>
      </c>
    </row>
    <row r="8">
      <c r="A8" s="3" t="inlineStr">
        <is>
          <t>CURRENT LIABILITIES:</t>
        </is>
      </c>
      <c r="B8" s="4" t="inlineStr">
        <is>
          <t xml:space="preserve"> </t>
        </is>
      </c>
      <c r="C8" s="4" t="inlineStr">
        <is>
          <t xml:space="preserve"> </t>
        </is>
      </c>
    </row>
    <row r="9">
      <c r="A9" s="4" t="inlineStr">
        <is>
          <t>Accounts payable</t>
        </is>
      </c>
      <c r="B9" s="5" t="n">
        <v>943432</v>
      </c>
      <c r="C9" s="5" t="n">
        <v>852005</v>
      </c>
    </row>
    <row r="10">
      <c r="A10" s="4" t="inlineStr">
        <is>
          <t>Accrued compensation and related benefits</t>
        </is>
      </c>
      <c r="B10" s="5" t="n">
        <v>546811</v>
      </c>
      <c r="C10" s="5" t="n">
        <v>75000</v>
      </c>
    </row>
    <row r="11">
      <c r="A11" s="4" t="inlineStr">
        <is>
          <t>Liabilities of discontinued operations</t>
        </is>
      </c>
      <c r="B11" s="5" t="n">
        <v>6253826</v>
      </c>
      <c r="C11" s="5" t="n">
        <v>7044121</v>
      </c>
    </row>
    <row r="12">
      <c r="A12" s="4" t="inlineStr">
        <is>
          <t>Total Current Liabilities</t>
        </is>
      </c>
      <c r="B12" s="5" t="n">
        <v>10264625</v>
      </c>
      <c r="C12" s="5" t="n">
        <v>10157202</v>
      </c>
    </row>
    <row r="13">
      <c r="A13" s="4" t="inlineStr">
        <is>
          <t>Total Liabilities</t>
        </is>
      </c>
      <c r="B13" s="5" t="n">
        <v>10264625</v>
      </c>
      <c r="C13" s="5" t="n">
        <v>10157202</v>
      </c>
    </row>
    <row r="14">
      <c r="A14" s="4" t="inlineStr">
        <is>
          <t>Commitments and Contingencies (See Note 7)</t>
        </is>
      </c>
      <c r="B14" s="4" t="inlineStr">
        <is>
          <t xml:space="preserve"> </t>
        </is>
      </c>
      <c r="C14" s="4" t="inlineStr">
        <is>
          <t xml:space="preserve"> </t>
        </is>
      </c>
    </row>
    <row r="15">
      <c r="A15" s="3" t="inlineStr">
        <is>
          <t>SHAREHOLDERS’ DEFICIT:</t>
        </is>
      </c>
      <c r="B15" s="4" t="inlineStr">
        <is>
          <t xml:space="preserve"> </t>
        </is>
      </c>
      <c r="C15" s="4" t="inlineStr">
        <is>
          <t xml:space="preserve"> </t>
        </is>
      </c>
    </row>
    <row r="16">
      <c r="A16" s="4" t="inlineStr">
        <is>
          <t>Common stock, par value $0.001 per share; 50,000,000,000 shares authorized; 5,177,979,033 and 4,481,102,346 shares issued and outstanding at March 31, 2024 and December 31, 2023, respectively</t>
        </is>
      </c>
      <c r="B16" s="5" t="n">
        <v>5177979</v>
      </c>
      <c r="C16" s="5" t="n">
        <v>4481102</v>
      </c>
    </row>
    <row r="17">
      <c r="A17" s="4" t="inlineStr">
        <is>
          <t>Additional paid-in capital</t>
        </is>
      </c>
      <c r="B17" s="5" t="n">
        <v>129307278</v>
      </c>
      <c r="C17" s="5" t="n">
        <v>129854231</v>
      </c>
    </row>
    <row r="18">
      <c r="A18" s="4" t="inlineStr">
        <is>
          <t>Accumulated deficit</t>
        </is>
      </c>
      <c r="B18" s="5" t="n">
        <v>-144477980</v>
      </c>
      <c r="C18" s="5" t="n">
        <v>-142333298</v>
      </c>
    </row>
    <row r="19">
      <c r="A19" s="4" t="inlineStr">
        <is>
          <t>Total Shareholders’ Deficit</t>
        </is>
      </c>
      <c r="B19" s="5" t="n">
        <v>-9992239</v>
      </c>
      <c r="C19" s="5" t="n">
        <v>-7997436</v>
      </c>
    </row>
    <row r="20">
      <c r="A20" s="4" t="inlineStr">
        <is>
          <t>Total Liabilities and Shareholders’ Deficit</t>
        </is>
      </c>
      <c r="B20" s="5" t="n">
        <v>272386</v>
      </c>
      <c r="C20" s="5" t="n">
        <v>2159766</v>
      </c>
    </row>
    <row r="21">
      <c r="A21" s="4" t="inlineStr">
        <is>
          <t>Series B Convertible Preferred Stock [Member]</t>
        </is>
      </c>
      <c r="B21" s="4" t="inlineStr">
        <is>
          <t xml:space="preserve"> </t>
        </is>
      </c>
      <c r="C21" s="4" t="inlineStr">
        <is>
          <t xml:space="preserve"> </t>
        </is>
      </c>
    </row>
    <row r="22">
      <c r="A22" s="3" t="inlineStr">
        <is>
          <t>SHAREHOLDERS’ DEFICIT:</t>
        </is>
      </c>
      <c r="B22" s="4" t="inlineStr">
        <is>
          <t xml:space="preserve"> </t>
        </is>
      </c>
      <c r="C22" s="4" t="inlineStr">
        <is>
          <t xml:space="preserve"> </t>
        </is>
      </c>
    </row>
    <row r="23">
      <c r="A23" s="4" t="inlineStr">
        <is>
          <t>Preferred stock, value</t>
        </is>
      </c>
      <c r="B23" s="4" t="inlineStr">
        <is>
          <t xml:space="preserve"> </t>
        </is>
      </c>
      <c r="C23" s="4" t="inlineStr">
        <is>
          <t xml:space="preserve"> </t>
        </is>
      </c>
    </row>
    <row r="24">
      <c r="A24" s="4" t="inlineStr">
        <is>
          <t>Series D Convertible Preferred Stock [Member]</t>
        </is>
      </c>
      <c r="B24" s="4" t="inlineStr">
        <is>
          <t xml:space="preserve"> </t>
        </is>
      </c>
      <c r="C24" s="4" t="inlineStr">
        <is>
          <t xml:space="preserve"> </t>
        </is>
      </c>
    </row>
    <row r="25">
      <c r="A25" s="3" t="inlineStr">
        <is>
          <t>SHAREHOLDERS’ DEFICIT:</t>
        </is>
      </c>
      <c r="B25" s="4" t="inlineStr">
        <is>
          <t xml:space="preserve"> </t>
        </is>
      </c>
      <c r="C25" s="4" t="inlineStr">
        <is>
          <t xml:space="preserve"> </t>
        </is>
      </c>
    </row>
    <row r="26">
      <c r="A26" s="4" t="inlineStr">
        <is>
          <t>Preferred stock, value</t>
        </is>
      </c>
      <c r="B26" s="4" t="inlineStr">
        <is>
          <t xml:space="preserve"> </t>
        </is>
      </c>
      <c r="C26" s="4" t="inlineStr">
        <is>
          <t xml:space="preserve"> </t>
        </is>
      </c>
    </row>
    <row r="27">
      <c r="A27" s="4" t="inlineStr">
        <is>
          <t>Series E Convertible Preferred Stock [Member]</t>
        </is>
      </c>
      <c r="B27" s="4" t="inlineStr">
        <is>
          <t xml:space="preserve"> </t>
        </is>
      </c>
      <c r="C27" s="4" t="inlineStr">
        <is>
          <t xml:space="preserve"> </t>
        </is>
      </c>
    </row>
    <row r="28">
      <c r="A28" s="3" t="inlineStr">
        <is>
          <t>SHAREHOLDERS’ DEFICIT:</t>
        </is>
      </c>
      <c r="B28" s="4" t="inlineStr">
        <is>
          <t xml:space="preserve"> </t>
        </is>
      </c>
      <c r="C28" s="4" t="inlineStr">
        <is>
          <t xml:space="preserve"> </t>
        </is>
      </c>
    </row>
    <row r="29">
      <c r="A29" s="4" t="inlineStr">
        <is>
          <t>Preferred stock, value</t>
        </is>
      </c>
      <c r="B29" s="5" t="n">
        <v>21</v>
      </c>
      <c r="C29" s="5" t="n">
        <v>21</v>
      </c>
    </row>
    <row r="30">
      <c r="A30" s="4" t="inlineStr">
        <is>
          <t>Series G Convertible Preferred Stock [Member]</t>
        </is>
      </c>
      <c r="B30" s="4" t="inlineStr">
        <is>
          <t xml:space="preserve"> </t>
        </is>
      </c>
      <c r="C30" s="4" t="inlineStr">
        <is>
          <t xml:space="preserve"> </t>
        </is>
      </c>
    </row>
    <row r="31">
      <c r="A31" s="3" t="inlineStr">
        <is>
          <t>SHAREHOLDERS’ DEFICIT:</t>
        </is>
      </c>
      <c r="B31" s="4" t="inlineStr">
        <is>
          <t xml:space="preserve"> </t>
        </is>
      </c>
      <c r="C31" s="4" t="inlineStr">
        <is>
          <t xml:space="preserve"> </t>
        </is>
      </c>
    </row>
    <row r="32">
      <c r="A32" s="4" t="inlineStr">
        <is>
          <t>Preferred stock, value</t>
        </is>
      </c>
      <c r="B32" s="5" t="n">
        <v>431</v>
      </c>
      <c r="C32" s="5" t="n">
        <v>476</v>
      </c>
    </row>
    <row r="33">
      <c r="A33" s="4" t="inlineStr">
        <is>
          <t>Series H Convertible Preferred Stock [Member]</t>
        </is>
      </c>
      <c r="B33" s="4" t="inlineStr">
        <is>
          <t xml:space="preserve"> </t>
        </is>
      </c>
      <c r="C33" s="4" t="inlineStr">
        <is>
          <t xml:space="preserve"> </t>
        </is>
      </c>
    </row>
    <row r="34">
      <c r="A34" s="3" t="inlineStr">
        <is>
          <t>SHAREHOLDERS’ DEFICIT:</t>
        </is>
      </c>
      <c r="B34" s="4" t="inlineStr">
        <is>
          <t xml:space="preserve"> </t>
        </is>
      </c>
      <c r="C34" s="4" t="inlineStr">
        <is>
          <t xml:space="preserve"> </t>
        </is>
      </c>
    </row>
    <row r="35">
      <c r="A35" s="4" t="inlineStr">
        <is>
          <t>Preferred stock, value</t>
        </is>
      </c>
      <c r="B35" s="5" t="n">
        <v>32</v>
      </c>
      <c r="C35" s="5" t="n">
        <v>32</v>
      </c>
    </row>
    <row r="36">
      <c r="A36" s="4" t="inlineStr">
        <is>
          <t>Related Party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Notes payable - related parties</t>
        </is>
      </c>
      <c r="B38" s="5" t="n">
        <v>1547838</v>
      </c>
      <c r="C38" s="5" t="n">
        <v>1160000</v>
      </c>
    </row>
    <row r="39">
      <c r="A39" s="4" t="inlineStr">
        <is>
          <t>Accrued expenses</t>
        </is>
      </c>
      <c r="B39" s="5" t="n">
        <v>114654</v>
      </c>
      <c r="C39" s="5" t="n">
        <v>68875</v>
      </c>
    </row>
    <row r="40">
      <c r="A40" s="4" t="inlineStr">
        <is>
          <t>Nonrelated Party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Accrued expenses</t>
        </is>
      </c>
      <c r="B42" s="6" t="n">
        <v>858064</v>
      </c>
      <c r="C42" s="6" t="n">
        <v>9572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HAREHOLDERS’ EQUITY (DEFICIT) (Tables)</t>
        </is>
      </c>
      <c r="B1" s="2" t="inlineStr">
        <is>
          <t>3 Months Ended</t>
        </is>
      </c>
    </row>
    <row r="2">
      <c r="B2" s="2" t="inlineStr">
        <is>
          <t>Mar. 31, 2024</t>
        </is>
      </c>
    </row>
    <row r="3">
      <c r="A3" s="3" t="inlineStr">
        <is>
          <t>Equity [Abstract]</t>
        </is>
      </c>
      <c r="B3" s="4" t="inlineStr">
        <is>
          <t xml:space="preserve"> </t>
        </is>
      </c>
    </row>
    <row r="4">
      <c r="A4" s="4" t="inlineStr">
        <is>
          <t>SUMMARY OF ACTIVITY RELATED TO NON-VESTED SHARES</t>
        </is>
      </c>
      <c r="B4" s="4" t="inlineStr">
        <is>
          <t>The
following table summarizes activity related to non-vested shares: SUMMARY
OF ACTIVITY RELATED TO NON-VESTED SHARES
Number of Weighted
Non-vested, December 31, 2023 61,063,216 $ 0.011
Shares vested (30,531,608 ) (0.008 )
Non-vested, March 31, 2024 (1) 30,531,608 $ 0.011
(1) On
August 15, 2024, the remaining 30,531,608</t>
        </is>
      </c>
    </row>
    <row r="5">
      <c r="A5" s="4" t="inlineStr">
        <is>
          <t>SUMMARY OF WARRANT ACTIVITIES</t>
        </is>
      </c>
      <c r="B5" s="4" t="inlineStr">
        <is>
          <t xml:space="preserve">Warrant
activities for the three months ended March 31, 2024 are summarized as follows: SUMMARY OF WARRANT ACTIVITIES
Number of Shares Weighted Weighted Average Aggregate
Balance Outstanding December 31, 2023 948,452,679 $ 0.008 2.81 $ 0
Expired (49,000 ) (1.00 ) - -
Balance Outstanding March 31, 2024 948,403,679 $ 0.008 2.56 $ 0
Exercisable, March 31, 2024 948,403,679 $ 0.008 2.56 $ 0 </t>
        </is>
      </c>
    </row>
    <row r="6">
      <c r="A6" s="4" t="inlineStr">
        <is>
          <t>SUMMARY OF STOCK OPTION ACTIVITIES</t>
        </is>
      </c>
      <c r="B6" s="4" t="inlineStr">
        <is>
          <t xml:space="preserve">Stock
option activities for the three months ended March 31, 2024 are summarized as follows: SUMMARY OF STOCK OPTION ACTIVITIES
Number of Options Weighted Average Exercise Price Weighted Average Remaining Contractual Term (Years) Aggregate
Balance Outstanding December 31, 2023 80,000 $ 8.85 0.33 $ -
Granted/Cancelled - - - -
Balance Outstanding March 31, 2024 80,000 $ 8.85 0.08 $ -
Exercisable, March 31, 2024 80,000 $ 8.85 0.0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4</t>
        </is>
      </c>
    </row>
    <row r="3">
      <c r="A3" s="3" t="inlineStr">
        <is>
          <t>Income Statement, Balance Sheet and Additional Disclosures by Disposal Groups, Including Discontinued Operations [Line Items]</t>
        </is>
      </c>
      <c r="B3" s="4" t="inlineStr">
        <is>
          <t xml:space="preserve"> </t>
        </is>
      </c>
    </row>
    <row r="4">
      <c r="A4" s="4" t="inlineStr">
        <is>
          <t>SCHEDULE OF ASSETS AND LIABILITIES OPERATIONS OF THE DISCONTINUED OPERATIONS</t>
        </is>
      </c>
      <c r="B4" s="4" t="inlineStr">
        <is>
          <t>The
following table presents the major classes of assets and liabilities of the discontinued operations related to the Subsidiaries: SCHEDULE
OF ASSETS AND LIABILITIES OPERATIONS OF THE DISCONTINUED OPERATIONS
March 31, December 31,
2024 2023
Assets of discontinued operations:
Accounts receivable, net $ 67,511 $ 807,838
Prepaid expenses and other current assets - 158,216
Property and equipment, net - 891,139
Assets of discontinued operations, current portion 67,511 1,857,193
Total assets of discontinued operations $ 67,511 $ 1,857,193
Liabilities of discontinued operations:
Notes payable, current portion $ 2,467,432 $ 3,010,866
Accounts payable 1,137,303 1,119,433
Accrued expenses 127,049 391,780
Lease liabilities, current portion 2,522,042 2,522,042
Liabilities of discontinued operations, current portion 6,253,826 7,044,121
Total liabilities of discontinued operations $ 6,253,826 $ 7,044,121 TRANSPORTATION
AND LOGISTICS SYSTEMS, INC. AND SUBSIDIARIES NOTES
TO CONSOLIDATED FINANCIAL STATEMENTS AS
OF AND FOR THE THREE MONTHS ENDED MARCH 31, 2024 AND 2023 (Unaudited) The
following table summarizes the results of operations of the discontinued operations:
2024 2023
Three Months Ended March 31,
2024 2023
Revenues $ 1,371,993 $ 5,594,896
Cost of revenues, excluding depreciation and amortization 1,383,829 3,626,353
Gross profit (loss) (11,836 ) 1,968,543
Operating expenses (592,995 ) (2,391,243 )
Impairment loss (555,628 ) -
Other expenses (26,617 ) (149,705 )
Loss from discontinued operations $ (1,187,076 ) $ (572,405 )</t>
        </is>
      </c>
    </row>
    <row r="5">
      <c r="A5" s="4" t="inlineStr">
        <is>
          <t>Discontinued Operations [Member]</t>
        </is>
      </c>
      <c r="B5" s="4" t="inlineStr">
        <is>
          <t xml:space="preserve"> </t>
        </is>
      </c>
    </row>
    <row r="6">
      <c r="A6" s="3" t="inlineStr">
        <is>
          <t>Income Statement, Balance Sheet and Additional Disclosures by Disposal Groups, Including Discontinued Operations [Line Items]</t>
        </is>
      </c>
      <c r="B6" s="4" t="inlineStr">
        <is>
          <t xml:space="preserve"> </t>
        </is>
      </c>
    </row>
    <row r="7">
      <c r="A7" s="4" t="inlineStr">
        <is>
          <t>SCHEDULE OF ACCOUNTS RECEIVABLE NET FROM DISCONTINUED OPERATIONS</t>
        </is>
      </c>
      <c r="B7" s="4" t="inlineStr">
        <is>
          <t xml:space="preserve">On
March 31, 2024 and December 31, 2023, accounts receivable, net included in assets from discontinued operations consisted of the following: SCHEDULE
OF ACCOUNTS RECEIVABLE NET FROM DISCONTINUED OPERATIONS
March 31, 2024 December 31, 2023
Accounts receivable $ 159,263 $ 1,065,024
Allowance for doubtful accounts for estimated losses (91,752 ) (257,186 )
Accounts receivable, net $ 67,511 $ 807,838 </t>
        </is>
      </c>
    </row>
    <row r="8">
      <c r="A8" s="4" t="inlineStr">
        <is>
          <t>SCHEDULE OF PROPERTY AND EQUIPMENT INCLUDING ASSETS FROM DISCONTINUED OPERATIONS</t>
        </is>
      </c>
      <c r="B8" s="4" t="inlineStr">
        <is>
          <t xml:space="preserve">As
of March 31, 2024 and December 31, 2023, property and equipment included in assets from discontinued operations consisted of the following: SCHEDULE
OF PROPERTY AND EQUIPMENT INCLUDING ASSETS FROM DISCONTINUED OPERATIONS
Useful Life March 31, 2024 December 31, 2023
Revenue equipment 3 20 $ - $ 1,841,546
Machinery and equipment 1 10 - 204,665
Office equipment and furniture 1 3 - 22,260
Leasehold improvements 1 3 - 63,710
Subtotal - 2,132,181
Less: accumulated depreciation - (1,241,042 )
Property and equipment, net $ - $ 891,139 </t>
        </is>
      </c>
    </row>
    <row r="9">
      <c r="A9" s="4" t="inlineStr">
        <is>
          <t>SCHEDULE OF NOTES PAYABLE INCLUDED IN LIABILITIES</t>
        </is>
      </c>
      <c r="B9" s="4" t="inlineStr">
        <is>
          <t xml:space="preserve">On
March 31, 2024 and December 31, 2023, notes payable included in liabilities of discontinued operations consisted of the following: SCHEDULE
OF NOTES PAYABLE INCLUDED IN LIABILITIES
March 31, 2024 December 31, 2023
Principal amounts $ 2,467,432 $ 3,010,866
Less: current portion of notes payable (2,467,432 ) (3,010,866 )
Notes payable – long-term $ - $ - </t>
        </is>
      </c>
    </row>
    <row r="10">
      <c r="A10" s="4" t="inlineStr">
        <is>
          <t>SCHEDULE OF RIGHT TO USE ASSET</t>
        </is>
      </c>
      <c r="B10" s="4" t="inlineStr">
        <is>
          <t xml:space="preserve">On
March 31, 2024 and December 31, 2023, right-of-use asset (“ROU”) included in assets of discontinued operations is summarized
as follows: SCHEDULE
OF RIGHT TO USE ASSET
March 31, 2024 December 31, 2023
Office leases and equipment right of use assets $ - $ -
Less: accumulated amortization - -
Balance of ROU assets $ - $ - </t>
        </is>
      </c>
    </row>
    <row r="11">
      <c r="A11" s="4" t="inlineStr">
        <is>
          <t>SCHEDULE OF OPERATING LEASE LIABILITY TO ROU ASSET</t>
        </is>
      </c>
      <c r="B11" s="4" t="inlineStr">
        <is>
          <t xml:space="preserve">On
March 31, 2024 and December 31, 2023, operating and financing lease liabilities related to the ROU assets are included in liabilities
of discontinued operations and are summarized as follows: SCHEDULE
OF OPERATING LEASE LIABILITY TO ROU ASSET
March 31, 2024 December 31, 2023
Lease liabilities related to office leases and revenue equipment right of use assets $ 2,522,042 $ 2,522,042
Less: current portion of lease liabilities (2,522,042 ) (2,522,042 )
Lease liabilities – long-term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Tables)</t>
        </is>
      </c>
      <c r="B1" s="2" t="inlineStr">
        <is>
          <t>3 Months Ended</t>
        </is>
      </c>
    </row>
    <row r="2">
      <c r="B2" s="2" t="inlineStr">
        <is>
          <t>Mar. 31, 2024</t>
        </is>
      </c>
    </row>
    <row r="3">
      <c r="A3" s="3" t="inlineStr">
        <is>
          <t>Subsequent Events [Abstract]</t>
        </is>
      </c>
      <c r="B3" s="4" t="inlineStr">
        <is>
          <t xml:space="preserve"> </t>
        </is>
      </c>
    </row>
    <row r="4">
      <c r="A4" s="4" t="inlineStr">
        <is>
          <t>SCHEDULE OF COMPENSATION AND BENEFIT AMOUNT</t>
        </is>
      </c>
      <c r="B4" s="4" t="inlineStr">
        <is>
          <t xml:space="preserve">SCHEDULE
OF COMPENSATION AND BENEFIT AMOUNT
(i) Unpaid base salary – February 16 – December 31, 2024 $ 378,875
(ii) Accrued vacation pay – through December 31, 2024 $ 104,244
(iii) Health insurance premium – (March – December 2024) $ 22,980
Total $ 506,0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15" customWidth="1" min="2" max="2"/>
  </cols>
  <sheetData>
    <row r="1">
      <c r="A1" s="1" t="inlineStr">
        <is>
          <t>ORGANIZATION AND BUSINESS OPERATIONS (Details Narrative)</t>
        </is>
      </c>
      <c r="B1" s="2" t="inlineStr">
        <is>
          <t>Aug. 04, 2022</t>
        </is>
      </c>
    </row>
    <row r="2">
      <c r="A2" s="4" t="inlineStr">
        <is>
          <t>JFK Cartage [Member]</t>
        </is>
      </c>
      <c r="B2" s="4" t="inlineStr">
        <is>
          <t xml:space="preserve"> </t>
        </is>
      </c>
    </row>
    <row r="3">
      <c r="A3" s="3" t="inlineStr">
        <is>
          <t>Restructuring Cost and Reserve [Line Items]</t>
        </is>
      </c>
      <c r="B3" s="4" t="inlineStr">
        <is>
          <t xml:space="preserve"> </t>
        </is>
      </c>
    </row>
    <row r="4">
      <c r="A4" s="4" t="inlineStr">
        <is>
          <t>Business acquisition effective date</t>
        </is>
      </c>
      <c r="B4" s="4" t="inlineStr">
        <is>
          <t>Jul. 31,  202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LY DILUTIVE SHARES EXCLUDED FROM COMPUTING OF DILUTED SHARES OUTSTANDING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t>
        </is>
      </c>
      <c r="B4" s="5" t="n">
        <v>3520777346</v>
      </c>
      <c r="C4" s="5" t="n">
        <v>2156399709</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t>
        </is>
      </c>
      <c r="B7" s="5" t="n">
        <v>948403679</v>
      </c>
      <c r="C7" s="5" t="n">
        <v>1258008109</v>
      </c>
    </row>
    <row r="8">
      <c r="A8" s="4" t="inlineStr">
        <is>
          <t>Share-Based Payment Arrangement, Option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t>
        </is>
      </c>
      <c r="B10" s="5" t="n">
        <v>80000</v>
      </c>
      <c r="C10" s="5" t="n">
        <v>80000</v>
      </c>
    </row>
    <row r="11">
      <c r="A11" s="4" t="inlineStr">
        <is>
          <t>Series E Convertible Preferred Stock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t>
        </is>
      </c>
      <c r="B13" s="5" t="n">
        <v>95238667</v>
      </c>
      <c r="C13" s="5" t="n">
        <v>28571600</v>
      </c>
    </row>
    <row r="14">
      <c r="A14" s="4" t="inlineStr">
        <is>
          <t>Series G Convertible Preferred Stock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t>
        </is>
      </c>
      <c r="B16" s="5" t="n">
        <v>2153315000</v>
      </c>
      <c r="C16" s="5" t="n">
        <v>546000000</v>
      </c>
    </row>
    <row r="17">
      <c r="A17" s="4" t="inlineStr">
        <is>
          <t>Series H Convertible Preferred Stock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t>
        </is>
      </c>
      <c r="B19" s="5" t="n">
        <v>323740000</v>
      </c>
      <c r="C19" s="5" t="n">
        <v>32374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SUMMARY OF SIGNIFICANT ACCOUNTING POLICIES AND BASIS OF PRESENTATION (Details Narrative)</t>
        </is>
      </c>
      <c r="B1" s="2" t="inlineStr">
        <is>
          <t>3 Months Ended</t>
        </is>
      </c>
    </row>
    <row r="2">
      <c r="B2" s="2" t="inlineStr">
        <is>
          <t>Mar. 31, 2024 USD ($) Segment</t>
        </is>
      </c>
      <c r="C2" s="2" t="inlineStr">
        <is>
          <t>Mar. 31, 2023 USD ($) Segment</t>
        </is>
      </c>
      <c r="D2" s="2" t="inlineStr">
        <is>
          <t>Dec. 31, 2023 USD ($)</t>
        </is>
      </c>
    </row>
    <row r="3">
      <c r="A3" s="3" t="inlineStr">
        <is>
          <t>Property, Plant and Equipment [Line Items]</t>
        </is>
      </c>
      <c r="B3" s="4" t="inlineStr">
        <is>
          <t xml:space="preserve"> </t>
        </is>
      </c>
      <c r="C3" s="4" t="inlineStr">
        <is>
          <t xml:space="preserve"> </t>
        </is>
      </c>
      <c r="D3" s="4" t="inlineStr">
        <is>
          <t xml:space="preserve"> </t>
        </is>
      </c>
    </row>
    <row r="4">
      <c r="A4" s="4" t="inlineStr">
        <is>
          <t>Net loss</t>
        </is>
      </c>
      <c r="B4" s="6" t="n">
        <v>2064920</v>
      </c>
      <c r="C4" s="6" t="n">
        <v>1645916</v>
      </c>
      <c r="D4" s="4" t="inlineStr">
        <is>
          <t xml:space="preserve"> </t>
        </is>
      </c>
    </row>
    <row r="5">
      <c r="A5" s="4" t="inlineStr">
        <is>
          <t>Net cash used in operations</t>
        </is>
      </c>
      <c r="B5" s="5" t="n">
        <v>78634</v>
      </c>
      <c r="C5" s="6" t="n">
        <v>704254</v>
      </c>
      <c r="D5" s="4" t="inlineStr">
        <is>
          <t xml:space="preserve"> </t>
        </is>
      </c>
    </row>
    <row r="6">
      <c r="A6" s="4" t="inlineStr">
        <is>
          <t>Accumulated deficit</t>
        </is>
      </c>
      <c r="B6" s="5" t="n">
        <v>144477980</v>
      </c>
      <c r="C6" s="4" t="inlineStr">
        <is>
          <t xml:space="preserve"> </t>
        </is>
      </c>
      <c r="D6" s="6" t="n">
        <v>142333298</v>
      </c>
    </row>
    <row r="7">
      <c r="A7" s="4" t="inlineStr">
        <is>
          <t>Working capital deficit</t>
        </is>
      </c>
      <c r="B7" s="6" t="n">
        <v>9992239</v>
      </c>
      <c r="C7" s="4" t="inlineStr">
        <is>
          <t xml:space="preserve"> </t>
        </is>
      </c>
      <c r="D7" s="4" t="inlineStr">
        <is>
          <t xml:space="preserve"> </t>
        </is>
      </c>
    </row>
    <row r="8">
      <c r="A8" s="4" t="inlineStr">
        <is>
          <t>Number of operating segments | Segment</t>
        </is>
      </c>
      <c r="B8" s="5" t="n">
        <v>1</v>
      </c>
      <c r="C8" s="5" t="n">
        <v>1</v>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estimated useful lives</t>
        </is>
      </c>
      <c r="B11" s="4" t="inlineStr">
        <is>
          <t>1 year</t>
        </is>
      </c>
      <c r="C11" s="4" t="inlineStr">
        <is>
          <t xml:space="preserve"> </t>
        </is>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estimated useful lives</t>
        </is>
      </c>
      <c r="B14" s="4" t="inlineStr">
        <is>
          <t>20 years</t>
        </is>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FAIR VALUE OF ASSETS ACQUIRED AND LIABILITIES ASSUMED (Details) - Severance [Member] - USD ($)</t>
        </is>
      </c>
      <c r="C1" s="2" t="inlineStr">
        <is>
          <t>3 Months Ended</t>
        </is>
      </c>
    </row>
    <row r="2">
      <c r="B2" s="2" t="inlineStr">
        <is>
          <t>Jan. 31, 2023</t>
        </is>
      </c>
      <c r="C2" s="2" t="inlineStr">
        <is>
          <t>Mar. 31, 2024</t>
        </is>
      </c>
    </row>
    <row r="3">
      <c r="A3" s="3" t="inlineStr">
        <is>
          <t>Business Acquisition [Line Items]</t>
        </is>
      </c>
      <c r="B3" s="4" t="inlineStr">
        <is>
          <t xml:space="preserve"> </t>
        </is>
      </c>
      <c r="C3" s="4" t="inlineStr">
        <is>
          <t xml:space="preserve"> </t>
        </is>
      </c>
    </row>
    <row r="4">
      <c r="A4" s="4" t="inlineStr">
        <is>
          <t>Cash</t>
        </is>
      </c>
      <c r="B4" s="4" t="inlineStr">
        <is>
          <t xml:space="preserve"> </t>
        </is>
      </c>
      <c r="C4" s="6" t="n">
        <v>207471</v>
      </c>
    </row>
    <row r="5">
      <c r="A5" s="4" t="inlineStr">
        <is>
          <t>Accounts receivable</t>
        </is>
      </c>
      <c r="B5" s="4" t="inlineStr">
        <is>
          <t xml:space="preserve"> </t>
        </is>
      </c>
      <c r="C5" s="5" t="n">
        <v>836886</v>
      </c>
    </row>
    <row r="6">
      <c r="A6" s="4" t="inlineStr">
        <is>
          <t>Prepaid expenses and other assets</t>
        </is>
      </c>
      <c r="B6" s="4" t="inlineStr">
        <is>
          <t xml:space="preserve"> </t>
        </is>
      </c>
      <c r="C6" s="5" t="n">
        <v>25454</v>
      </c>
    </row>
    <row r="7">
      <c r="A7" s="4" t="inlineStr">
        <is>
          <t>Property and equipment, net</t>
        </is>
      </c>
      <c r="B7" s="4" t="inlineStr">
        <is>
          <t xml:space="preserve"> </t>
        </is>
      </c>
      <c r="C7" s="5" t="n">
        <v>1186198</v>
      </c>
    </row>
    <row r="8">
      <c r="A8" s="4" t="inlineStr">
        <is>
          <t>Financing lease right of use assets</t>
        </is>
      </c>
      <c r="B8" s="4" t="inlineStr">
        <is>
          <t xml:space="preserve"> </t>
        </is>
      </c>
      <c r="C8" s="5" t="n">
        <v>457239</v>
      </c>
    </row>
    <row r="9">
      <c r="A9" s="4" t="inlineStr">
        <is>
          <t>Intangible assets</t>
        </is>
      </c>
      <c r="B9" s="4" t="inlineStr">
        <is>
          <t xml:space="preserve"> </t>
        </is>
      </c>
      <c r="C9" s="5" t="n">
        <v>430152</v>
      </c>
    </row>
    <row r="10">
      <c r="A10" s="4" t="inlineStr">
        <is>
          <t>Total assets acquired at fair value</t>
        </is>
      </c>
      <c r="B10" s="4" t="inlineStr">
        <is>
          <t xml:space="preserve"> </t>
        </is>
      </c>
      <c r="C10" s="5" t="n">
        <v>3143400</v>
      </c>
    </row>
    <row r="11">
      <c r="A11" s="4" t="inlineStr">
        <is>
          <t>Notes payable</t>
        </is>
      </c>
      <c r="B11" s="4" t="inlineStr">
        <is>
          <t xml:space="preserve"> </t>
        </is>
      </c>
      <c r="C11" s="5" t="n">
        <v>23000</v>
      </c>
    </row>
    <row r="12">
      <c r="A12" s="4" t="inlineStr">
        <is>
          <t>Accounts payable and accrued expenses</t>
        </is>
      </c>
      <c r="B12" s="4" t="inlineStr">
        <is>
          <t xml:space="preserve"> </t>
        </is>
      </c>
      <c r="C12" s="5" t="n">
        <v>376636</v>
      </c>
    </row>
    <row r="13">
      <c r="A13" s="4" t="inlineStr">
        <is>
          <t>Lease liabilities</t>
        </is>
      </c>
      <c r="B13" s="4" t="inlineStr">
        <is>
          <t xml:space="preserve"> </t>
        </is>
      </c>
      <c r="C13" s="5" t="n">
        <v>457239</v>
      </c>
    </row>
    <row r="14">
      <c r="A14" s="4" t="inlineStr">
        <is>
          <t>Total liabilities assumed</t>
        </is>
      </c>
      <c r="B14" s="4" t="inlineStr">
        <is>
          <t xml:space="preserve"> </t>
        </is>
      </c>
      <c r="C14" s="5" t="n">
        <v>856875</v>
      </c>
    </row>
    <row r="15">
      <c r="A15" s="4" t="inlineStr">
        <is>
          <t>Net assets acquired</t>
        </is>
      </c>
      <c r="B15" s="4" t="inlineStr">
        <is>
          <t xml:space="preserve"> </t>
        </is>
      </c>
      <c r="C15" s="5" t="n">
        <v>2286525</v>
      </c>
    </row>
    <row r="16">
      <c r="A16" s="4" t="inlineStr">
        <is>
          <t>Cash paid</t>
        </is>
      </c>
      <c r="B16" s="6" t="n">
        <v>713586</v>
      </c>
      <c r="C16" s="5" t="n">
        <v>713586</v>
      </c>
    </row>
    <row r="17">
      <c r="A17" s="4" t="inlineStr">
        <is>
          <t>Promissory note</t>
        </is>
      </c>
      <c r="B17" s="6" t="n">
        <v>1572939</v>
      </c>
      <c r="C17" s="5" t="n">
        <v>1572939</v>
      </c>
    </row>
    <row r="18">
      <c r="A18" s="4" t="inlineStr">
        <is>
          <t>Total purchase consideration paid</t>
        </is>
      </c>
      <c r="B18" s="4" t="inlineStr">
        <is>
          <t xml:space="preserve"> </t>
        </is>
      </c>
      <c r="C18" s="6" t="n">
        <v>2286525</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6" customWidth="1" min="2" max="2"/>
    <col width="16" customWidth="1" min="3" max="3"/>
    <col width="15" customWidth="1" min="4" max="4"/>
  </cols>
  <sheetData>
    <row r="1">
      <c r="A1" s="1" t="inlineStr">
        <is>
          <t>ACQUISITIONS (Details Narrative) - Severance [Member] - USD ($)</t>
        </is>
      </c>
      <c r="D1" s="2" t="inlineStr">
        <is>
          <t>3 Months Ended</t>
        </is>
      </c>
    </row>
    <row r="2">
      <c r="B2" s="2" t="inlineStr">
        <is>
          <t>Nov. 08, 2023</t>
        </is>
      </c>
      <c r="C2" s="2" t="inlineStr">
        <is>
          <t>Jan. 31, 2023</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Purchase price</t>
        </is>
      </c>
      <c r="B4" s="4" t="inlineStr">
        <is>
          <t xml:space="preserve"> </t>
        </is>
      </c>
      <c r="C4" s="6" t="n">
        <v>2250000</v>
      </c>
      <c r="D4" s="4" t="inlineStr">
        <is>
          <t xml:space="preserve"> </t>
        </is>
      </c>
    </row>
    <row r="5">
      <c r="A5" s="4" t="inlineStr">
        <is>
          <t>Closing expense</t>
        </is>
      </c>
      <c r="B5" s="4" t="inlineStr">
        <is>
          <t xml:space="preserve"> </t>
        </is>
      </c>
      <c r="C5" s="5" t="n">
        <v>36525</v>
      </c>
      <c r="D5" s="4" t="inlineStr">
        <is>
          <t xml:space="preserve"> </t>
        </is>
      </c>
    </row>
    <row r="6">
      <c r="A6" s="4" t="inlineStr">
        <is>
          <t>Cash paid for consideration</t>
        </is>
      </c>
      <c r="B6" s="4" t="inlineStr">
        <is>
          <t xml:space="preserve"> </t>
        </is>
      </c>
      <c r="C6" s="5" t="n">
        <v>713586</v>
      </c>
      <c r="D6" s="6" t="n">
        <v>713586</v>
      </c>
    </row>
    <row r="7">
      <c r="A7" s="4" t="inlineStr">
        <is>
          <t>Promissory note issued for consideration</t>
        </is>
      </c>
      <c r="B7" s="4" t="inlineStr">
        <is>
          <t xml:space="preserve"> </t>
        </is>
      </c>
      <c r="C7" s="6" t="n">
        <v>1572939</v>
      </c>
      <c r="D7" s="6" t="n">
        <v>1572939</v>
      </c>
    </row>
    <row r="8">
      <c r="A8" s="4" t="inlineStr">
        <is>
          <t>Interest rate</t>
        </is>
      </c>
      <c r="B8" s="4" t="inlineStr">
        <is>
          <t xml:space="preserve"> </t>
        </is>
      </c>
      <c r="C8" s="9" t="n">
        <v>0.12</v>
      </c>
      <c r="D8" s="4" t="inlineStr">
        <is>
          <t xml:space="preserve"> </t>
        </is>
      </c>
    </row>
    <row r="9">
      <c r="A9" s="4" t="inlineStr">
        <is>
          <t>Maturity date</t>
        </is>
      </c>
      <c r="B9" s="4" t="inlineStr">
        <is>
          <t>Feb.  01,  2025</t>
        </is>
      </c>
      <c r="C9" s="4" t="inlineStr">
        <is>
          <t>Aug.  01,  2024</t>
        </is>
      </c>
      <c r="D9" s="4" t="inlineStr">
        <is>
          <t xml:space="preserve"> </t>
        </is>
      </c>
    </row>
    <row r="10">
      <c r="A10" s="4" t="inlineStr">
        <is>
          <t>Note principal amount</t>
        </is>
      </c>
      <c r="B10" s="6" t="n">
        <v>171887</v>
      </c>
      <c r="C10" s="4" t="inlineStr">
        <is>
          <t xml:space="preserve"> </t>
        </is>
      </c>
      <c r="D1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4" customWidth="1" min="13" max="13"/>
    <col width="14" customWidth="1" min="14" max="14"/>
  </cols>
  <sheetData>
    <row r="1">
      <c r="A1" s="1" t="inlineStr">
        <is>
          <t>NOTES PAYABLE – RELATED PARTIES (Details Narrative) - USD ($)</t>
        </is>
      </c>
      <c r="B1" s="2" t="inlineStr">
        <is>
          <t>Mar. 31, 2024</t>
        </is>
      </c>
      <c r="C1" s="2" t="inlineStr">
        <is>
          <t>Feb. 23, 2024</t>
        </is>
      </c>
      <c r="D1" s="2" t="inlineStr">
        <is>
          <t>Feb. 15, 2024</t>
        </is>
      </c>
      <c r="E1" s="2" t="inlineStr">
        <is>
          <t>Feb. 06, 2024</t>
        </is>
      </c>
      <c r="F1" s="2" t="inlineStr">
        <is>
          <t>Dec. 31, 2023</t>
        </is>
      </c>
      <c r="G1" s="2" t="inlineStr">
        <is>
          <t>Nov. 28, 2023</t>
        </is>
      </c>
      <c r="H1" s="2" t="inlineStr">
        <is>
          <t>Oct. 03, 2023</t>
        </is>
      </c>
      <c r="I1" s="2" t="inlineStr">
        <is>
          <t>Apr. 21, 2023</t>
        </is>
      </c>
      <c r="J1" s="2" t="inlineStr">
        <is>
          <t>Apr. 17, 2023</t>
        </is>
      </c>
      <c r="K1" s="2" t="inlineStr">
        <is>
          <t>Apr. 14, 2023</t>
        </is>
      </c>
      <c r="L1" s="2" t="inlineStr">
        <is>
          <t>Oct. 01, 2024</t>
        </is>
      </c>
      <c r="M1" s="2" t="inlineStr">
        <is>
          <t>Jul. 31, 2024</t>
        </is>
      </c>
      <c r="N1" s="2" t="inlineStr">
        <is>
          <t>Feb. 21, 2024</t>
        </is>
      </c>
    </row>
    <row r="2">
      <c r="A2" s="4" t="inlineStr">
        <is>
          <t>Related Party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otes payable to related parties</t>
        </is>
      </c>
      <c r="B4" s="6" t="n">
        <v>1547838</v>
      </c>
      <c r="C4" s="4" t="inlineStr">
        <is>
          <t xml:space="preserve"> </t>
        </is>
      </c>
      <c r="D4" s="4" t="inlineStr">
        <is>
          <t xml:space="preserve"> </t>
        </is>
      </c>
      <c r="E4" s="4" t="inlineStr">
        <is>
          <t xml:space="preserve"> </t>
        </is>
      </c>
      <c r="F4" s="6" t="n">
        <v>116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ccrued interest payable to related parties</t>
        </is>
      </c>
      <c r="B5" s="5" t="n">
        <v>114654</v>
      </c>
      <c r="C5" s="4" t="inlineStr">
        <is>
          <t xml:space="preserve"> </t>
        </is>
      </c>
      <c r="D5" s="4" t="inlineStr">
        <is>
          <t xml:space="preserve"> </t>
        </is>
      </c>
      <c r="E5" s="4" t="inlineStr">
        <is>
          <t xml:space="preserve"> </t>
        </is>
      </c>
      <c r="F5" s="5" t="n">
        <v>68875</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Accrued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9" t="n">
        <v>0.05</v>
      </c>
      <c r="N8" s="4" t="inlineStr">
        <is>
          <t xml:space="preserve"> </t>
        </is>
      </c>
    </row>
    <row r="9">
      <c r="A9" s="4" t="inlineStr">
        <is>
          <t>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nsecured promissory not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42575</v>
      </c>
      <c r="K11" s="4" t="inlineStr">
        <is>
          <t xml:space="preserve"> </t>
        </is>
      </c>
      <c r="L11" s="4" t="inlineStr">
        <is>
          <t xml:space="preserve"> </t>
        </is>
      </c>
      <c r="M11" s="4" t="inlineStr">
        <is>
          <t xml:space="preserve"> </t>
        </is>
      </c>
      <c r="N11" s="4" t="inlineStr">
        <is>
          <t xml:space="preserve"> </t>
        </is>
      </c>
    </row>
    <row r="12">
      <c r="A12" s="4" t="inlineStr">
        <is>
          <t>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Unsecured promissory not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108708</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r Mercadan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Unsecured promissory notes issued</t>
        </is>
      </c>
      <c r="B17" s="4" t="inlineStr">
        <is>
          <t xml:space="preserve"> </t>
        </is>
      </c>
      <c r="C17" s="4" t="inlineStr">
        <is>
          <t xml:space="preserve"> </t>
        </is>
      </c>
      <c r="D17" s="6" t="n">
        <v>319195</v>
      </c>
      <c r="E17" s="6" t="n">
        <v>64534</v>
      </c>
      <c r="F17" s="4" t="inlineStr">
        <is>
          <t xml:space="preserve"> </t>
        </is>
      </c>
      <c r="G17" s="6" t="n">
        <v>60000</v>
      </c>
      <c r="H17" s="6" t="n">
        <v>5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Accrued interest rate</t>
        </is>
      </c>
      <c r="B18" s="4" t="inlineStr">
        <is>
          <t xml:space="preserve"> </t>
        </is>
      </c>
      <c r="C18" s="4" t="inlineStr">
        <is>
          <t xml:space="preserve"> </t>
        </is>
      </c>
      <c r="D18" s="9" t="n">
        <v>0.12</v>
      </c>
      <c r="E18" s="9" t="n">
        <v>0.12</v>
      </c>
      <c r="F18" s="4" t="inlineStr">
        <is>
          <t xml:space="preserve"> </t>
        </is>
      </c>
      <c r="G18" s="9" t="n">
        <v>0.12</v>
      </c>
      <c r="H18" s="9" t="n">
        <v>0.12</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Norman Newt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Unsecured promissory notes issued</t>
        </is>
      </c>
      <c r="B21" s="4" t="inlineStr">
        <is>
          <t xml:space="preserve"> </t>
        </is>
      </c>
      <c r="C21" s="6" t="n">
        <v>310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1000</v>
      </c>
    </row>
    <row r="22">
      <c r="A22" s="4" t="inlineStr">
        <is>
          <t>Accrued interest rate</t>
        </is>
      </c>
      <c r="B22" s="4" t="inlineStr">
        <is>
          <t xml:space="preserve"> </t>
        </is>
      </c>
      <c r="C22" s="9" t="n">
        <v>0.1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9" t="n">
        <v>0.12</v>
      </c>
    </row>
    <row r="23">
      <c r="A23" s="4" t="inlineStr">
        <is>
          <t>Norman Newton [Member] | 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ru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9" t="n">
        <v>0.17</v>
      </c>
      <c r="M25" s="4" t="inlineStr">
        <is>
          <t xml:space="preserve"> </t>
        </is>
      </c>
      <c r="N25" s="4" t="inlineStr">
        <is>
          <t xml:space="preserve"> </t>
        </is>
      </c>
    </row>
    <row r="26">
      <c r="A26" s="4" t="inlineStr">
        <is>
          <t>Mr Benton [Member] | Subsequent Ev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cru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17</v>
      </c>
      <c r="M28" s="4" t="inlineStr">
        <is>
          <t xml:space="preserve"> </t>
        </is>
      </c>
      <c r="N28" s="4" t="inlineStr">
        <is>
          <t xml:space="preserve"> </t>
        </is>
      </c>
    </row>
    <row r="29">
      <c r="A29" s="4" t="inlineStr">
        <is>
          <t>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Unsecured senior debt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000000</v>
      </c>
      <c r="L31" s="4" t="inlineStr">
        <is>
          <t xml:space="preserve"> </t>
        </is>
      </c>
      <c r="M31" s="4" t="inlineStr">
        <is>
          <t xml:space="preserve"> </t>
        </is>
      </c>
      <c r="N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9" t="n">
        <v>0.12</v>
      </c>
      <c r="L32" s="4" t="inlineStr">
        <is>
          <t xml:space="preserve"> </t>
        </is>
      </c>
      <c r="M32" s="4" t="inlineStr">
        <is>
          <t xml:space="preserve"> </t>
        </is>
      </c>
      <c r="N32" s="4" t="inlineStr">
        <is>
          <t xml:space="preserve"> </t>
        </is>
      </c>
    </row>
    <row r="33">
      <c r="A33" s="4" t="inlineStr">
        <is>
          <t>Default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9" t="n">
        <v>0.17</v>
      </c>
      <c r="L33" s="4" t="inlineStr">
        <is>
          <t xml:space="preserve"> </t>
        </is>
      </c>
      <c r="M33" s="4" t="inlineStr">
        <is>
          <t xml:space="preserve"> </t>
        </is>
      </c>
      <c r="N33" s="4" t="inlineStr">
        <is>
          <t xml:space="preserve"> </t>
        </is>
      </c>
    </row>
    <row r="34">
      <c r="A34" s="4" t="inlineStr">
        <is>
          <t>Maturity d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Dec. 31,  2023</t>
        </is>
      </c>
      <c r="L34" s="4" t="inlineStr">
        <is>
          <t xml:space="preserve"> </t>
        </is>
      </c>
      <c r="M34" s="4" t="inlineStr">
        <is>
          <t xml:space="preserve"> </t>
        </is>
      </c>
      <c r="N34" s="4" t="inlineStr">
        <is>
          <t xml:space="preserve"> </t>
        </is>
      </c>
    </row>
    <row r="35">
      <c r="A35" s="4" t="inlineStr">
        <is>
          <t>Credit Facility [Member] |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Unsecured senior debt</t>
        </is>
      </c>
      <c r="B37" s="6" t="n">
        <v>1547838</v>
      </c>
      <c r="C37" s="4" t="inlineStr">
        <is>
          <t xml:space="preserve"> </t>
        </is>
      </c>
      <c r="D37" s="4" t="inlineStr">
        <is>
          <t xml:space="preserve"> </t>
        </is>
      </c>
      <c r="E37" s="4" t="inlineStr">
        <is>
          <t xml:space="preserve"> </t>
        </is>
      </c>
      <c r="F37" s="6" t="n">
        <v>116000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redit Facility [Member] | Promissory Notes [Member] | Direc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ine of Credit Facilit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Unsecured senior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500000</v>
      </c>
      <c r="I40" s="4" t="inlineStr">
        <is>
          <t xml:space="preserve"> </t>
        </is>
      </c>
      <c r="J40" s="6" t="n">
        <v>500000</v>
      </c>
      <c r="K40" s="4" t="inlineStr">
        <is>
          <t xml:space="preserve"> </t>
        </is>
      </c>
      <c r="L40" s="4" t="inlineStr">
        <is>
          <t xml:space="preserve"> </t>
        </is>
      </c>
      <c r="M40" s="4" t="inlineStr">
        <is>
          <t xml:space="preserve"> </t>
        </is>
      </c>
      <c r="N40" s="4" t="inlineStr">
        <is>
          <t xml:space="preserve"> </t>
        </is>
      </c>
    </row>
    <row r="41">
      <c r="A41" s="4" t="inlineStr">
        <is>
          <t>Credit Facility [Member] | Promissory Notes [Member] | Chief Executive Officer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Line of Credit Facil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Unsecured senior 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0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Credit Facility [Member] | Promissory Notes [Member] | Mr Mercadant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Unsecured senior debt</t>
        </is>
      </c>
      <c r="B46" s="4" t="inlineStr">
        <is>
          <t xml:space="preserve"> </t>
        </is>
      </c>
      <c r="C46" s="4" t="inlineStr">
        <is>
          <t xml:space="preserve"> </t>
        </is>
      </c>
      <c r="D46" s="6" t="n">
        <v>319195</v>
      </c>
      <c r="E46" s="6" t="n">
        <v>64534</v>
      </c>
      <c r="F46" s="4" t="inlineStr">
        <is>
          <t xml:space="preserve"> </t>
        </is>
      </c>
      <c r="G46" s="6" t="n">
        <v>60000</v>
      </c>
      <c r="H46" s="6" t="n">
        <v>5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Accrued interest rate</t>
        </is>
      </c>
      <c r="B47" s="4" t="inlineStr">
        <is>
          <t xml:space="preserve"> </t>
        </is>
      </c>
      <c r="C47" s="4" t="inlineStr">
        <is>
          <t xml:space="preserve"> </t>
        </is>
      </c>
      <c r="D47" s="9" t="n">
        <v>0.12</v>
      </c>
      <c r="E47" s="9" t="n">
        <v>0.12</v>
      </c>
      <c r="F47" s="4" t="inlineStr">
        <is>
          <t xml:space="preserve"> </t>
        </is>
      </c>
      <c r="G47" s="9" t="n">
        <v>0.12</v>
      </c>
      <c r="H47" s="9" t="n">
        <v>0.12</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Credit Facility [Member] | Promissory Notes [Member] | Mr Bent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Unsecured senior debt</t>
        </is>
      </c>
      <c r="B50" s="4" t="inlineStr">
        <is>
          <t xml:space="preserve"> </t>
        </is>
      </c>
      <c r="C50" s="6" t="n">
        <v>3109</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ccrued interest rate</t>
        </is>
      </c>
      <c r="B51" s="4" t="inlineStr">
        <is>
          <t xml:space="preserve"> </t>
        </is>
      </c>
      <c r="C51" s="9" t="n">
        <v>0.12</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32" customWidth="1" min="2" max="2"/>
    <col width="13" customWidth="1" min="3" max="3"/>
  </cols>
  <sheetData>
    <row r="1">
      <c r="A1" s="1" t="inlineStr">
        <is>
          <t>SUMMARY OF ACTIVITY RELATED TO NON-VESTED SHARES (Details)</t>
        </is>
      </c>
      <c r="B1" s="2" t="inlineStr">
        <is>
          <t>3 Months Ended</t>
        </is>
      </c>
    </row>
    <row r="2">
      <c r="B2" s="2" t="inlineStr">
        <is>
          <t>Mar. 31, 2024 $ / shares shares</t>
        </is>
      </c>
    </row>
    <row r="3">
      <c r="A3" s="3" t="inlineStr">
        <is>
          <t>Equity [Abstract]</t>
        </is>
      </c>
      <c r="B3" s="4" t="inlineStr">
        <is>
          <t xml:space="preserve"> </t>
        </is>
      </c>
    </row>
    <row r="4">
      <c r="A4" s="4" t="inlineStr">
        <is>
          <t>Number of Non Vested Shares, Beginning | shares</t>
        </is>
      </c>
      <c r="B4" s="5" t="n">
        <v>61063216</v>
      </c>
    </row>
    <row r="5">
      <c r="A5" s="4" t="inlineStr">
        <is>
          <t>Weighted Average Grant Date Fair Value, Beginning | $ / shares</t>
        </is>
      </c>
      <c r="B5" s="7" t="n">
        <v>0.011</v>
      </c>
    </row>
    <row r="6">
      <c r="A6" s="4" t="inlineStr">
        <is>
          <t>Number of Non Vested Shares, Vested | shares</t>
        </is>
      </c>
      <c r="B6" s="5" t="n">
        <v>-30531608</v>
      </c>
    </row>
    <row r="7">
      <c r="A7" s="4" t="inlineStr">
        <is>
          <t>Weighted Average Grant Date Fair Value Shares Vested | $ / shares</t>
        </is>
      </c>
      <c r="B7" s="7" t="n">
        <v>-0.008</v>
      </c>
    </row>
    <row r="8">
      <c r="A8" s="4" t="inlineStr">
        <is>
          <t>Number of Non Vested Shares, Beginning | shares</t>
        </is>
      </c>
      <c r="B8" s="5" t="n">
        <v>30531608</v>
      </c>
      <c r="C8" s="4" t="inlineStr">
        <is>
          <t>[1]</t>
        </is>
      </c>
    </row>
    <row r="9">
      <c r="A9" s="4" t="inlineStr">
        <is>
          <t>Weighted Average Grant Date Fair Value, Beginning | $ / shares</t>
        </is>
      </c>
      <c r="B9" s="7" t="n">
        <v>0.011</v>
      </c>
      <c r="C9" s="4" t="inlineStr">
        <is>
          <t>[1]</t>
        </is>
      </c>
    </row>
    <row r="10"/>
    <row r="11">
      <c r="A11" s="4" t="inlineStr">
        <is>
          <t>[1]On
August 15, 2024, the remaining 30,531,608</t>
        </is>
      </c>
    </row>
  </sheetData>
  <mergeCells count="5">
    <mergeCell ref="A1:A2"/>
    <mergeCell ref="B1:C1"/>
    <mergeCell ref="B2:C2"/>
    <mergeCell ref="A10:C10"/>
    <mergeCell ref="A11:C1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Mar. 31, 2024</t>
        </is>
      </c>
      <c r="C1" s="2" t="inlineStr">
        <is>
          <t>Dec. 31, 2023</t>
        </is>
      </c>
    </row>
    <row r="2">
      <c r="A2" s="4" t="inlineStr">
        <is>
          <t>Preferred stock, par value</t>
        </is>
      </c>
      <c r="B2" s="7" t="n">
        <v>0.001</v>
      </c>
      <c r="C2" s="7" t="n">
        <v>0.001</v>
      </c>
    </row>
    <row r="3">
      <c r="A3" s="4" t="inlineStr">
        <is>
          <t>Preferred stock, shares designated</t>
        </is>
      </c>
      <c r="B3" s="5" t="n">
        <v>10000000</v>
      </c>
      <c r="C3" s="5" t="n">
        <v>10000000</v>
      </c>
    </row>
    <row r="4">
      <c r="A4" s="4" t="inlineStr">
        <is>
          <t>Common stock, par value</t>
        </is>
      </c>
      <c r="B4" s="7" t="n">
        <v>0.001</v>
      </c>
      <c r="C4" s="7" t="n">
        <v>0.001</v>
      </c>
    </row>
    <row r="5">
      <c r="A5" s="4" t="inlineStr">
        <is>
          <t>Common stock, shares authorized</t>
        </is>
      </c>
      <c r="B5" s="5" t="n">
        <v>50000000000</v>
      </c>
      <c r="C5" s="5" t="n">
        <v>50000000000</v>
      </c>
    </row>
    <row r="6">
      <c r="A6" s="4" t="inlineStr">
        <is>
          <t>Common stock, shares issued</t>
        </is>
      </c>
      <c r="B6" s="5" t="n">
        <v>5177979033</v>
      </c>
      <c r="C6" s="5" t="n">
        <v>4481102346</v>
      </c>
    </row>
    <row r="7">
      <c r="A7" s="4" t="inlineStr">
        <is>
          <t>Common stock, shares outstanding</t>
        </is>
      </c>
      <c r="B7" s="5" t="n">
        <v>5177979033</v>
      </c>
      <c r="C7" s="5" t="n">
        <v>4481102346</v>
      </c>
    </row>
    <row r="8">
      <c r="A8" s="4" t="inlineStr">
        <is>
          <t>Series B Convertible Preferred Stock [Member]</t>
        </is>
      </c>
      <c r="B8" s="4" t="inlineStr">
        <is>
          <t xml:space="preserve"> </t>
        </is>
      </c>
      <c r="C8" s="4" t="inlineStr">
        <is>
          <t xml:space="preserve"> </t>
        </is>
      </c>
    </row>
    <row r="9">
      <c r="A9" s="4" t="inlineStr">
        <is>
          <t>Preferred stock, par value</t>
        </is>
      </c>
      <c r="B9" s="7" t="n">
        <v>0.001</v>
      </c>
      <c r="C9" s="7" t="n">
        <v>0.001</v>
      </c>
    </row>
    <row r="10">
      <c r="A10" s="4" t="inlineStr">
        <is>
          <t>Preferred stock, shares designated</t>
        </is>
      </c>
      <c r="B10" s="5" t="n">
        <v>1700000</v>
      </c>
      <c r="C10" s="5" t="n">
        <v>1700000</v>
      </c>
    </row>
    <row r="11">
      <c r="A11" s="4" t="inlineStr">
        <is>
          <t>Preferred stock, shares issued</t>
        </is>
      </c>
      <c r="B11" s="5" t="n">
        <v>0</v>
      </c>
      <c r="C11" s="5" t="n">
        <v>0</v>
      </c>
    </row>
    <row r="12">
      <c r="A12" s="4" t="inlineStr">
        <is>
          <t>Preferred stock, shares outstanding</t>
        </is>
      </c>
      <c r="B12" s="5" t="n">
        <v>0</v>
      </c>
      <c r="C12" s="5" t="n">
        <v>0</v>
      </c>
    </row>
    <row r="13">
      <c r="A13" s="4" t="inlineStr">
        <is>
          <t>Preferred stock, liquidation value</t>
        </is>
      </c>
      <c r="B13" s="6" t="n">
        <v>0</v>
      </c>
      <c r="C13" s="6" t="n">
        <v>0</v>
      </c>
    </row>
    <row r="14">
      <c r="A14" s="4" t="inlineStr">
        <is>
          <t>Series D Convertible Preferred Stock [Member]</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designated</t>
        </is>
      </c>
      <c r="B16" s="5" t="n">
        <v>1250000</v>
      </c>
      <c r="C16" s="5" t="n">
        <v>1250000</v>
      </c>
    </row>
    <row r="17">
      <c r="A17" s="4" t="inlineStr">
        <is>
          <t>Preferred stock, shares issued</t>
        </is>
      </c>
      <c r="B17" s="5" t="n">
        <v>0</v>
      </c>
      <c r="C17" s="5" t="n">
        <v>0</v>
      </c>
    </row>
    <row r="18">
      <c r="A18" s="4" t="inlineStr">
        <is>
          <t>Preferred stock, shares outstanding</t>
        </is>
      </c>
      <c r="B18" s="5" t="n">
        <v>0</v>
      </c>
      <c r="C18" s="5" t="n">
        <v>0</v>
      </c>
    </row>
    <row r="19">
      <c r="A19" s="4" t="inlineStr">
        <is>
          <t>Preferred stock, liquidation value per share</t>
        </is>
      </c>
      <c r="B19" s="6" t="n">
        <v>6</v>
      </c>
      <c r="C19" s="6" t="n">
        <v>6</v>
      </c>
    </row>
    <row r="20">
      <c r="A20" s="4" t="inlineStr">
        <is>
          <t>Series E Convertible Preferred Stock [Member]</t>
        </is>
      </c>
      <c r="B20" s="4" t="inlineStr">
        <is>
          <t xml:space="preserve"> </t>
        </is>
      </c>
      <c r="C20" s="4" t="inlineStr">
        <is>
          <t xml:space="preserve"> </t>
        </is>
      </c>
    </row>
    <row r="21">
      <c r="A21" s="4" t="inlineStr">
        <is>
          <t>Preferred stock, par value</t>
        </is>
      </c>
      <c r="B21" s="7" t="n">
        <v>0.001</v>
      </c>
      <c r="C21" s="7" t="n">
        <v>0.001</v>
      </c>
    </row>
    <row r="22">
      <c r="A22" s="4" t="inlineStr">
        <is>
          <t>Preferred stock, shares designated</t>
        </is>
      </c>
      <c r="B22" s="5" t="n">
        <v>562250</v>
      </c>
      <c r="C22" s="5" t="n">
        <v>562250</v>
      </c>
    </row>
    <row r="23">
      <c r="A23" s="4" t="inlineStr">
        <is>
          <t>Preferred stock, shares issued</t>
        </is>
      </c>
      <c r="B23" s="5" t="n">
        <v>21418</v>
      </c>
      <c r="C23" s="5" t="n">
        <v>21418</v>
      </c>
    </row>
    <row r="24">
      <c r="A24" s="4" t="inlineStr">
        <is>
          <t>Preferred stock, shares outstanding</t>
        </is>
      </c>
      <c r="B24" s="5" t="n">
        <v>21418</v>
      </c>
      <c r="C24" s="5" t="n">
        <v>21418</v>
      </c>
    </row>
    <row r="25">
      <c r="A25" s="4" t="inlineStr">
        <is>
          <t>Preferred stock, liquidation value per share</t>
        </is>
      </c>
      <c r="B25" s="8" t="n">
        <v>13.34</v>
      </c>
      <c r="C25" s="8" t="n">
        <v>13.34</v>
      </c>
    </row>
    <row r="26">
      <c r="A26" s="4" t="inlineStr">
        <is>
          <t>Series G Convertible Preferred Stock [Member]</t>
        </is>
      </c>
      <c r="B26" s="4" t="inlineStr">
        <is>
          <t xml:space="preserve"> </t>
        </is>
      </c>
      <c r="C26" s="4" t="inlineStr">
        <is>
          <t xml:space="preserve"> </t>
        </is>
      </c>
    </row>
    <row r="27">
      <c r="A27" s="4" t="inlineStr">
        <is>
          <t>Preferred stock, par value</t>
        </is>
      </c>
      <c r="B27" s="7" t="n">
        <v>0.001</v>
      </c>
      <c r="C27" s="7" t="n">
        <v>0.001</v>
      </c>
    </row>
    <row r="28">
      <c r="A28" s="4" t="inlineStr">
        <is>
          <t>Preferred stock, shares designated</t>
        </is>
      </c>
      <c r="B28" s="5" t="n">
        <v>1000000</v>
      </c>
      <c r="C28" s="5" t="n">
        <v>1000000</v>
      </c>
    </row>
    <row r="29">
      <c r="A29" s="4" t="inlineStr">
        <is>
          <t>Preferred stock, shares issued</t>
        </is>
      </c>
      <c r="B29" s="5" t="n">
        <v>430663</v>
      </c>
      <c r="C29" s="5" t="n">
        <v>475500</v>
      </c>
    </row>
    <row r="30">
      <c r="A30" s="4" t="inlineStr">
        <is>
          <t>Preferred stock, shares outstanding</t>
        </is>
      </c>
      <c r="B30" s="5" t="n">
        <v>430663</v>
      </c>
      <c r="C30" s="5" t="n">
        <v>475500</v>
      </c>
    </row>
    <row r="31">
      <c r="A31" s="4" t="inlineStr">
        <is>
          <t>Preferred stock, liquidation value per share</t>
        </is>
      </c>
      <c r="B31" s="6" t="n">
        <v>10</v>
      </c>
      <c r="C31" s="6" t="n">
        <v>10</v>
      </c>
    </row>
    <row r="32">
      <c r="A32" s="4" t="inlineStr">
        <is>
          <t>Series H Convertible Preferred Stock [Member]</t>
        </is>
      </c>
      <c r="B32" s="4" t="inlineStr">
        <is>
          <t xml:space="preserve"> </t>
        </is>
      </c>
      <c r="C32" s="4" t="inlineStr">
        <is>
          <t xml:space="preserve"> </t>
        </is>
      </c>
    </row>
    <row r="33">
      <c r="A33" s="4" t="inlineStr">
        <is>
          <t>Preferred stock, par value</t>
        </is>
      </c>
      <c r="B33" s="7" t="n">
        <v>0.001</v>
      </c>
      <c r="C33" s="7" t="n">
        <v>0.001</v>
      </c>
    </row>
    <row r="34">
      <c r="A34" s="4" t="inlineStr">
        <is>
          <t>Preferred stock, shares designated</t>
        </is>
      </c>
      <c r="B34" s="5" t="n">
        <v>35000</v>
      </c>
      <c r="C34" s="5" t="n">
        <v>35000</v>
      </c>
    </row>
    <row r="35">
      <c r="A35" s="4" t="inlineStr">
        <is>
          <t>Preferred stock, shares issued</t>
        </is>
      </c>
      <c r="B35" s="5" t="n">
        <v>32374</v>
      </c>
      <c r="C35" s="5" t="n">
        <v>32374</v>
      </c>
    </row>
    <row r="36">
      <c r="A36" s="4" t="inlineStr">
        <is>
          <t>Preferred stock, shares outstanding</t>
        </is>
      </c>
      <c r="B36" s="5" t="n">
        <v>32374</v>
      </c>
      <c r="C36" s="5" t="n">
        <v>32374</v>
      </c>
    </row>
    <row r="37">
      <c r="A37" s="4" t="inlineStr">
        <is>
          <t>Preferred stock, liquidation value per share</t>
        </is>
      </c>
      <c r="B37" s="6" t="n">
        <v>0</v>
      </c>
      <c r="C3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ACTIVITY RELATED TO NON-VESTED SHARES (Parenthetical) (Details) - shares</t>
        </is>
      </c>
      <c r="C1" s="2" t="inlineStr">
        <is>
          <t>3 Months Ended</t>
        </is>
      </c>
    </row>
    <row r="2">
      <c r="B2" s="2" t="inlineStr">
        <is>
          <t>Aug. 15, 2024</t>
        </is>
      </c>
      <c r="C2" s="2" t="inlineStr">
        <is>
          <t>Mar. 31, 2024</t>
        </is>
      </c>
    </row>
    <row r="3">
      <c r="A3" s="3" t="inlineStr">
        <is>
          <t>Subsequent Event [Line Items]</t>
        </is>
      </c>
      <c r="B3" s="4" t="inlineStr">
        <is>
          <t xml:space="preserve"> </t>
        </is>
      </c>
      <c r="C3" s="4" t="inlineStr">
        <is>
          <t xml:space="preserve"> </t>
        </is>
      </c>
    </row>
    <row r="4">
      <c r="A4" s="4" t="inlineStr">
        <is>
          <t>Shares vested</t>
        </is>
      </c>
      <c r="B4" s="4" t="inlineStr">
        <is>
          <t xml:space="preserve"> </t>
        </is>
      </c>
      <c r="C4" s="5" t="n">
        <v>30531608</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Shares vested</t>
        </is>
      </c>
      <c r="B7" s="5" t="n">
        <v>30531608</v>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25" customWidth="1" min="2" max="2"/>
    <col width="25" customWidth="1" min="3" max="3"/>
  </cols>
  <sheetData>
    <row r="1">
      <c r="A1" s="1" t="inlineStr">
        <is>
          <t>SUMMARY OF WARRANT ACTIVITIES (Details) - Warrant [Member] - USD ($)</t>
        </is>
      </c>
      <c r="B1" s="2" t="inlineStr">
        <is>
          <t>3 Months Ended</t>
        </is>
      </c>
      <c r="C1" s="2" t="inlineStr">
        <is>
          <t>12 Months Ended</t>
        </is>
      </c>
    </row>
    <row r="2">
      <c r="B2" s="2" t="inlineStr">
        <is>
          <t>Mar. 31, 2024</t>
        </is>
      </c>
      <c r="C2" s="2" t="inlineStr">
        <is>
          <t>Dec. 31, 2023</t>
        </is>
      </c>
    </row>
    <row r="3">
      <c r="A3" s="3" t="inlineStr">
        <is>
          <t>Accumulated Other Comprehensive Income (Loss) [Line Items]</t>
        </is>
      </c>
      <c r="B3" s="4" t="inlineStr">
        <is>
          <t xml:space="preserve"> </t>
        </is>
      </c>
      <c r="C3" s="4" t="inlineStr">
        <is>
          <t xml:space="preserve"> </t>
        </is>
      </c>
    </row>
    <row r="4">
      <c r="A4" s="4" t="inlineStr">
        <is>
          <t>Number of Warrants Balance Outstanding Beginning</t>
        </is>
      </c>
      <c r="B4" s="5" t="n">
        <v>948452679</v>
      </c>
      <c r="C4" s="4" t="inlineStr">
        <is>
          <t xml:space="preserve"> </t>
        </is>
      </c>
    </row>
    <row r="5">
      <c r="A5" s="4" t="inlineStr">
        <is>
          <t>Weighted Average Exercise Price Balance Outstanding Beginning</t>
        </is>
      </c>
      <c r="B5" s="7" t="n">
        <v>0.008</v>
      </c>
      <c r="C5" s="4" t="inlineStr">
        <is>
          <t xml:space="preserve"> </t>
        </is>
      </c>
    </row>
    <row r="6">
      <c r="A6" s="4" t="inlineStr">
        <is>
          <t>Weighted Average Remaining Contractual Term (Years), Outstanding</t>
        </is>
      </c>
      <c r="B6" s="4" t="inlineStr">
        <is>
          <t>2 years 6 months 21 days</t>
        </is>
      </c>
      <c r="C6" s="4" t="inlineStr">
        <is>
          <t>2 years 9 months 21 days</t>
        </is>
      </c>
    </row>
    <row r="7">
      <c r="A7" s="4" t="inlineStr">
        <is>
          <t>Aggregate Intrinsic Value Balance Outstanding, Beginning</t>
        </is>
      </c>
      <c r="B7" s="6" t="n">
        <v>0</v>
      </c>
      <c r="C7" s="4" t="inlineStr">
        <is>
          <t xml:space="preserve"> </t>
        </is>
      </c>
    </row>
    <row r="8">
      <c r="A8" s="4" t="inlineStr">
        <is>
          <t>Number of Warrants, Expired</t>
        </is>
      </c>
      <c r="B8" s="5" t="n">
        <v>-49000</v>
      </c>
      <c r="C8" s="4" t="inlineStr">
        <is>
          <t xml:space="preserve"> </t>
        </is>
      </c>
    </row>
    <row r="9">
      <c r="A9" s="4" t="inlineStr">
        <is>
          <t>Weighted Average Exercise Price, Non options Expired</t>
        </is>
      </c>
      <c r="B9" s="6" t="n">
        <v>-1</v>
      </c>
      <c r="C9" s="4" t="inlineStr">
        <is>
          <t xml:space="preserve"> </t>
        </is>
      </c>
    </row>
    <row r="10">
      <c r="A10" s="4" t="inlineStr">
        <is>
          <t>Number of Warrants Balance Outstanding Beginning</t>
        </is>
      </c>
      <c r="B10" s="5" t="n">
        <v>948403679</v>
      </c>
      <c r="C10" s="5" t="n">
        <v>948452679</v>
      </c>
    </row>
    <row r="11">
      <c r="A11" s="4" t="inlineStr">
        <is>
          <t>Weighted Average Exercise Price Balance Outstanding Beginning</t>
        </is>
      </c>
      <c r="B11" s="7" t="n">
        <v>0.008</v>
      </c>
      <c r="C11" s="7" t="n">
        <v>0.008</v>
      </c>
    </row>
    <row r="12">
      <c r="A12" s="4" t="inlineStr">
        <is>
          <t>Aggregate Intrinsic Value Balance Outstanding, Beginning</t>
        </is>
      </c>
      <c r="B12" s="6" t="n">
        <v>0</v>
      </c>
      <c r="C12" s="6" t="n">
        <v>0</v>
      </c>
    </row>
    <row r="13">
      <c r="A13" s="4" t="inlineStr">
        <is>
          <t>Number of Warrants, Exercisable</t>
        </is>
      </c>
      <c r="B13" s="5" t="n">
        <v>948403679</v>
      </c>
      <c r="C13" s="4" t="inlineStr">
        <is>
          <t xml:space="preserve"> </t>
        </is>
      </c>
    </row>
    <row r="14">
      <c r="A14" s="4" t="inlineStr">
        <is>
          <t>Weighted Average Exercise Price, Exercisable</t>
        </is>
      </c>
      <c r="B14" s="7" t="n">
        <v>0.008</v>
      </c>
      <c r="C14" s="4" t="inlineStr">
        <is>
          <t xml:space="preserve"> </t>
        </is>
      </c>
    </row>
    <row r="15">
      <c r="A15" s="4" t="inlineStr">
        <is>
          <t>Weighted Average Remaining Contractual Term (Years), Exercisable,</t>
        </is>
      </c>
      <c r="B15" s="4" t="inlineStr">
        <is>
          <t>2 years 6 months 21 days</t>
        </is>
      </c>
      <c r="C15" s="4" t="inlineStr">
        <is>
          <t xml:space="preserve"> </t>
        </is>
      </c>
    </row>
    <row r="16">
      <c r="A16" s="4" t="inlineStr">
        <is>
          <t>Aggregate Intrinsic Value, Exercisable</t>
        </is>
      </c>
      <c r="B16" s="6" t="n">
        <v>0</v>
      </c>
      <c r="C1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5" customWidth="1" min="2" max="2"/>
    <col width="17" customWidth="1" min="3" max="3"/>
  </cols>
  <sheetData>
    <row r="1">
      <c r="A1" s="1" t="inlineStr">
        <is>
          <t>SUMMARY OF STOCK OPTION ACTIVITIES (Details) - USD ($)</t>
        </is>
      </c>
      <c r="B1" s="2" t="inlineStr">
        <is>
          <t>3 Months Ended</t>
        </is>
      </c>
      <c r="C1" s="2" t="inlineStr">
        <is>
          <t>12 Months Ended</t>
        </is>
      </c>
    </row>
    <row r="2">
      <c r="B2" s="2" t="inlineStr">
        <is>
          <t>Mar. 31, 2024</t>
        </is>
      </c>
      <c r="C2" s="2" t="inlineStr">
        <is>
          <t>Dec. 31, 2023</t>
        </is>
      </c>
    </row>
    <row r="3">
      <c r="A3" s="3" t="inlineStr">
        <is>
          <t>Equity [Abstract]</t>
        </is>
      </c>
      <c r="B3" s="4" t="inlineStr">
        <is>
          <t xml:space="preserve"> </t>
        </is>
      </c>
      <c r="C3" s="4" t="inlineStr">
        <is>
          <t xml:space="preserve"> </t>
        </is>
      </c>
    </row>
    <row r="4">
      <c r="A4" s="4" t="inlineStr">
        <is>
          <t>Number of Options Outstanding, Beginning Balance</t>
        </is>
      </c>
      <c r="B4" s="5" t="n">
        <v>80000</v>
      </c>
      <c r="C4" s="4" t="inlineStr">
        <is>
          <t xml:space="preserve"> </t>
        </is>
      </c>
    </row>
    <row r="5">
      <c r="A5" s="4" t="inlineStr">
        <is>
          <t>Weighted Average Exercise Price, Beginning Balance</t>
        </is>
      </c>
      <c r="B5" s="8" t="n">
        <v>8.85</v>
      </c>
      <c r="C5" s="4" t="inlineStr">
        <is>
          <t xml:space="preserve"> </t>
        </is>
      </c>
    </row>
    <row r="6">
      <c r="A6" s="4" t="inlineStr">
        <is>
          <t>Weighted Average Remaining Contractual Term (Years), Beginning Balance</t>
        </is>
      </c>
      <c r="B6" s="4" t="inlineStr">
        <is>
          <t>29 days</t>
        </is>
      </c>
      <c r="C6" s="4" t="inlineStr">
        <is>
          <t>3 months 29 days</t>
        </is>
      </c>
    </row>
    <row r="7">
      <c r="A7" s="4" t="inlineStr">
        <is>
          <t>Aggregate Intrinsic Value, Beginning Balance</t>
        </is>
      </c>
      <c r="B7" s="4" t="inlineStr">
        <is>
          <t xml:space="preserve"> </t>
        </is>
      </c>
      <c r="C7" s="4" t="inlineStr">
        <is>
          <t xml:space="preserve"> </t>
        </is>
      </c>
    </row>
    <row r="8">
      <c r="A8" s="4" t="inlineStr">
        <is>
          <t>Number of Options Outstanding, Granted/Cancelled</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Options Outstanding, Beginning Balance</t>
        </is>
      </c>
      <c r="B10" s="5" t="n">
        <v>80000</v>
      </c>
      <c r="C10" s="5" t="n">
        <v>80000</v>
      </c>
    </row>
    <row r="11">
      <c r="A11" s="4" t="inlineStr">
        <is>
          <t>Weighted Average Exercise Price, Beginning Balance</t>
        </is>
      </c>
      <c r="B11" s="8" t="n">
        <v>8.85</v>
      </c>
      <c r="C11" s="8" t="n">
        <v>8.85</v>
      </c>
    </row>
    <row r="12">
      <c r="A12" s="4" t="inlineStr">
        <is>
          <t>Aggregate Intrinsic Value, Beginning Balance</t>
        </is>
      </c>
      <c r="B12" s="4" t="inlineStr">
        <is>
          <t xml:space="preserve"> </t>
        </is>
      </c>
      <c r="C12" s="4" t="inlineStr">
        <is>
          <t xml:space="preserve"> </t>
        </is>
      </c>
    </row>
    <row r="13">
      <c r="A13" s="4" t="inlineStr">
        <is>
          <t>Number of Options Outstanding, Exercisable</t>
        </is>
      </c>
      <c r="B13" s="5" t="n">
        <v>80000</v>
      </c>
      <c r="C13" s="4" t="inlineStr">
        <is>
          <t xml:space="preserve"> </t>
        </is>
      </c>
    </row>
    <row r="14">
      <c r="A14" s="4" t="inlineStr">
        <is>
          <t>Weighted Average Exercise Price, Exercisable</t>
        </is>
      </c>
      <c r="B14" s="8" t="n">
        <v>8.85</v>
      </c>
      <c r="C14" s="4" t="inlineStr">
        <is>
          <t xml:space="preserve"> </t>
        </is>
      </c>
    </row>
    <row r="15">
      <c r="A15" s="4" t="inlineStr">
        <is>
          <t>Weighted Average Remaining Contractual Term (Years), Exercisable</t>
        </is>
      </c>
      <c r="B15" s="4" t="inlineStr">
        <is>
          <t>29 days</t>
        </is>
      </c>
      <c r="C15" s="4" t="inlineStr">
        <is>
          <t xml:space="preserve"> </t>
        </is>
      </c>
    </row>
    <row r="16">
      <c r="A16" s="4" t="inlineStr">
        <is>
          <t>Aggregate Intrinsic Value, exercisable</t>
        </is>
      </c>
      <c r="B16" s="4" t="inlineStr">
        <is>
          <t xml:space="preserve"> </t>
        </is>
      </c>
      <c r="C1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R13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80" customWidth="1" min="5" max="5"/>
    <col width="14" customWidth="1" min="6" max="6"/>
    <col width="80" customWidth="1" min="7" max="7"/>
    <col width="80" customWidth="1" min="8" max="8"/>
    <col width="80" customWidth="1" min="9" max="9"/>
    <col width="80" customWidth="1" min="10" max="10"/>
    <col width="15" customWidth="1" min="11" max="11"/>
    <col width="14" customWidth="1" min="12" max="12"/>
    <col width="16" customWidth="1" min="13" max="13"/>
    <col width="80" customWidth="1" min="14" max="14"/>
    <col width="14" customWidth="1" min="15" max="15"/>
    <col width="14" customWidth="1" min="16" max="16"/>
    <col width="14" customWidth="1" min="17" max="17"/>
    <col width="14" customWidth="1" min="18" max="18"/>
  </cols>
  <sheetData>
    <row r="1">
      <c r="A1" s="1" t="inlineStr">
        <is>
          <t>SHAREHOLDERS’ EQUITY (DEFICIT) (Details Narrative) - USD ($)</t>
        </is>
      </c>
      <c r="J1" s="2" t="inlineStr">
        <is>
          <t>1 Months Ended</t>
        </is>
      </c>
      <c r="K1" s="2" t="inlineStr">
        <is>
          <t>3 Months Ended</t>
        </is>
      </c>
      <c r="M1" s="2" t="inlineStr">
        <is>
          <t>12 Months Ended</t>
        </is>
      </c>
    </row>
    <row r="2">
      <c r="B2" s="2" t="inlineStr">
        <is>
          <t>Jul. 14, 2023</t>
        </is>
      </c>
      <c r="C2" s="2" t="inlineStr">
        <is>
          <t>Jun. 22, 2023</t>
        </is>
      </c>
      <c r="D2" s="2" t="inlineStr">
        <is>
          <t>Jan. 03, 2023</t>
        </is>
      </c>
      <c r="E2" s="2" t="inlineStr">
        <is>
          <t>Sep. 20, 2022</t>
        </is>
      </c>
      <c r="F2" s="2" t="inlineStr">
        <is>
          <t>Sep. 16, 2022</t>
        </is>
      </c>
      <c r="G2" s="2" t="inlineStr">
        <is>
          <t>Dec. 28, 2020</t>
        </is>
      </c>
      <c r="H2" s="2" t="inlineStr">
        <is>
          <t>Jul. 20, 2020</t>
        </is>
      </c>
      <c r="I2" s="2" t="inlineStr">
        <is>
          <t>Aug. 16, 2019</t>
        </is>
      </c>
      <c r="J2" s="2" t="inlineStr">
        <is>
          <t>Jul. 27, 2023</t>
        </is>
      </c>
      <c r="K2" s="2" t="inlineStr">
        <is>
          <t>Mar. 31, 2024</t>
        </is>
      </c>
      <c r="L2" s="2" t="inlineStr">
        <is>
          <t>Mar. 31, 2023</t>
        </is>
      </c>
      <c r="M2" s="2" t="inlineStr">
        <is>
          <t>Dec. 31, 2023</t>
        </is>
      </c>
      <c r="N2" s="2" t="inlineStr">
        <is>
          <t>Dec. 31, 2021</t>
        </is>
      </c>
      <c r="O2" s="2" t="inlineStr">
        <is>
          <t>Jul. 17, 2023</t>
        </is>
      </c>
      <c r="P2" s="2" t="inlineStr">
        <is>
          <t>Jun. 30, 2023</t>
        </is>
      </c>
      <c r="Q2" s="2" t="inlineStr">
        <is>
          <t>Dec. 28, 2021</t>
        </is>
      </c>
      <c r="R2" s="2" t="inlineStr">
        <is>
          <t>Oct. 06,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0000000</v>
      </c>
      <c r="L4" s="4" t="inlineStr">
        <is>
          <t xml:space="preserve"> </t>
        </is>
      </c>
      <c r="M4" s="5" t="n">
        <v>10000000</v>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1</v>
      </c>
      <c r="L5" s="4" t="inlineStr">
        <is>
          <t xml:space="preserve"> </t>
        </is>
      </c>
      <c r="M5" s="7" t="n">
        <v>0.001</v>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Common stock, par or stated value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7" t="n">
        <v>0.001</v>
      </c>
      <c r="K6" s="7" t="n">
        <v>0.001</v>
      </c>
      <c r="L6" s="4" t="inlineStr">
        <is>
          <t xml:space="preserve"> </t>
        </is>
      </c>
      <c r="M6" s="7" t="n">
        <v>0.001</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000000000</v>
      </c>
      <c r="K7" s="5" t="n">
        <v>50000000000</v>
      </c>
      <c r="L7" s="4" t="inlineStr">
        <is>
          <t xml:space="preserve"> </t>
        </is>
      </c>
      <c r="M7" s="5" t="n">
        <v>50000000000</v>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Common stock, share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177979033</v>
      </c>
      <c r="L8" s="4" t="inlineStr">
        <is>
          <t xml:space="preserve"> </t>
        </is>
      </c>
      <c r="M8" s="5" t="n">
        <v>4481102346</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umber of shares vest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30531608</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tock-based compensation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7987</v>
      </c>
      <c r="L10" s="6" t="n">
        <v>117292</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Unrecognized compensation expen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83962</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Unrecognized compensation expense recogni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5 months</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ommon stock issued for warrant exercise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309555430</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tock, voting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the stockholders holding at least 51% of the voting power of the stock of the Company entitled to vote thereon (the “Consenting
Stockholders”) consented in writing to amend the Company’s Amended</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hief Operating Officer [Member] | On March 31,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umber of shares vested</t>
        </is>
      </c>
      <c r="B19" s="4" t="inlineStr">
        <is>
          <t xml:space="preserve"> </t>
        </is>
      </c>
      <c r="C19" s="4" t="inlineStr">
        <is>
          <t xml:space="preserve"> </t>
        </is>
      </c>
      <c r="D19" s="5" t="n">
        <v>540865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Chief Operating Officer [Member] | Each Year Quarter Through December 31, 2023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shares vested</t>
        </is>
      </c>
      <c r="B22" s="4" t="inlineStr">
        <is>
          <t xml:space="preserve"> </t>
        </is>
      </c>
      <c r="C22" s="4" t="inlineStr">
        <is>
          <t xml:space="preserve"> </t>
        </is>
      </c>
      <c r="D22" s="5" t="n">
        <v>540865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Chief Operating Officer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Shares issued price per share</t>
        </is>
      </c>
      <c r="B25" s="4" t="inlineStr">
        <is>
          <t xml:space="preserve"> </t>
        </is>
      </c>
      <c r="C25" s="4" t="inlineStr">
        <is>
          <t xml:space="preserve"> </t>
        </is>
      </c>
      <c r="D25" s="10" t="n">
        <v>0.004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Shares issued for compensation</t>
        </is>
      </c>
      <c r="B26" s="4" t="inlineStr">
        <is>
          <t xml:space="preserve"> </t>
        </is>
      </c>
      <c r="C26" s="4" t="inlineStr">
        <is>
          <t xml:space="preserve"> </t>
        </is>
      </c>
      <c r="D26" s="5" t="n">
        <v>2163461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Value of shares issued for compensation</t>
        </is>
      </c>
      <c r="B27" s="4" t="inlineStr">
        <is>
          <t xml:space="preserve"> </t>
        </is>
      </c>
      <c r="C27" s="4" t="inlineStr">
        <is>
          <t xml:space="preserve"> </t>
        </is>
      </c>
      <c r="D27" s="6" t="n">
        <v>9086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eries B Convertibl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Preferred stock, authoriz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700000</v>
      </c>
      <c r="J30" s="4" t="inlineStr">
        <is>
          <t xml:space="preserve"> </t>
        </is>
      </c>
      <c r="K30" s="5" t="n">
        <v>1700000</v>
      </c>
      <c r="L30" s="4" t="inlineStr">
        <is>
          <t xml:space="preserve"> </t>
        </is>
      </c>
      <c r="M30" s="5" t="n">
        <v>1700000</v>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Preferred stock, pa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7" t="n">
        <v>0.001</v>
      </c>
      <c r="J31" s="4" t="inlineStr">
        <is>
          <t xml:space="preserve"> </t>
        </is>
      </c>
      <c r="K31" s="7" t="n">
        <v>0.001</v>
      </c>
      <c r="L31" s="4" t="inlineStr">
        <is>
          <t xml:space="preserve"> </t>
        </is>
      </c>
      <c r="M31" s="7" t="n">
        <v>0.001</v>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eferred stock, stated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0.001</v>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referred stock, conversion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Each share of Series B Preferred stock is convertible into one share of common stock at
the option of the holder subject to beneficial ownership limitation. A holder of Series B Preferred may not convert any shares of Series
B Preferred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B Preferred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B Preferred COD, provided that
any such increase or decrease in the beneficial ownership limitation will not take effect until 61 days following notice to the Company.</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referred stock,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0</v>
      </c>
      <c r="L34" s="4" t="inlineStr">
        <is>
          <t xml:space="preserve"> </t>
        </is>
      </c>
      <c r="M34" s="5" t="n">
        <v>0</v>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eferred stock,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0</v>
      </c>
      <c r="L35" s="4" t="inlineStr">
        <is>
          <t xml:space="preserve"> </t>
        </is>
      </c>
      <c r="M35" s="5" t="n">
        <v>0</v>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Series D Preferr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eferred stock, stated val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6</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referred stock, conversion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Subject
to a beneficial ownership limitation and customary adjustments for stock dividends and stock splits, each share of Series D Preferred
is convertible into 1,000 shares of common stock. A holder of Series D Preferred may not convert any shares of Series D Preferred into
common stock if the holder (together with the holder’s affiliates and any persons acting as a group together with the holder or
any of the holder’s affiliates) would beneficially own in excess of 4.99% of the number of shares of common stock outstanding immediately
after giving effect to the conversion, as such percentage ownership is determined in accordance with the terms of the Series D COD. However,
upon notice from the holder to the Company, the holder may decrease or increase the beneficial ownership limitation, which may not exceed
9.99% of the number of shares of common stock outstanding immediately after giving effect to the exercise, as such percentage ownership
is determined in accordance with the terms of the Series D COD, provided that any such increase or decrease in the beneficial ownership
limitation will not take effect until 61 days following notice to the Company.</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eferred stock,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250000</v>
      </c>
      <c r="I40" s="4" t="inlineStr">
        <is>
          <t xml:space="preserve"> </t>
        </is>
      </c>
      <c r="J40" s="4" t="inlineStr">
        <is>
          <t xml:space="preserve"> </t>
        </is>
      </c>
      <c r="K40" s="5" t="n">
        <v>0</v>
      </c>
      <c r="L40" s="4" t="inlineStr">
        <is>
          <t xml:space="preserve"> </t>
        </is>
      </c>
      <c r="M40" s="5" t="n">
        <v>0</v>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eferred stock, shares outstand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0</v>
      </c>
      <c r="L41" s="4" t="inlineStr">
        <is>
          <t xml:space="preserve"> </t>
        </is>
      </c>
      <c r="M41" s="5" t="n">
        <v>0</v>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hares iisuable upon convers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eries E Convertible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referred stock, authoriz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62250</v>
      </c>
      <c r="L45" s="4" t="inlineStr">
        <is>
          <t xml:space="preserve"> </t>
        </is>
      </c>
      <c r="M45" s="5" t="n">
        <v>562250</v>
      </c>
      <c r="N45" s="4" t="inlineStr">
        <is>
          <t xml:space="preserve"> </t>
        </is>
      </c>
      <c r="O45" s="4" t="inlineStr">
        <is>
          <t xml:space="preserve"> </t>
        </is>
      </c>
      <c r="P45" s="4" t="inlineStr">
        <is>
          <t xml:space="preserve"> </t>
        </is>
      </c>
      <c r="Q45" s="4" t="inlineStr">
        <is>
          <t xml:space="preserve"> </t>
        </is>
      </c>
      <c r="R45" s="5" t="n">
        <v>562250</v>
      </c>
    </row>
    <row r="46">
      <c r="A46" s="4" t="inlineStr">
        <is>
          <t>Preferred stock, par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7" t="n">
        <v>0.001</v>
      </c>
      <c r="L46" s="4" t="inlineStr">
        <is>
          <t xml:space="preserve"> </t>
        </is>
      </c>
      <c r="M46" s="7" t="n">
        <v>0.001</v>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eferred stock, stated value</t>
        </is>
      </c>
      <c r="B47" s="4" t="inlineStr">
        <is>
          <t xml:space="preserve"> </t>
        </is>
      </c>
      <c r="C47" s="4" t="inlineStr">
        <is>
          <t xml:space="preserve"> </t>
        </is>
      </c>
      <c r="D47" s="4" t="inlineStr">
        <is>
          <t xml:space="preserve"> </t>
        </is>
      </c>
      <c r="E47" s="4" t="inlineStr">
        <is>
          <t xml:space="preserve"> </t>
        </is>
      </c>
      <c r="F47" s="4" t="inlineStr">
        <is>
          <t xml:space="preserve"> </t>
        </is>
      </c>
      <c r="G47" s="8" t="n">
        <v>13.34</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Preferred stock,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21418</v>
      </c>
      <c r="L48" s="4" t="inlineStr">
        <is>
          <t xml:space="preserve"> </t>
        </is>
      </c>
      <c r="M48" s="5" t="n">
        <v>21418</v>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Preferred stock, shares outstanding</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5" t="n">
        <v>21418</v>
      </c>
      <c r="L49" s="4" t="inlineStr">
        <is>
          <t xml:space="preserve"> </t>
        </is>
      </c>
      <c r="M49" s="5" t="n">
        <v>21418</v>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demption price precentage</t>
        </is>
      </c>
      <c r="B50" s="4" t="inlineStr">
        <is>
          <t xml:space="preserve"> </t>
        </is>
      </c>
      <c r="C50" s="4" t="inlineStr">
        <is>
          <t xml:space="preserve"> </t>
        </is>
      </c>
      <c r="D50" s="4" t="inlineStr">
        <is>
          <t xml:space="preserve"> </t>
        </is>
      </c>
      <c r="E50" s="4" t="inlineStr">
        <is>
          <t xml:space="preserve"> </t>
        </is>
      </c>
      <c r="F50" s="4" t="inlineStr">
        <is>
          <t xml:space="preserve"> </t>
        </is>
      </c>
      <c r="G50" s="9" t="n">
        <v>1.1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Triggering event conversion amount percentage</t>
        </is>
      </c>
      <c r="B51" s="4" t="inlineStr">
        <is>
          <t xml:space="preserve"> </t>
        </is>
      </c>
      <c r="C51" s="4" t="inlineStr">
        <is>
          <t xml:space="preserve"> </t>
        </is>
      </c>
      <c r="D51" s="4" t="inlineStr">
        <is>
          <t xml:space="preserve"> </t>
        </is>
      </c>
      <c r="E51" s="4" t="inlineStr">
        <is>
          <t xml:space="preserve"> </t>
        </is>
      </c>
      <c r="F51" s="4" t="inlineStr">
        <is>
          <t xml:space="preserve"> </t>
        </is>
      </c>
      <c r="G51" s="9" t="n">
        <v>1.25</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referred stock dividend rate percentage</t>
        </is>
      </c>
      <c r="B52" s="4" t="inlineStr">
        <is>
          <t xml:space="preserve"> </t>
        </is>
      </c>
      <c r="C52" s="4" t="inlineStr">
        <is>
          <t xml:space="preserve"> </t>
        </is>
      </c>
      <c r="D52" s="4" t="inlineStr">
        <is>
          <t xml:space="preserve"> </t>
        </is>
      </c>
      <c r="E52" s="4" t="inlineStr">
        <is>
          <t xml:space="preserve"> </t>
        </is>
      </c>
      <c r="F52" s="4" t="inlineStr">
        <is>
          <t xml:space="preserve"> </t>
        </is>
      </c>
      <c r="G52" s="9" t="n">
        <v>0.06</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Accrued dividends payabl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82509</v>
      </c>
      <c r="L53" s="4" t="inlineStr">
        <is>
          <t xml:space="preserve"> </t>
        </is>
      </c>
      <c r="M53" s="6" t="n">
        <v>178235</v>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Series E Convertible Preferred Stock [Member] | Max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Preferred stock, authorized</t>
        </is>
      </c>
      <c r="B56" s="4" t="inlineStr">
        <is>
          <t xml:space="preserve"> </t>
        </is>
      </c>
      <c r="C56" s="4" t="inlineStr">
        <is>
          <t xml:space="preserve"> </t>
        </is>
      </c>
      <c r="D56" s="4" t="inlineStr">
        <is>
          <t xml:space="preserve"> </t>
        </is>
      </c>
      <c r="E56" s="4" t="inlineStr">
        <is>
          <t xml:space="preserve"> </t>
        </is>
      </c>
      <c r="F56" s="4" t="inlineStr">
        <is>
          <t xml:space="preserve"> </t>
        </is>
      </c>
      <c r="G56" s="5" t="n">
        <v>56225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Series E Convertible Preferred Stock [Member] | Secretar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Preferred stock, conversion ter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Subject
to a beneficial ownership limitation and customary adjustments for stock dividends and stock splits, each share of Series E Preferred
shall be convertible into that number of shares of common stock calculated by dividing the Series E Stated Value of each share of Series
E Preferred being converted by the conversion price. The initial conversion price was $0.01, subject to certain adjustment as provided
below. In addition, the Company shall issue any holder of Series E Preferred converting all or any portion of their Series E Preferred
an additional sum (the “Make Good Amount”) equal to $210 for each $1,000 of Series E Stated Value of the Series E Preferred
converted pro-rated for amounts more or less than $1,000, increasing to $310 for each $1,000 of Series E Stated Value during the Triggering
Event Period (the “Extra Amount”). Subject a beneficial ownership limitation of 4.99% or 9.99%, the Make Good Amount shall
be paid in shares of common stock, as follows: The number of shares of common stock issuable as the Make Good Amount shall be calculated
by dividing the Extra Amount by the product of 80% times the average VWAP for the five trading days prior to the date a holder delivered
a notice of conversion to the Company (the “Conversion Date”). During the Triggering Event Period, the number of shares of
common stock issuable as the Make Good Amount shall be calculated by dividing the Extra Amount by the product of 70% times the average
VWAP for the five trading days prior to the Conversion Date.</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Redemption price precentage</t>
        </is>
      </c>
      <c r="B60" s="4" t="inlineStr">
        <is>
          <t xml:space="preserve"> </t>
        </is>
      </c>
      <c r="C60" s="4" t="inlineStr">
        <is>
          <t xml:space="preserve"> </t>
        </is>
      </c>
      <c r="D60" s="4" t="inlineStr">
        <is>
          <t xml:space="preserve"> </t>
        </is>
      </c>
      <c r="E60" s="4" t="inlineStr">
        <is>
          <t xml:space="preserve"> </t>
        </is>
      </c>
      <c r="F60" s="4" t="inlineStr">
        <is>
          <t xml:space="preserve"> </t>
        </is>
      </c>
      <c r="G60" s="9" t="n">
        <v>1.15</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Triggering event conversion price</t>
        </is>
      </c>
      <c r="B61" s="4" t="inlineStr">
        <is>
          <t xml:space="preserve"> </t>
        </is>
      </c>
      <c r="C61" s="4" t="inlineStr">
        <is>
          <t xml:space="preserve"> </t>
        </is>
      </c>
      <c r="D61" s="4" t="inlineStr">
        <is>
          <t xml:space="preserve"> </t>
        </is>
      </c>
      <c r="E61" s="4" t="inlineStr">
        <is>
          <t xml:space="preserve"> </t>
        </is>
      </c>
      <c r="F61" s="4" t="inlineStr">
        <is>
          <t xml:space="preserve"> </t>
        </is>
      </c>
      <c r="G61" s="7" t="n">
        <v>0.006</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eries E And Series G Preferred Stock [Member] | Eligible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Warrant to purchase</t>
        </is>
      </c>
      <c r="B64" s="4" t="inlineStr">
        <is>
          <t xml:space="preserve"> </t>
        </is>
      </c>
      <c r="C64" s="5" t="n">
        <v>97791257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ares issued price per share</t>
        </is>
      </c>
      <c r="B65" s="4" t="inlineStr">
        <is>
          <t xml:space="preserve"> </t>
        </is>
      </c>
      <c r="C65" s="8" t="n">
        <v>0.01</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Warrant exercise price</t>
        </is>
      </c>
      <c r="B66" s="4" t="inlineStr">
        <is>
          <t xml:space="preserve"> </t>
        </is>
      </c>
      <c r="C66" s="7" t="n">
        <v>0.00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oceeds from exercise of warrants</t>
        </is>
      </c>
      <c r="B67" s="4" t="inlineStr">
        <is>
          <t xml:space="preserve"> </t>
        </is>
      </c>
      <c r="C67" s="6" t="n">
        <v>619111</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Gross proceeds</t>
        </is>
      </c>
      <c r="B68" s="4" t="inlineStr">
        <is>
          <t xml:space="preserve"> </t>
        </is>
      </c>
      <c r="C68" s="5" t="n">
        <v>619111</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Series E And Series G Preferred Stock [Member] | Minimum [Member] | Eligible Warrant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oceeds from exercise of warrants</t>
        </is>
      </c>
      <c r="B71" s="4" t="inlineStr">
        <is>
          <t xml:space="preserve"> </t>
        </is>
      </c>
      <c r="C71" s="6" t="n">
        <v>5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eries E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eferred stock, shares issu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21418</v>
      </c>
      <c r="L74" s="4" t="inlineStr">
        <is>
          <t xml:space="preserve"> </t>
        </is>
      </c>
      <c r="M74" s="5" t="n">
        <v>21418</v>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Preferred stock, shares outstanding</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21418</v>
      </c>
      <c r="L75" s="4" t="inlineStr">
        <is>
          <t xml:space="preserve"> </t>
        </is>
      </c>
      <c r="M75" s="5" t="n">
        <v>21418</v>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shares convert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0</v>
      </c>
      <c r="L76" s="4" t="inlineStr">
        <is>
          <t xml:space="preserve"> </t>
        </is>
      </c>
      <c r="M76" s="5" t="n">
        <v>0</v>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Series E Preferred Stock [Member] | Eligible Warrants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Warrant exercise price</t>
        </is>
      </c>
      <c r="B79" s="4" t="inlineStr">
        <is>
          <t xml:space="preserve"> </t>
        </is>
      </c>
      <c r="C79" s="7" t="n">
        <v>0.003</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eries G Convertible Preferred Stock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Preferred stock, author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1000000</v>
      </c>
      <c r="L82" s="4" t="inlineStr">
        <is>
          <t xml:space="preserve"> </t>
        </is>
      </c>
      <c r="M82" s="5" t="n">
        <v>1000000</v>
      </c>
      <c r="N82" s="5" t="n">
        <v>1000000</v>
      </c>
      <c r="O82" s="4" t="inlineStr">
        <is>
          <t xml:space="preserve"> </t>
        </is>
      </c>
      <c r="P82" s="4" t="inlineStr">
        <is>
          <t xml:space="preserve"> </t>
        </is>
      </c>
      <c r="Q82" s="5" t="n">
        <v>1000000</v>
      </c>
      <c r="R82" s="4" t="inlineStr">
        <is>
          <t xml:space="preserve"> </t>
        </is>
      </c>
    </row>
    <row r="83">
      <c r="A83" s="4" t="inlineStr">
        <is>
          <t>Preferred stock, pa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7" t="n">
        <v>0.001</v>
      </c>
      <c r="L83" s="4" t="inlineStr">
        <is>
          <t xml:space="preserve"> </t>
        </is>
      </c>
      <c r="M83" s="7" t="n">
        <v>0.001</v>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Preferred stock, conversion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Subject
to a beneficial ownership limitation and customary adjustments for stock dividends and stock splits, each share of Series G Preferred
shall be convertible into that number of shares of common stock calculated by dividing the Series G Stated Value of each share of Series
G Preferred being converted by the applicable conversion price. The initial conversion price of the Series G Preferred is $0.01, subject
to adjustment as provided below. In addition, the Company will issue a holder of Series G Preferred converting all or any portion of
their Series G Preferred an additional sum (the “Series G Make Good Amount”) equal to $210 for each $1,000 of Series G Stated
Value converted pro-rated for amounts more or less than $1,000 (the “Series G Extra Amount”). Subject to a beneficial ownership
limitation, the Make Good Amount shall be paid in shares of common stock, as follows: the number of shares of common stock issuable as
the Make Good Amount shall be calculated by dividing the Series G Extra Amount by the product of 80% times the average VWAP for the five
trading days prior to the date a holder of Series G Preferred delivered a notice of conversion to the Company (the “Conversion
Date”).</t>
        </is>
      </c>
      <c r="O84" s="4" t="inlineStr">
        <is>
          <t xml:space="preserve"> </t>
        </is>
      </c>
      <c r="P84" s="4" t="inlineStr">
        <is>
          <t xml:space="preserve"> </t>
        </is>
      </c>
      <c r="Q84" s="4" t="inlineStr">
        <is>
          <t xml:space="preserve"> </t>
        </is>
      </c>
      <c r="R84" s="4" t="inlineStr">
        <is>
          <t xml:space="preserve"> </t>
        </is>
      </c>
    </row>
    <row r="85">
      <c r="A85" s="4" t="inlineStr">
        <is>
          <t>Preferred stock, shares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430663</v>
      </c>
      <c r="L85" s="4" t="inlineStr">
        <is>
          <t xml:space="preserve"> </t>
        </is>
      </c>
      <c r="M85" s="5" t="n">
        <v>475500</v>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Preferred stock, share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430663</v>
      </c>
      <c r="L86" s="4" t="inlineStr">
        <is>
          <t xml:space="preserve"> </t>
        </is>
      </c>
      <c r="M86" s="5" t="n">
        <v>475500</v>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Redemption price pre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9" t="n">
        <v>1.15</v>
      </c>
      <c r="O87" s="4" t="inlineStr">
        <is>
          <t xml:space="preserve"> </t>
        </is>
      </c>
      <c r="P87" s="4" t="inlineStr">
        <is>
          <t xml:space="preserve"> </t>
        </is>
      </c>
      <c r="Q87" s="4" t="inlineStr">
        <is>
          <t xml:space="preserve"> </t>
        </is>
      </c>
      <c r="R87" s="4" t="inlineStr">
        <is>
          <t xml:space="preserve"> </t>
        </is>
      </c>
    </row>
    <row r="88">
      <c r="A88" s="4" t="inlineStr">
        <is>
          <t>Preferred stock dividend rate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9" t="n">
        <v>0.06</v>
      </c>
      <c r="O88" s="4" t="inlineStr">
        <is>
          <t xml:space="preserve"> </t>
        </is>
      </c>
      <c r="P88" s="4" t="inlineStr">
        <is>
          <t xml:space="preserve"> </t>
        </is>
      </c>
      <c r="Q88" s="4" t="inlineStr">
        <is>
          <t xml:space="preserve"> </t>
        </is>
      </c>
      <c r="R88" s="4" t="inlineStr">
        <is>
          <t xml:space="preserve"> </t>
        </is>
      </c>
    </row>
    <row r="89">
      <c r="A89" s="4" t="inlineStr">
        <is>
          <t>Accrued dividends payabl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574571</v>
      </c>
      <c r="L89" s="4" t="inlineStr">
        <is>
          <t xml:space="preserve"> </t>
        </is>
      </c>
      <c r="M89" s="6" t="n">
        <v>620975</v>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referred stock stated par valu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6" t="n">
        <v>10</v>
      </c>
      <c r="R90" s="4" t="inlineStr">
        <is>
          <t xml:space="preserve"> </t>
        </is>
      </c>
    </row>
    <row r="91">
      <c r="A91" s="4" t="inlineStr">
        <is>
          <t>Proceeds from subsequent financing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9" t="n">
        <v>0.4</v>
      </c>
      <c r="O91" s="4" t="inlineStr">
        <is>
          <t xml:space="preserve"> </t>
        </is>
      </c>
      <c r="P91" s="4" t="inlineStr">
        <is>
          <t xml:space="preserve"> </t>
        </is>
      </c>
      <c r="Q91" s="4" t="inlineStr">
        <is>
          <t xml:space="preserve"> </t>
        </is>
      </c>
      <c r="R91" s="4" t="inlineStr">
        <is>
          <t xml:space="preserve"> </t>
        </is>
      </c>
    </row>
    <row r="92">
      <c r="A92" s="4" t="inlineStr">
        <is>
          <t>Series G Convertible Preferred Stock [Member] | Securities Purchase Agreements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ale of stock,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5" t="n">
        <v>710000</v>
      </c>
      <c r="O94" s="4" t="inlineStr">
        <is>
          <t xml:space="preserve"> </t>
        </is>
      </c>
      <c r="P94" s="4" t="inlineStr">
        <is>
          <t xml:space="preserve"> </t>
        </is>
      </c>
      <c r="Q94" s="4" t="inlineStr">
        <is>
          <t xml:space="preserve"> </t>
        </is>
      </c>
      <c r="R94" s="4" t="inlineStr">
        <is>
          <t xml:space="preserve"> </t>
        </is>
      </c>
    </row>
    <row r="95">
      <c r="A95" s="4" t="inlineStr">
        <is>
          <t>Series G Offering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3" t="inlineStr">
        <is>
          <t>Class of Stock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Gross proceed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6" t="n">
        <v>7100000</v>
      </c>
      <c r="O97" s="4" t="inlineStr">
        <is>
          <t xml:space="preserve"> </t>
        </is>
      </c>
      <c r="P97" s="4" t="inlineStr">
        <is>
          <t xml:space="preserve"> </t>
        </is>
      </c>
      <c r="Q97" s="4" t="inlineStr">
        <is>
          <t xml:space="preserve"> </t>
        </is>
      </c>
      <c r="R97" s="4" t="inlineStr">
        <is>
          <t xml:space="preserve"> </t>
        </is>
      </c>
    </row>
    <row r="98">
      <c r="A98" s="4" t="inlineStr">
        <is>
          <t>Series G Offering [Member] | Securities Purchase Agreement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3" t="inlineStr">
        <is>
          <t>Class of Stock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Warrant to purchas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5" t="n">
        <v>700000000</v>
      </c>
      <c r="O100" s="4" t="inlineStr">
        <is>
          <t xml:space="preserve"> </t>
        </is>
      </c>
      <c r="P100" s="4" t="inlineStr">
        <is>
          <t xml:space="preserve"> </t>
        </is>
      </c>
      <c r="Q100" s="4" t="inlineStr">
        <is>
          <t xml:space="preserve"> </t>
        </is>
      </c>
      <c r="R100" s="4" t="inlineStr">
        <is>
          <t xml:space="preserve"> </t>
        </is>
      </c>
    </row>
    <row r="101">
      <c r="A101" s="4" t="inlineStr">
        <is>
          <t>Warrant exercise pric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8" t="n">
        <v>0.01</v>
      </c>
      <c r="O101" s="4" t="inlineStr">
        <is>
          <t xml:space="preserve"> </t>
        </is>
      </c>
      <c r="P101" s="4" t="inlineStr">
        <is>
          <t xml:space="preserve"> </t>
        </is>
      </c>
      <c r="Q101" s="4" t="inlineStr">
        <is>
          <t xml:space="preserve"> </t>
        </is>
      </c>
      <c r="R101" s="4" t="inlineStr">
        <is>
          <t xml:space="preserve"> </t>
        </is>
      </c>
    </row>
    <row r="102">
      <c r="A102" s="4" t="inlineStr">
        <is>
          <t>Series G Preferred Stock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3" t="inlineStr">
        <is>
          <t>Class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Preferred stock, shares issued</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430663</v>
      </c>
      <c r="L104" s="4" t="inlineStr">
        <is>
          <t xml:space="preserve"> </t>
        </is>
      </c>
      <c r="M104" s="5" t="n">
        <v>475500</v>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Preferred stock, shares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430663</v>
      </c>
      <c r="L105" s="4" t="inlineStr">
        <is>
          <t xml:space="preserve"> </t>
        </is>
      </c>
      <c r="M105" s="5" t="n">
        <v>475500</v>
      </c>
      <c r="N105" s="5" t="n">
        <v>430663</v>
      </c>
      <c r="O105" s="4" t="inlineStr">
        <is>
          <t xml:space="preserve"> </t>
        </is>
      </c>
      <c r="P105" s="4" t="inlineStr">
        <is>
          <t xml:space="preserve"> </t>
        </is>
      </c>
      <c r="Q105" s="4" t="inlineStr">
        <is>
          <t xml:space="preserve"> </t>
        </is>
      </c>
      <c r="R105" s="4" t="inlineStr">
        <is>
          <t xml:space="preserve"> </t>
        </is>
      </c>
    </row>
    <row r="106">
      <c r="A106" s="4" t="inlineStr">
        <is>
          <t>Redemption price precentag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9" t="n">
        <v>1.15</v>
      </c>
      <c r="O106" s="4" t="inlineStr">
        <is>
          <t xml:space="preserve"> </t>
        </is>
      </c>
      <c r="P106" s="4" t="inlineStr">
        <is>
          <t xml:space="preserve"> </t>
        </is>
      </c>
      <c r="Q106" s="4" t="inlineStr">
        <is>
          <t xml:space="preserve"> </t>
        </is>
      </c>
      <c r="R106" s="4" t="inlineStr">
        <is>
          <t xml:space="preserve"> </t>
        </is>
      </c>
    </row>
    <row r="107">
      <c r="A107" s="4" t="inlineStr">
        <is>
          <t>Accrued dividend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121892</v>
      </c>
      <c r="L107" s="6" t="n">
        <v>20056</v>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4" t="inlineStr">
        <is>
          <t>Warrant exercise pric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7" t="n">
        <v>0.002</v>
      </c>
      <c r="O108" s="4" t="inlineStr">
        <is>
          <t xml:space="preserve"> </t>
        </is>
      </c>
      <c r="P108" s="4" t="inlineStr">
        <is>
          <t xml:space="preserve"> </t>
        </is>
      </c>
      <c r="Q108" s="4" t="inlineStr">
        <is>
          <t xml:space="preserve"> </t>
        </is>
      </c>
      <c r="R108" s="4" t="inlineStr">
        <is>
          <t xml:space="preserve"> </t>
        </is>
      </c>
    </row>
    <row r="109">
      <c r="A109" s="4" t="inlineStr">
        <is>
          <t>Proceeds from exercise of warran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6" t="n">
        <v>619111</v>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Number of shares convert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44837</v>
      </c>
      <c r="L110" s="5" t="n">
        <v>29000</v>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4" t="inlineStr">
        <is>
          <t>Number of warrants exercise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5" t="n">
        <v>309555430</v>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Series G Preferred Stock [Member] | Common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3" t="inlineStr">
        <is>
          <t>Class of Stock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Number of shares of common stock issued upon convers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696876687</v>
      </c>
      <c r="L114" s="5" t="n">
        <v>43684680</v>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4" t="inlineStr">
        <is>
          <t>Series G Preferred Stock [Member] | Eligible Warra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3" t="inlineStr">
        <is>
          <t>Class of Stock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Warrant exercise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7" t="n">
        <v>0.002</v>
      </c>
      <c r="Q117" s="4" t="inlineStr">
        <is>
          <t xml:space="preserve"> </t>
        </is>
      </c>
      <c r="R117" s="4" t="inlineStr">
        <is>
          <t xml:space="preserve"> </t>
        </is>
      </c>
    </row>
    <row r="118">
      <c r="A118" s="4" t="inlineStr">
        <is>
          <t>Series H Preferred Stock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3" t="inlineStr">
        <is>
          <t>Class of Stock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Preferred stock, shares issued</t>
        </is>
      </c>
      <c r="B120" s="4" t="inlineStr">
        <is>
          <t xml:space="preserve"> </t>
        </is>
      </c>
      <c r="C120" s="4" t="inlineStr">
        <is>
          <t xml:space="preserve"> </t>
        </is>
      </c>
      <c r="D120" s="4" t="inlineStr">
        <is>
          <t xml:space="preserve"> </t>
        </is>
      </c>
      <c r="E120" s="5" t="n">
        <v>35000</v>
      </c>
      <c r="F120" s="4" t="inlineStr">
        <is>
          <t xml:space="preserve"> </t>
        </is>
      </c>
      <c r="G120" s="4" t="inlineStr">
        <is>
          <t xml:space="preserve"> </t>
        </is>
      </c>
      <c r="H120" s="4" t="inlineStr">
        <is>
          <t xml:space="preserve"> </t>
        </is>
      </c>
      <c r="I120" s="4" t="inlineStr">
        <is>
          <t xml:space="preserve"> </t>
        </is>
      </c>
      <c r="J120" s="4" t="inlineStr">
        <is>
          <t xml:space="preserve"> </t>
        </is>
      </c>
      <c r="K120" s="5" t="n">
        <v>32374</v>
      </c>
      <c r="L120" s="4" t="inlineStr">
        <is>
          <t xml:space="preserve"> </t>
        </is>
      </c>
      <c r="M120" s="5" t="n">
        <v>32374</v>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4" t="inlineStr">
        <is>
          <t>Preferred stock, shares outstanding</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5" t="n">
        <v>32374</v>
      </c>
      <c r="L121" s="4" t="inlineStr">
        <is>
          <t xml:space="preserve"> </t>
        </is>
      </c>
      <c r="M121" s="5" t="n">
        <v>32374</v>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Number of shares of common stock issued upon conversion</t>
        </is>
      </c>
      <c r="B122" s="4" t="inlineStr">
        <is>
          <t xml:space="preserve"> </t>
        </is>
      </c>
      <c r="C122" s="4" t="inlineStr">
        <is>
          <t xml:space="preserve"> </t>
        </is>
      </c>
      <c r="D122" s="4" t="inlineStr">
        <is>
          <t xml:space="preserve"> </t>
        </is>
      </c>
      <c r="E122" s="5" t="n">
        <v>10000</v>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Reverse split description</t>
        </is>
      </c>
      <c r="B123" s="4" t="inlineStr">
        <is>
          <t xml:space="preserve"> </t>
        </is>
      </c>
      <c r="C123" s="4" t="inlineStr">
        <is>
          <t xml:space="preserve"> </t>
        </is>
      </c>
      <c r="D123" s="4" t="inlineStr">
        <is>
          <t xml:space="preserve"> </t>
        </is>
      </c>
      <c r="E123" s="4" t="inlineStr">
        <is>
          <t>The “Beneficial Ownership Limitation” shall be 4.99% of the number of shares of the common stock
    outstanding immediately after giving effect to the issuance of shares of common stock issuable upon conversion of the Series H Preferred
    held by such holder. The holder of Series H Preferred and the Company, by mutual consent, may increase or decrease the Beneficial
    Ownership Limitation provisions of the Series H COD, provided that the Beneficial Ownership Limitation in no event exceeds 9.99%
    of the number of shares of the common stock outstanding immediately after giving effect to the issuance of shares of common stock
    upon conversion of the Series H Preferred held by the Holder.</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Shares acquisitions</t>
        </is>
      </c>
      <c r="B124" s="4" t="inlineStr">
        <is>
          <t xml:space="preserve"> </t>
        </is>
      </c>
      <c r="C124" s="4" t="inlineStr">
        <is>
          <t xml:space="preserve"> </t>
        </is>
      </c>
      <c r="D124" s="4" t="inlineStr">
        <is>
          <t xml:space="preserve"> </t>
        </is>
      </c>
      <c r="E124" s="4" t="inlineStr">
        <is>
          <t xml:space="preserve"> </t>
        </is>
      </c>
      <c r="F124" s="5" t="n">
        <v>32374</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Shares acquisitions, value</t>
        </is>
      </c>
      <c r="B125" s="4" t="inlineStr">
        <is>
          <t xml:space="preserve"> </t>
        </is>
      </c>
      <c r="C125" s="4" t="inlineStr">
        <is>
          <t xml:space="preserve"> </t>
        </is>
      </c>
      <c r="D125" s="4" t="inlineStr">
        <is>
          <t xml:space="preserve"> </t>
        </is>
      </c>
      <c r="E125" s="4" t="inlineStr">
        <is>
          <t xml:space="preserve"> </t>
        </is>
      </c>
      <c r="F125" s="6" t="n">
        <v>1910066</v>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Common stock, par or stated value per share</t>
        </is>
      </c>
      <c r="B126" s="4" t="inlineStr">
        <is>
          <t xml:space="preserve"> </t>
        </is>
      </c>
      <c r="C126" s="4" t="inlineStr">
        <is>
          <t xml:space="preserve"> </t>
        </is>
      </c>
      <c r="D126" s="4" t="inlineStr">
        <is>
          <t xml:space="preserve"> </t>
        </is>
      </c>
      <c r="E126" s="4" t="inlineStr">
        <is>
          <t xml:space="preserve"> </t>
        </is>
      </c>
      <c r="F126" s="10" t="n">
        <v>0.0059</v>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Series I Preferred Stock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Class of Stock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Preferred stock, par value</t>
        </is>
      </c>
      <c r="B129" s="7" t="n">
        <v>0.001</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Preferred stock, shares issued</t>
        </is>
      </c>
      <c r="B130" s="5" t="n">
        <v>1</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4" t="inlineStr">
        <is>
          <t>Common stock, shares authorized</t>
        </is>
      </c>
      <c r="B131" s="5" t="n">
        <v>50000000000</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Preferred stock, voting rights</t>
        </is>
      </c>
      <c r="B132" s="4" t="inlineStr">
        <is>
          <t>Solely with respect to the Authorized Share Increase Proposal, the Series I Preferred had voting power equal
to 51% of the number of votes eligible to vote at any special or annual meeting of the Company’s stockholders (with the power to
take action by written consent in lieu of a stockholders meeting).</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Series I Preferred Stock [Member] | Director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3" t="inlineStr">
        <is>
          <t>Class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4" t="inlineStr">
        <is>
          <t>Common stock, shares issue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5" t="n">
        <v>1</v>
      </c>
      <c r="P135" s="4" t="inlineStr">
        <is>
          <t xml:space="preserve"> </t>
        </is>
      </c>
      <c r="Q135" s="4" t="inlineStr">
        <is>
          <t xml:space="preserve"> </t>
        </is>
      </c>
      <c r="R135" s="4" t="inlineStr">
        <is>
          <t xml:space="preserve"> </t>
        </is>
      </c>
    </row>
  </sheetData>
  <mergeCells count="3">
    <mergeCell ref="A1:A2"/>
    <mergeCell ref="K1:L1"/>
    <mergeCell ref="M1:N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4" customWidth="1" min="5" max="5"/>
  </cols>
  <sheetData>
    <row r="1">
      <c r="A1" s="1" t="inlineStr">
        <is>
          <t>ASSIGNMENT FOR THE BENEFIT OF CREDITORS (Details Narrative) - USD ($)</t>
        </is>
      </c>
      <c r="C1" s="2" t="inlineStr">
        <is>
          <t>3 Months Ended</t>
        </is>
      </c>
      <c r="D1" s="2" t="inlineStr">
        <is>
          <t>12 Months Ended</t>
        </is>
      </c>
    </row>
    <row r="2">
      <c r="B2" s="2" t="inlineStr">
        <is>
          <t>Oct. 03, 2023</t>
        </is>
      </c>
      <c r="C2" s="2" t="inlineStr">
        <is>
          <t>Mar. 31, 2024</t>
        </is>
      </c>
      <c r="D2" s="2" t="inlineStr">
        <is>
          <t>Dec. 31, 2022</t>
        </is>
      </c>
      <c r="E2" s="2" t="inlineStr">
        <is>
          <t>Dec. 31, 2023</t>
        </is>
      </c>
    </row>
    <row r="3">
      <c r="A3" s="3" t="inlineStr">
        <is>
          <t>Assignment For Benefit Of Creditors</t>
        </is>
      </c>
      <c r="B3" s="4" t="inlineStr">
        <is>
          <t xml:space="preserve"> </t>
        </is>
      </c>
      <c r="C3" s="4" t="inlineStr">
        <is>
          <t xml:space="preserve"> </t>
        </is>
      </c>
      <c r="D3" s="4" t="inlineStr">
        <is>
          <t xml:space="preserve"> </t>
        </is>
      </c>
      <c r="E3" s="4" t="inlineStr">
        <is>
          <t xml:space="preserve"> </t>
        </is>
      </c>
    </row>
    <row r="4">
      <c r="A4" s="4" t="inlineStr">
        <is>
          <t>Loss contingency accural payments</t>
        </is>
      </c>
      <c r="B4" s="6" t="n">
        <v>50000</v>
      </c>
      <c r="C4" s="6" t="n">
        <v>200000</v>
      </c>
      <c r="D4" s="6" t="n">
        <v>200000</v>
      </c>
      <c r="E4" s="4" t="inlineStr">
        <is>
          <t xml:space="preserve"> </t>
        </is>
      </c>
    </row>
    <row r="5">
      <c r="A5" s="4" t="inlineStr">
        <is>
          <t>Gain loss related to litigation settlement</t>
        </is>
      </c>
      <c r="B5" s="4" t="inlineStr">
        <is>
          <t xml:space="preserve"> </t>
        </is>
      </c>
      <c r="C5" s="4" t="inlineStr">
        <is>
          <t xml:space="preserve"> </t>
        </is>
      </c>
      <c r="D5" s="6" t="n">
        <v>200000</v>
      </c>
      <c r="E5" s="4" t="inlineStr">
        <is>
          <t xml:space="preserve"> </t>
        </is>
      </c>
    </row>
    <row r="6">
      <c r="A6" s="4" t="inlineStr">
        <is>
          <t>Settlement amount not paid</t>
        </is>
      </c>
      <c r="B6" s="4" t="inlineStr">
        <is>
          <t xml:space="preserve"> </t>
        </is>
      </c>
      <c r="C6" s="5" t="n">
        <v>50000</v>
      </c>
      <c r="D6" s="4" t="inlineStr">
        <is>
          <t xml:space="preserve"> </t>
        </is>
      </c>
      <c r="E6" s="4" t="inlineStr">
        <is>
          <t xml:space="preserve"> </t>
        </is>
      </c>
    </row>
    <row r="7">
      <c r="A7" s="4" t="inlineStr">
        <is>
          <t>Accrued expenses</t>
        </is>
      </c>
      <c r="B7" s="4" t="inlineStr">
        <is>
          <t xml:space="preserve"> </t>
        </is>
      </c>
      <c r="C7" s="6" t="n">
        <v>50000</v>
      </c>
      <c r="D7" s="4" t="inlineStr">
        <is>
          <t xml:space="preserve"> </t>
        </is>
      </c>
      <c r="E7" s="6" t="n">
        <v>5000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65" customWidth="1" min="1" max="1"/>
    <col width="14" customWidth="1" min="2" max="2"/>
    <col width="62" customWidth="1" min="3" max="3"/>
    <col width="14" customWidth="1" min="4" max="4"/>
    <col width="80" customWidth="1" min="5" max="5"/>
    <col width="14" customWidth="1" min="6" max="6"/>
    <col width="14" customWidth="1" min="7" max="7"/>
    <col width="15" customWidth="1" min="8" max="8"/>
    <col width="15" customWidth="1" min="9" max="9"/>
  </cols>
  <sheetData>
    <row r="1">
      <c r="A1" s="1" t="inlineStr">
        <is>
          <t>COMMITMENTS AND CONTINGENCIES (Details Narrative) - USD ($)</t>
        </is>
      </c>
      <c r="H1" s="2" t="inlineStr">
        <is>
          <t>3 Months Ended</t>
        </is>
      </c>
      <c r="I1" s="2" t="inlineStr">
        <is>
          <t>6 Months Ended</t>
        </is>
      </c>
    </row>
    <row r="2">
      <c r="B2" s="2" t="inlineStr">
        <is>
          <t>Apr. 01, 2024</t>
        </is>
      </c>
      <c r="C2" s="2" t="inlineStr">
        <is>
          <t>Oct. 19, 2023</t>
        </is>
      </c>
      <c r="D2" s="2" t="inlineStr">
        <is>
          <t>Mar. 11, 2022</t>
        </is>
      </c>
      <c r="E2" s="2" t="inlineStr">
        <is>
          <t>Jan. 04, 2022</t>
        </is>
      </c>
      <c r="F2" s="2" t="inlineStr">
        <is>
          <t>Feb. 09, 2021</t>
        </is>
      </c>
      <c r="G2" s="2" t="inlineStr">
        <is>
          <t>Aug. 04, 2020</t>
        </is>
      </c>
      <c r="H2" s="2" t="inlineStr">
        <is>
          <t>Mar. 31, 2024</t>
        </is>
      </c>
      <c r="I2" s="2" t="inlineStr">
        <is>
          <t>Mar. 31, 2020</t>
        </is>
      </c>
    </row>
    <row r="3">
      <c r="A3" s="4" t="inlineStr">
        <is>
          <t>Retention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50000</v>
      </c>
      <c r="I3" s="4" t="inlineStr">
        <is>
          <t xml:space="preserve"> </t>
        </is>
      </c>
    </row>
    <row r="4">
      <c r="A4" s="4" t="inlineStr">
        <is>
          <t>Damage value to pa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750000</v>
      </c>
      <c r="I4" s="4" t="inlineStr">
        <is>
          <t xml:space="preserve"> </t>
        </is>
      </c>
    </row>
    <row r="5">
      <c r="A5" s="4" t="inlineStr">
        <is>
          <t>Debt instrument default charges by plaintiff description</t>
        </is>
      </c>
      <c r="B5" s="4" t="inlineStr">
        <is>
          <t xml:space="preserve"> </t>
        </is>
      </c>
      <c r="C5" s="4" t="inlineStr">
        <is>
          <t>18% per annum plus late
charges of 5% each delinquent payment</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ubsequent Ev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Theft by an employee of severance trucking</t>
        </is>
      </c>
      <c r="B7" s="6" t="n">
        <v>7520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for legal settlements</t>
        </is>
      </c>
      <c r="B8" s="6" t="n">
        <v>9622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FC Promissory No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oss contingency estimate of possible loss</t>
        </is>
      </c>
      <c r="B10" s="4" t="inlineStr">
        <is>
          <t xml:space="preserve"> </t>
        </is>
      </c>
      <c r="C10" s="6" t="n">
        <v>454467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ypdirect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laintiff exceeding amount</t>
        </is>
      </c>
      <c r="B12" s="4" t="inlineStr">
        <is>
          <t xml:space="preserve"> </t>
        </is>
      </c>
      <c r="C12" s="4" t="inlineStr">
        <is>
          <t xml:space="preserve"> </t>
        </is>
      </c>
      <c r="D12" s="4" t="inlineStr">
        <is>
          <t xml:space="preserve"> </t>
        </is>
      </c>
      <c r="E12" s="4" t="inlineStr">
        <is>
          <t xml:space="preserve"> </t>
        </is>
      </c>
      <c r="F12" s="4" t="inlineStr">
        <is>
          <t xml:space="preserve"> </t>
        </is>
      </c>
      <c r="G12" s="6" t="n">
        <v>789000</v>
      </c>
      <c r="H12" s="4" t="inlineStr">
        <is>
          <t xml:space="preserve"> </t>
        </is>
      </c>
      <c r="I12" s="4" t="inlineStr">
        <is>
          <t xml:space="preserve"> </t>
        </is>
      </c>
    </row>
    <row r="13">
      <c r="A13" s="4" t="inlineStr">
        <is>
          <t>Six Month Consulting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eft by an employee of severance trucking</t>
        </is>
      </c>
      <c r="B14" s="4" t="inlineStr">
        <is>
          <t xml:space="preserve"> </t>
        </is>
      </c>
      <c r="C14" s="4" t="inlineStr">
        <is>
          <t xml:space="preserve"> </t>
        </is>
      </c>
      <c r="D14" s="4" t="inlineStr">
        <is>
          <t xml:space="preserve"> </t>
        </is>
      </c>
      <c r="E14" s="4" t="inlineStr">
        <is>
          <t xml:space="preserve"> </t>
        </is>
      </c>
      <c r="F14" s="6" t="n">
        <v>42000</v>
      </c>
      <c r="G14" s="4" t="inlineStr">
        <is>
          <t xml:space="preserve"> </t>
        </is>
      </c>
      <c r="H14" s="4" t="inlineStr">
        <is>
          <t xml:space="preserve"> </t>
        </is>
      </c>
      <c r="I14" s="6" t="n">
        <v>42000</v>
      </c>
    </row>
    <row r="15">
      <c r="A15" s="4" t="inlineStr">
        <is>
          <t>Employment Agreement [Member] | Mr. Sebastian Giordan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description</t>
        </is>
      </c>
      <c r="B16" s="4" t="inlineStr">
        <is>
          <t xml:space="preserve"> </t>
        </is>
      </c>
      <c r="C16" s="4" t="inlineStr">
        <is>
          <t xml:space="preserve"> </t>
        </is>
      </c>
      <c r="D16" s="4" t="inlineStr">
        <is>
          <t xml:space="preserve"> </t>
        </is>
      </c>
      <c r="E16" s="4" t="inlineStr">
        <is>
          <t>the Company and Mr. Sebastian Giordano entered into an employment agreement for the Chief Executive Officer (the “CEO
Employment Agreement”) with a term extending through December 31, 2025, which provides for annual compensation of $400,000 as well
as annual discretionary bonuses based on the Company’s achievement of performance targets, grants of options, restricted stock
or other equity (with prior grants made to Ascentaur), at the discretion of the Board, up to 5% of the outstanding common stock of the
Company, vesting over the term of the CEO Employment Agreement, business expense reimbursement and benefits as generally made available
to the Company’s executives</t>
        </is>
      </c>
      <c r="F16" s="4" t="inlineStr">
        <is>
          <t xml:space="preserve"> </t>
        </is>
      </c>
      <c r="G16" s="4" t="inlineStr">
        <is>
          <t xml:space="preserve"> </t>
        </is>
      </c>
      <c r="H16" s="4" t="inlineStr">
        <is>
          <t xml:space="preserve"> </t>
        </is>
      </c>
      <c r="I16" s="4" t="inlineStr">
        <is>
          <t xml:space="preserve"> </t>
        </is>
      </c>
    </row>
    <row r="17">
      <c r="A17" s="4" t="inlineStr">
        <is>
          <t>Annual officer compensation</t>
        </is>
      </c>
      <c r="B17" s="4" t="inlineStr">
        <is>
          <t xml:space="preserve"> </t>
        </is>
      </c>
      <c r="C17" s="4" t="inlineStr">
        <is>
          <t xml:space="preserve"> </t>
        </is>
      </c>
      <c r="D17" s="4" t="inlineStr">
        <is>
          <t xml:space="preserve"> </t>
        </is>
      </c>
      <c r="E17" s="6" t="n">
        <v>400000</v>
      </c>
      <c r="F17" s="4" t="inlineStr">
        <is>
          <t xml:space="preserve"> </t>
        </is>
      </c>
      <c r="G17" s="4" t="inlineStr">
        <is>
          <t xml:space="preserve"> </t>
        </is>
      </c>
      <c r="H17" s="4" t="inlineStr">
        <is>
          <t xml:space="preserve"> </t>
        </is>
      </c>
      <c r="I17" s="4" t="inlineStr">
        <is>
          <t xml:space="preserve"> </t>
        </is>
      </c>
    </row>
    <row r="18">
      <c r="A18" s="4" t="inlineStr">
        <is>
          <t>Employment Agreement [Member] | Chief Executive Office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shares granted</t>
        </is>
      </c>
      <c r="B19" s="4" t="inlineStr">
        <is>
          <t xml:space="preserve"> </t>
        </is>
      </c>
      <c r="C19" s="4" t="inlineStr">
        <is>
          <t xml:space="preserve"> </t>
        </is>
      </c>
      <c r="D19" s="5" t="n">
        <v>122126433</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s>
  <sheetData>
    <row r="1">
      <c r="A1" s="1" t="inlineStr">
        <is>
          <t>RELATED PARTY TRANSACTIONS AND BALANCES (Details Narrative) - USD ($)</t>
        </is>
      </c>
      <c r="P1" s="2" t="inlineStr">
        <is>
          <t>3 Months Ended</t>
        </is>
      </c>
    </row>
    <row r="2">
      <c r="B2" s="2" t="inlineStr">
        <is>
          <t>Oct. 01, 2024</t>
        </is>
      </c>
      <c r="C2" s="2" t="inlineStr">
        <is>
          <t>Jul. 01, 2024</t>
        </is>
      </c>
      <c r="D2" s="2" t="inlineStr">
        <is>
          <t>Mar. 31, 2024</t>
        </is>
      </c>
      <c r="E2" s="2" t="inlineStr">
        <is>
          <t>Feb. 23, 2024</t>
        </is>
      </c>
      <c r="F2" s="2" t="inlineStr">
        <is>
          <t>Feb. 21, 2024</t>
        </is>
      </c>
      <c r="G2" s="2" t="inlineStr">
        <is>
          <t>Feb. 15, 2024</t>
        </is>
      </c>
      <c r="H2" s="2" t="inlineStr">
        <is>
          <t>Feb. 06, 2024</t>
        </is>
      </c>
      <c r="I2" s="2" t="inlineStr">
        <is>
          <t>Jan. 01, 2024</t>
        </is>
      </c>
      <c r="J2" s="2" t="inlineStr">
        <is>
          <t>Dec. 31, 2023</t>
        </is>
      </c>
      <c r="K2" s="2" t="inlineStr">
        <is>
          <t>Nov. 28, 2023</t>
        </is>
      </c>
      <c r="L2" s="2" t="inlineStr">
        <is>
          <t>Oct. 03, 2023</t>
        </is>
      </c>
      <c r="M2" s="2" t="inlineStr">
        <is>
          <t>Apr. 21, 2023</t>
        </is>
      </c>
      <c r="N2" s="2" t="inlineStr">
        <is>
          <t>Apr. 17, 2023</t>
        </is>
      </c>
      <c r="O2" s="2" t="inlineStr">
        <is>
          <t>Apr. 14, 2023</t>
        </is>
      </c>
      <c r="P2" s="2" t="inlineStr">
        <is>
          <t>Mar. 31, 2024</t>
        </is>
      </c>
      <c r="Q2" s="2" t="inlineStr">
        <is>
          <t>Mar. 31, 2023</t>
        </is>
      </c>
      <c r="R2" s="2" t="inlineStr">
        <is>
          <t>Jul. 31, 2024</t>
        </is>
      </c>
    </row>
    <row r="3">
      <c r="A3" s="4" t="inlineStr">
        <is>
          <t>Subsequent Ev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Interest rate perc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9" t="n">
        <v>0.05</v>
      </c>
    </row>
    <row r="6">
      <c r="A6" s="4" t="inlineStr">
        <is>
          <t>Chief 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Interest rate increa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9" t="n">
        <v>0.17</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Mr Mercadan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Interest rate percent</t>
        </is>
      </c>
      <c r="B11" s="4" t="inlineStr">
        <is>
          <t xml:space="preserve"> </t>
        </is>
      </c>
      <c r="C11" s="4" t="inlineStr">
        <is>
          <t xml:space="preserve"> </t>
        </is>
      </c>
      <c r="D11" s="4" t="inlineStr">
        <is>
          <t xml:space="preserve"> </t>
        </is>
      </c>
      <c r="E11" s="4" t="inlineStr">
        <is>
          <t xml:space="preserve"> </t>
        </is>
      </c>
      <c r="F11" s="4" t="inlineStr">
        <is>
          <t xml:space="preserve"> </t>
        </is>
      </c>
      <c r="G11" s="9" t="n">
        <v>0.12</v>
      </c>
      <c r="H11" s="9" t="n">
        <v>0.12</v>
      </c>
      <c r="I11" s="4" t="inlineStr">
        <is>
          <t xml:space="preserve"> </t>
        </is>
      </c>
      <c r="J11" s="4" t="inlineStr">
        <is>
          <t xml:space="preserve"> </t>
        </is>
      </c>
      <c r="K11" s="9" t="n">
        <v>0.12</v>
      </c>
      <c r="L11" s="9" t="n">
        <v>0.12</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Mr Benton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terest rate percent</t>
        </is>
      </c>
      <c r="B14" s="9" t="n">
        <v>0.1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romissory Notes [Member] | Director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Interest rate increases</t>
        </is>
      </c>
      <c r="B17" s="4" t="inlineStr">
        <is>
          <t xml:space="preserve"> </t>
        </is>
      </c>
      <c r="C17" s="9" t="n">
        <v>0.1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Unsecured senior debt borrowing capac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1000000</v>
      </c>
      <c r="P20" s="4" t="inlineStr">
        <is>
          <t xml:space="preserve"> </t>
        </is>
      </c>
      <c r="Q20" s="4" t="inlineStr">
        <is>
          <t xml:space="preserve"> </t>
        </is>
      </c>
      <c r="R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9" t="n">
        <v>0.12</v>
      </c>
      <c r="P21" s="4" t="inlineStr">
        <is>
          <t xml:space="preserve"> </t>
        </is>
      </c>
      <c r="Q21" s="4" t="inlineStr">
        <is>
          <t xml:space="preserve"> </t>
        </is>
      </c>
      <c r="R21" s="4" t="inlineStr">
        <is>
          <t xml:space="preserve"> </t>
        </is>
      </c>
    </row>
    <row r="22">
      <c r="A22" s="4" t="inlineStr">
        <is>
          <t>Default 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9" t="n">
        <v>0.17</v>
      </c>
      <c r="P22" s="4" t="inlineStr">
        <is>
          <t xml:space="preserve"> </t>
        </is>
      </c>
      <c r="Q22" s="4" t="inlineStr">
        <is>
          <t xml:space="preserve"> </t>
        </is>
      </c>
      <c r="R22" s="4" t="inlineStr">
        <is>
          <t xml:space="preserve"> </t>
        </is>
      </c>
    </row>
    <row r="23">
      <c r="A23" s="4" t="inlineStr">
        <is>
          <t>Credit Facility [Member] | Promissory Note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Unsecured senior debt</t>
        </is>
      </c>
      <c r="B25" s="4" t="inlineStr">
        <is>
          <t xml:space="preserve"> </t>
        </is>
      </c>
      <c r="C25" s="4" t="inlineStr">
        <is>
          <t xml:space="preserve"> </t>
        </is>
      </c>
      <c r="D25" s="6" t="n">
        <v>1547838</v>
      </c>
      <c r="E25" s="4" t="inlineStr">
        <is>
          <t xml:space="preserve"> </t>
        </is>
      </c>
      <c r="F25" s="4" t="inlineStr">
        <is>
          <t xml:space="preserve"> </t>
        </is>
      </c>
      <c r="G25" s="4" t="inlineStr">
        <is>
          <t xml:space="preserve"> </t>
        </is>
      </c>
      <c r="H25" s="4" t="inlineStr">
        <is>
          <t xml:space="preserve"> </t>
        </is>
      </c>
      <c r="I25" s="4" t="inlineStr">
        <is>
          <t xml:space="preserve"> </t>
        </is>
      </c>
      <c r="J25" s="6" t="n">
        <v>116000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Total Interest payable</t>
        </is>
      </c>
      <c r="B26" s="4" t="inlineStr">
        <is>
          <t xml:space="preserve"> </t>
        </is>
      </c>
      <c r="C26" s="4" t="inlineStr">
        <is>
          <t xml:space="preserve"> </t>
        </is>
      </c>
      <c r="D26" s="5" t="n">
        <v>114654</v>
      </c>
      <c r="E26" s="4" t="inlineStr">
        <is>
          <t xml:space="preserve"> </t>
        </is>
      </c>
      <c r="F26" s="4" t="inlineStr">
        <is>
          <t xml:space="preserve"> </t>
        </is>
      </c>
      <c r="G26" s="4" t="inlineStr">
        <is>
          <t xml:space="preserve"> </t>
        </is>
      </c>
      <c r="H26" s="4" t="inlineStr">
        <is>
          <t xml:space="preserve"> </t>
        </is>
      </c>
      <c r="I26" s="4" t="inlineStr">
        <is>
          <t xml:space="preserve"> </t>
        </is>
      </c>
      <c r="J26" s="5" t="n">
        <v>68875</v>
      </c>
      <c r="K26" s="4" t="inlineStr">
        <is>
          <t xml:space="preserve"> </t>
        </is>
      </c>
      <c r="L26" s="4" t="inlineStr">
        <is>
          <t xml:space="preserve"> </t>
        </is>
      </c>
      <c r="M26" s="4" t="inlineStr">
        <is>
          <t xml:space="preserve"> </t>
        </is>
      </c>
      <c r="N26" s="4" t="inlineStr">
        <is>
          <t xml:space="preserve"> </t>
        </is>
      </c>
      <c r="O26" s="4" t="inlineStr">
        <is>
          <t xml:space="preserve"> </t>
        </is>
      </c>
      <c r="P26" s="6" t="n">
        <v>114654</v>
      </c>
      <c r="Q26" s="4" t="inlineStr">
        <is>
          <t xml:space="preserve"> </t>
        </is>
      </c>
      <c r="R26" s="4" t="inlineStr">
        <is>
          <t xml:space="preserve"> </t>
        </is>
      </c>
    </row>
    <row r="27">
      <c r="A27" s="4" t="inlineStr">
        <is>
          <t>Credit Facility [Member] | Promissory Notes [Member] | 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Unsecured senior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00000</v>
      </c>
      <c r="M29" s="4" t="inlineStr">
        <is>
          <t xml:space="preserve"> </t>
        </is>
      </c>
      <c r="N29" s="6" t="n">
        <v>500000</v>
      </c>
      <c r="O29" s="4" t="inlineStr">
        <is>
          <t xml:space="preserve"> </t>
        </is>
      </c>
      <c r="P29" s="4" t="inlineStr">
        <is>
          <t xml:space="preserve"> </t>
        </is>
      </c>
      <c r="Q29" s="4" t="inlineStr">
        <is>
          <t xml:space="preserve"> </t>
        </is>
      </c>
      <c r="R29" s="4" t="inlineStr">
        <is>
          <t xml:space="preserve"> </t>
        </is>
      </c>
    </row>
    <row r="30">
      <c r="A30" s="4" t="inlineStr">
        <is>
          <t>Credit Facility [Member] | Promissory Notes [Member] | Chief Executive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Unsecured senior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100000</v>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Credit Facility [Member] | Promissory Notes [Member] | Mr Mercadant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Unsecured senior debt</t>
        </is>
      </c>
      <c r="B35" s="4" t="inlineStr">
        <is>
          <t xml:space="preserve"> </t>
        </is>
      </c>
      <c r="C35" s="4" t="inlineStr">
        <is>
          <t xml:space="preserve"> </t>
        </is>
      </c>
      <c r="D35" s="4" t="inlineStr">
        <is>
          <t xml:space="preserve"> </t>
        </is>
      </c>
      <c r="E35" s="4" t="inlineStr">
        <is>
          <t xml:space="preserve"> </t>
        </is>
      </c>
      <c r="F35" s="4" t="inlineStr">
        <is>
          <t xml:space="preserve"> </t>
        </is>
      </c>
      <c r="G35" s="6" t="n">
        <v>319195</v>
      </c>
      <c r="H35" s="6" t="n">
        <v>64534</v>
      </c>
      <c r="I35" s="4" t="inlineStr">
        <is>
          <t xml:space="preserve"> </t>
        </is>
      </c>
      <c r="J35" s="4" t="inlineStr">
        <is>
          <t xml:space="preserve"> </t>
        </is>
      </c>
      <c r="K35" s="6" t="n">
        <v>60000</v>
      </c>
      <c r="L35" s="6" t="n">
        <v>5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nterest rate percent</t>
        </is>
      </c>
      <c r="B36" s="4" t="inlineStr">
        <is>
          <t xml:space="preserve"> </t>
        </is>
      </c>
      <c r="C36" s="4" t="inlineStr">
        <is>
          <t xml:space="preserve"> </t>
        </is>
      </c>
      <c r="D36" s="4" t="inlineStr">
        <is>
          <t xml:space="preserve"> </t>
        </is>
      </c>
      <c r="E36" s="4" t="inlineStr">
        <is>
          <t xml:space="preserve"> </t>
        </is>
      </c>
      <c r="F36" s="4" t="inlineStr">
        <is>
          <t xml:space="preserve"> </t>
        </is>
      </c>
      <c r="G36" s="9" t="n">
        <v>0.12</v>
      </c>
      <c r="H36" s="9" t="n">
        <v>0.12</v>
      </c>
      <c r="I36" s="4" t="inlineStr">
        <is>
          <t xml:space="preserve"> </t>
        </is>
      </c>
      <c r="J36" s="4" t="inlineStr">
        <is>
          <t xml:space="preserve"> </t>
        </is>
      </c>
      <c r="K36" s="9" t="n">
        <v>0.12</v>
      </c>
      <c r="L36" s="9" t="n">
        <v>0.12</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redit Facility [Member] | Promissory Notes [Member] | Mr Norman Newt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Unsecured senior debt</t>
        </is>
      </c>
      <c r="B39" s="4" t="inlineStr">
        <is>
          <t xml:space="preserve"> </t>
        </is>
      </c>
      <c r="C39" s="4" t="inlineStr">
        <is>
          <t xml:space="preserve"> </t>
        </is>
      </c>
      <c r="D39" s="4" t="inlineStr">
        <is>
          <t xml:space="preserve"> </t>
        </is>
      </c>
      <c r="E39" s="4" t="inlineStr">
        <is>
          <t xml:space="preserve"> </t>
        </is>
      </c>
      <c r="F39" s="6" t="n">
        <v>1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Interest rate percent</t>
        </is>
      </c>
      <c r="B40" s="4" t="inlineStr">
        <is>
          <t xml:space="preserve"> </t>
        </is>
      </c>
      <c r="C40" s="4" t="inlineStr">
        <is>
          <t xml:space="preserve"> </t>
        </is>
      </c>
      <c r="D40" s="4" t="inlineStr">
        <is>
          <t xml:space="preserve"> </t>
        </is>
      </c>
      <c r="E40" s="4" t="inlineStr">
        <is>
          <t xml:space="preserve"> </t>
        </is>
      </c>
      <c r="F40" s="9" t="n">
        <v>0.12</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Maturity Date</t>
        </is>
      </c>
      <c r="B41" s="4" t="inlineStr">
        <is>
          <t xml:space="preserve"> </t>
        </is>
      </c>
      <c r="C41" s="4" t="inlineStr">
        <is>
          <t xml:space="preserve"> </t>
        </is>
      </c>
      <c r="D41" s="4" t="inlineStr">
        <is>
          <t xml:space="preserve"> </t>
        </is>
      </c>
      <c r="E41" s="4" t="inlineStr">
        <is>
          <t xml:space="preserve"> </t>
        </is>
      </c>
      <c r="F41" s="4" t="inlineStr">
        <is>
          <t>Sep. 30,  2024</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Credit Facility [Member] | Promissory Notes [Member] | Mr Norman Newton [Member] | Subsequent Ev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Related Party Transa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Interest rate increases</t>
        </is>
      </c>
      <c r="B44" s="9" t="n">
        <v>0.1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redit Facility [Member] | Promissory Notes [Member] | Mr Bento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Unsecured senior debt</t>
        </is>
      </c>
      <c r="B47" s="4" t="inlineStr">
        <is>
          <t xml:space="preserve"> </t>
        </is>
      </c>
      <c r="C47" s="4" t="inlineStr">
        <is>
          <t xml:space="preserve"> </t>
        </is>
      </c>
      <c r="D47" s="4" t="inlineStr">
        <is>
          <t xml:space="preserve"> </t>
        </is>
      </c>
      <c r="E47" s="6" t="n">
        <v>310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Interest rate percent</t>
        </is>
      </c>
      <c r="B48" s="4" t="inlineStr">
        <is>
          <t xml:space="preserve"> </t>
        </is>
      </c>
      <c r="C48" s="4" t="inlineStr">
        <is>
          <t xml:space="preserve"> </t>
        </is>
      </c>
      <c r="D48" s="4" t="inlineStr">
        <is>
          <t xml:space="preserve"> </t>
        </is>
      </c>
      <c r="E48" s="9" t="n">
        <v>0.12</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redit Facility [Member] | Promissory Notes [Member] | Mr Benton [Member] | Subsequent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Interest rate increases</t>
        </is>
      </c>
      <c r="B51" s="9" t="n">
        <v>0.1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Credit Facility [Member] | Promissory Notes [Member] | Bent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Maturity Date</t>
        </is>
      </c>
      <c r="B54" s="4" t="inlineStr">
        <is>
          <t xml:space="preserve"> </t>
        </is>
      </c>
      <c r="C54" s="4" t="inlineStr">
        <is>
          <t xml:space="preserve"> </t>
        </is>
      </c>
      <c r="D54" s="4" t="inlineStr">
        <is>
          <t xml:space="preserve"> </t>
        </is>
      </c>
      <c r="E54" s="4" t="inlineStr">
        <is>
          <t>Sep. 30,  2024</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Freight Connection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Outside trucking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0</v>
      </c>
      <c r="Q57" s="6" t="n">
        <v>770707</v>
      </c>
      <c r="R57" s="4" t="inlineStr">
        <is>
          <t xml:space="preserve"> </t>
        </is>
      </c>
    </row>
    <row r="58">
      <c r="A58" s="4" t="inlineStr">
        <is>
          <t>Freight Connections [Member] | Related Par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Due to related parties</t>
        </is>
      </c>
      <c r="B60" s="4" t="inlineStr">
        <is>
          <t xml:space="preserve"> </t>
        </is>
      </c>
      <c r="C60" s="4" t="inlineStr">
        <is>
          <t xml:space="preserve"> </t>
        </is>
      </c>
      <c r="D60" s="6" t="n">
        <v>0</v>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4" t="inlineStr">
        <is>
          <t xml:space="preserve"> </t>
        </is>
      </c>
      <c r="L60" s="4" t="inlineStr">
        <is>
          <t xml:space="preserve"> </t>
        </is>
      </c>
      <c r="M60" s="4" t="inlineStr">
        <is>
          <t xml:space="preserve"> </t>
        </is>
      </c>
      <c r="N60" s="4" t="inlineStr">
        <is>
          <t xml:space="preserve"> </t>
        </is>
      </c>
      <c r="O60" s="4" t="inlineStr">
        <is>
          <t xml:space="preserve"> </t>
        </is>
      </c>
      <c r="P60" s="6" t="n">
        <v>0</v>
      </c>
      <c r="Q60" s="4" t="inlineStr">
        <is>
          <t xml:space="preserve"> </t>
        </is>
      </c>
      <c r="R60" s="4" t="inlineStr">
        <is>
          <t xml:space="preserve"> </t>
        </is>
      </c>
    </row>
  </sheetData>
  <mergeCells count="2">
    <mergeCell ref="A1:A2"/>
    <mergeCell ref="P1:Q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OF THE DISCONTINUED OPERATIONS (Details) - USD ($)</t>
        </is>
      </c>
      <c r="B1" s="2" t="inlineStr">
        <is>
          <t>Mar. 31, 2024</t>
        </is>
      </c>
      <c r="C1" s="2" t="inlineStr">
        <is>
          <t>Dec. 31, 2023</t>
        </is>
      </c>
    </row>
    <row r="2">
      <c r="A2" s="3" t="inlineStr">
        <is>
          <t>Assets of discontinued operations:</t>
        </is>
      </c>
      <c r="B2" s="4" t="inlineStr">
        <is>
          <t xml:space="preserve"> </t>
        </is>
      </c>
      <c r="C2" s="4" t="inlineStr">
        <is>
          <t xml:space="preserve"> </t>
        </is>
      </c>
    </row>
    <row r="3">
      <c r="A3" s="4" t="inlineStr">
        <is>
          <t>Accounts receivable, net</t>
        </is>
      </c>
      <c r="B3" s="6" t="n">
        <v>67511</v>
      </c>
      <c r="C3" s="6" t="n">
        <v>807838</v>
      </c>
    </row>
    <row r="4">
      <c r="A4" s="4" t="inlineStr">
        <is>
          <t>Prepaid expenses and other current assets</t>
        </is>
      </c>
      <c r="B4" s="4" t="inlineStr">
        <is>
          <t xml:space="preserve"> </t>
        </is>
      </c>
      <c r="C4" s="5" t="n">
        <v>158216</v>
      </c>
    </row>
    <row r="5">
      <c r="A5" s="4" t="inlineStr">
        <is>
          <t>Property and equipment, net</t>
        </is>
      </c>
      <c r="B5" s="4" t="inlineStr">
        <is>
          <t xml:space="preserve"> </t>
        </is>
      </c>
      <c r="C5" s="5" t="n">
        <v>891139</v>
      </c>
    </row>
    <row r="6">
      <c r="A6" s="4" t="inlineStr">
        <is>
          <t>Assets of discontinued operations, current portion</t>
        </is>
      </c>
      <c r="B6" s="5" t="n">
        <v>67511</v>
      </c>
      <c r="C6" s="5" t="n">
        <v>1857193</v>
      </c>
    </row>
    <row r="7">
      <c r="A7" s="4" t="inlineStr">
        <is>
          <t>Total assets of discontinued operations</t>
        </is>
      </c>
      <c r="B7" s="5" t="n">
        <v>67511</v>
      </c>
      <c r="C7" s="5" t="n">
        <v>1857193</v>
      </c>
    </row>
    <row r="8">
      <c r="A8" s="3" t="inlineStr">
        <is>
          <t>Liabilities of discontinued operations:</t>
        </is>
      </c>
      <c r="B8" s="4" t="inlineStr">
        <is>
          <t xml:space="preserve"> </t>
        </is>
      </c>
      <c r="C8" s="4" t="inlineStr">
        <is>
          <t xml:space="preserve"> </t>
        </is>
      </c>
    </row>
    <row r="9">
      <c r="A9" s="4" t="inlineStr">
        <is>
          <t>Notes payable, current portion</t>
        </is>
      </c>
      <c r="B9" s="5" t="n">
        <v>2467432</v>
      </c>
      <c r="C9" s="5" t="n">
        <v>3010866</v>
      </c>
    </row>
    <row r="10">
      <c r="A10" s="4" t="inlineStr">
        <is>
          <t>Accounts payable</t>
        </is>
      </c>
      <c r="B10" s="5" t="n">
        <v>1137303</v>
      </c>
      <c r="C10" s="5" t="n">
        <v>1119433</v>
      </c>
    </row>
    <row r="11">
      <c r="A11" s="4" t="inlineStr">
        <is>
          <t>Accrued expenses</t>
        </is>
      </c>
      <c r="B11" s="5" t="n">
        <v>127049</v>
      </c>
      <c r="C11" s="5" t="n">
        <v>391780</v>
      </c>
    </row>
    <row r="12">
      <c r="A12" s="4" t="inlineStr">
        <is>
          <t>Lease liabilities, current portion</t>
        </is>
      </c>
      <c r="B12" s="5" t="n">
        <v>2522042</v>
      </c>
      <c r="C12" s="5" t="n">
        <v>2522042</v>
      </c>
    </row>
    <row r="13">
      <c r="A13" s="4" t="inlineStr">
        <is>
          <t>Liabilities of discontinued operations, current portion</t>
        </is>
      </c>
      <c r="B13" s="5" t="n">
        <v>6253826</v>
      </c>
      <c r="C13" s="5" t="n">
        <v>7044121</v>
      </c>
    </row>
    <row r="14">
      <c r="A14" s="4" t="inlineStr">
        <is>
          <t>Total liabilities of discontinued operations</t>
        </is>
      </c>
      <c r="B14" s="6" t="n">
        <v>6253826</v>
      </c>
      <c r="C14" s="6" t="n">
        <v>704412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CHEDULE OF OPERATIONS OF THE DISCONTINUED OPERATIONS (Details) - USD ($)</t>
        </is>
      </c>
      <c r="B1" s="2" t="inlineStr">
        <is>
          <t>3 Months Ended</t>
        </is>
      </c>
    </row>
    <row r="2">
      <c r="B2" s="2" t="inlineStr">
        <is>
          <t>Mar. 31, 2024</t>
        </is>
      </c>
      <c r="C2" s="2" t="inlineStr">
        <is>
          <t>Mar. 31, 2023</t>
        </is>
      </c>
    </row>
    <row r="3">
      <c r="A3" s="3" t="inlineStr">
        <is>
          <t>Discontinued Operations and Disposal Groups [Abstract]</t>
        </is>
      </c>
      <c r="B3" s="4" t="inlineStr">
        <is>
          <t xml:space="preserve"> </t>
        </is>
      </c>
      <c r="C3" s="4" t="inlineStr">
        <is>
          <t xml:space="preserve"> </t>
        </is>
      </c>
    </row>
    <row r="4">
      <c r="A4" s="4" t="inlineStr">
        <is>
          <t>Revenues</t>
        </is>
      </c>
      <c r="B4" s="6" t="n">
        <v>1371993</v>
      </c>
      <c r="C4" s="6" t="n">
        <v>5594896</v>
      </c>
    </row>
    <row r="5">
      <c r="A5" s="4" t="inlineStr">
        <is>
          <t>Cost of revenues, excluding depreciation and amortization</t>
        </is>
      </c>
      <c r="B5" s="5" t="n">
        <v>1383829</v>
      </c>
      <c r="C5" s="5" t="n">
        <v>3626353</v>
      </c>
    </row>
    <row r="6">
      <c r="A6" s="4" t="inlineStr">
        <is>
          <t>Gross profit (loss)</t>
        </is>
      </c>
      <c r="B6" s="5" t="n">
        <v>-11836</v>
      </c>
      <c r="C6" s="5" t="n">
        <v>1968543</v>
      </c>
    </row>
    <row r="7">
      <c r="A7" s="4" t="inlineStr">
        <is>
          <t>Operating expenses</t>
        </is>
      </c>
      <c r="B7" s="5" t="n">
        <v>-592995</v>
      </c>
      <c r="C7" s="5" t="n">
        <v>-2391243</v>
      </c>
    </row>
    <row r="8">
      <c r="A8" s="4" t="inlineStr">
        <is>
          <t>Impairment loss</t>
        </is>
      </c>
      <c r="B8" s="5" t="n">
        <v>-555628</v>
      </c>
      <c r="C8" s="4" t="inlineStr">
        <is>
          <t xml:space="preserve"> </t>
        </is>
      </c>
    </row>
    <row r="9">
      <c r="A9" s="4" t="inlineStr">
        <is>
          <t>Other expenses</t>
        </is>
      </c>
      <c r="B9" s="5" t="n">
        <v>-26617</v>
      </c>
      <c r="C9" s="5" t="n">
        <v>-149705</v>
      </c>
    </row>
    <row r="10">
      <c r="A10" s="4" t="inlineStr">
        <is>
          <t>Loss from discontinued operations</t>
        </is>
      </c>
      <c r="B10" s="6" t="n">
        <v>-1187076</v>
      </c>
      <c r="C10" s="6" t="n">
        <v>-57240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NET FROM DISCONTINUED OPERATIONS (Details) - USD ($)</t>
        </is>
      </c>
      <c r="B1" s="2" t="inlineStr">
        <is>
          <t>Mar. 31, 2024</t>
        </is>
      </c>
      <c r="C1" s="2" t="inlineStr">
        <is>
          <t>Dec. 31, 2023</t>
        </is>
      </c>
    </row>
    <row r="2">
      <c r="A2" s="3" t="inlineStr">
        <is>
          <t>Discontinued Operations and Disposal Groups [Abstract]</t>
        </is>
      </c>
      <c r="B2" s="4" t="inlineStr">
        <is>
          <t xml:space="preserve"> </t>
        </is>
      </c>
      <c r="C2" s="4" t="inlineStr">
        <is>
          <t xml:space="preserve"> </t>
        </is>
      </c>
    </row>
    <row r="3">
      <c r="A3" s="4" t="inlineStr">
        <is>
          <t>Accounts receivable</t>
        </is>
      </c>
      <c r="B3" s="6" t="n">
        <v>159263</v>
      </c>
      <c r="C3" s="6" t="n">
        <v>1065024</v>
      </c>
    </row>
    <row r="4">
      <c r="A4" s="4" t="inlineStr">
        <is>
          <t>Allowance for doubtful accounts for estimated losses</t>
        </is>
      </c>
      <c r="B4" s="5" t="n">
        <v>-91752</v>
      </c>
      <c r="C4" s="5" t="n">
        <v>-257186</v>
      </c>
    </row>
    <row r="5">
      <c r="A5" s="4" t="inlineStr">
        <is>
          <t>Accounts receivable, net</t>
        </is>
      </c>
      <c r="B5" s="6" t="n">
        <v>67511</v>
      </c>
      <c r="C5" s="6" t="n">
        <v>8078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nsolidated Statements of Operations (Unaudited) - USD ($)</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Compensation and related benefits</t>
        </is>
      </c>
      <c r="B6" s="5" t="n">
        <v>598332</v>
      </c>
      <c r="C6" s="5" t="n">
        <v>502668</v>
      </c>
    </row>
    <row r="7">
      <c r="A7" s="4" t="inlineStr">
        <is>
          <t>Legal and professional fees</t>
        </is>
      </c>
      <c r="B7" s="5" t="n">
        <v>144433</v>
      </c>
      <c r="C7" s="5" t="n">
        <v>510650</v>
      </c>
    </row>
    <row r="8">
      <c r="A8" s="4" t="inlineStr">
        <is>
          <t>General and administrative expenses</t>
        </is>
      </c>
      <c r="B8" s="5" t="n">
        <v>86832</v>
      </c>
      <c r="C8" s="5" t="n">
        <v>70925</v>
      </c>
    </row>
    <row r="9">
      <c r="A9" s="4" t="inlineStr">
        <is>
          <t>Total Operating Expenses</t>
        </is>
      </c>
      <c r="B9" s="5" t="n">
        <v>829597</v>
      </c>
      <c r="C9" s="5" t="n">
        <v>1084243</v>
      </c>
    </row>
    <row r="10">
      <c r="A10" s="4" t="inlineStr">
        <is>
          <t>LOSS FROM OPERATIONS</t>
        </is>
      </c>
      <c r="B10" s="5" t="n">
        <v>-829597</v>
      </c>
      <c r="C10" s="5" t="n">
        <v>-1084243</v>
      </c>
    </row>
    <row r="11">
      <c r="A11" s="3" t="inlineStr">
        <is>
          <t>OTHER INCOME (EXPENSES):</t>
        </is>
      </c>
      <c r="B11" s="4" t="inlineStr">
        <is>
          <t xml:space="preserve"> </t>
        </is>
      </c>
      <c r="C11" s="4" t="inlineStr">
        <is>
          <t xml:space="preserve"> </t>
        </is>
      </c>
    </row>
    <row r="12">
      <c r="A12" s="4" t="inlineStr">
        <is>
          <t>Interest income</t>
        </is>
      </c>
      <c r="B12" s="4" t="inlineStr">
        <is>
          <t xml:space="preserve"> </t>
        </is>
      </c>
      <c r="C12" s="5" t="n">
        <v>992</v>
      </c>
    </row>
    <row r="13">
      <c r="A13" s="4" t="inlineStr">
        <is>
          <t>Gain on sale of subsidiary</t>
        </is>
      </c>
      <c r="B13" s="4" t="inlineStr">
        <is>
          <t xml:space="preserve"> </t>
        </is>
      </c>
      <c r="C13" s="5" t="n">
        <v>9983</v>
      </c>
    </row>
    <row r="14">
      <c r="A14" s="4" t="inlineStr">
        <is>
          <t>Total Other Income (Expenses)</t>
        </is>
      </c>
      <c r="B14" s="5" t="n">
        <v>-48247</v>
      </c>
      <c r="C14" s="5" t="n">
        <v>10732</v>
      </c>
    </row>
    <row r="15">
      <c r="A15" s="4" t="inlineStr">
        <is>
          <t>LOSS BEFORE INCOME TAXES</t>
        </is>
      </c>
      <c r="B15" s="5" t="n">
        <v>-877844</v>
      </c>
      <c r="C15" s="5" t="n">
        <v>-1073511</v>
      </c>
    </row>
    <row r="16">
      <c r="A16" s="4" t="inlineStr">
        <is>
          <t>Provision for income taxes</t>
        </is>
      </c>
      <c r="B16" s="4" t="inlineStr">
        <is>
          <t xml:space="preserve"> </t>
        </is>
      </c>
      <c r="C16" s="4" t="inlineStr">
        <is>
          <t xml:space="preserve"> </t>
        </is>
      </c>
    </row>
    <row r="17">
      <c r="A17" s="4" t="inlineStr">
        <is>
          <t>LOSS FROM CONTINUING OPERATIONS</t>
        </is>
      </c>
      <c r="B17" s="5" t="n">
        <v>-877844</v>
      </c>
      <c r="C17" s="5" t="n">
        <v>-1073511</v>
      </c>
    </row>
    <row r="18">
      <c r="A18" s="3" t="inlineStr">
        <is>
          <t>DISCONTINUED OPERATIONS:</t>
        </is>
      </c>
      <c r="B18" s="4" t="inlineStr">
        <is>
          <t xml:space="preserve"> </t>
        </is>
      </c>
      <c r="C18" s="4" t="inlineStr">
        <is>
          <t xml:space="preserve"> </t>
        </is>
      </c>
    </row>
    <row r="19">
      <c r="A19" s="4" t="inlineStr">
        <is>
          <t>Loss from discontinued operations, net of tax</t>
        </is>
      </c>
      <c r="B19" s="5" t="n">
        <v>-1187076</v>
      </c>
      <c r="C19" s="5" t="n">
        <v>-572405</v>
      </c>
    </row>
    <row r="20">
      <c r="A20" s="4" t="inlineStr">
        <is>
          <t>LOSS FROM DISCONTINUED OPERATIONS</t>
        </is>
      </c>
      <c r="B20" s="5" t="n">
        <v>-1187076</v>
      </c>
      <c r="C20" s="5" t="n">
        <v>-572405</v>
      </c>
    </row>
    <row r="21">
      <c r="A21" s="4" t="inlineStr">
        <is>
          <t>NET LOSS</t>
        </is>
      </c>
      <c r="B21" s="5" t="n">
        <v>-2064920</v>
      </c>
      <c r="C21" s="5" t="n">
        <v>-1645916</v>
      </c>
    </row>
    <row r="22">
      <c r="A22" s="4" t="inlineStr">
        <is>
          <t>Deemed and accrued dividends</t>
        </is>
      </c>
      <c r="B22" s="5" t="n">
        <v>-79762</v>
      </c>
      <c r="C22" s="5" t="n">
        <v>-100410</v>
      </c>
    </row>
    <row r="23">
      <c r="A23" s="4" t="inlineStr">
        <is>
          <t>NET LOSS ATTRIBUTABLE TO COMMON SHAREHOLDERS</t>
        </is>
      </c>
      <c r="B23" s="6" t="n">
        <v>-2144682</v>
      </c>
      <c r="C23" s="6" t="n">
        <v>-1746326</v>
      </c>
    </row>
    <row r="24">
      <c r="A24" s="3" t="inlineStr">
        <is>
          <t>NET LOSS PER COMMON SHARE - BASIC AND DILUTED</t>
        </is>
      </c>
      <c r="B24" s="4" t="inlineStr">
        <is>
          <t xml:space="preserve"> </t>
        </is>
      </c>
      <c r="C24" s="4" t="inlineStr">
        <is>
          <t xml:space="preserve"> </t>
        </is>
      </c>
    </row>
    <row r="25">
      <c r="A25" s="4" t="inlineStr">
        <is>
          <t>Net loss per share from continuing operations - basic</t>
        </is>
      </c>
      <c r="B25" s="6" t="n">
        <v>0</v>
      </c>
      <c r="C25" s="6" t="n">
        <v>0</v>
      </c>
    </row>
    <row r="26">
      <c r="A26" s="4" t="inlineStr">
        <is>
          <t>Net loss per share from continuing operations - diluted</t>
        </is>
      </c>
      <c r="B26" s="5" t="n">
        <v>0</v>
      </c>
      <c r="C26" s="5" t="n">
        <v>0</v>
      </c>
    </row>
    <row r="27">
      <c r="A27" s="4" t="inlineStr">
        <is>
          <t>Net loss per share from discontinued operations - basic</t>
        </is>
      </c>
      <c r="B27" s="5" t="n">
        <v>0</v>
      </c>
      <c r="C27" s="5" t="n">
        <v>0</v>
      </c>
    </row>
    <row r="28">
      <c r="A28" s="4" t="inlineStr">
        <is>
          <t>Net loss per share from discontinued operations - diluted</t>
        </is>
      </c>
      <c r="B28" s="5" t="n">
        <v>0</v>
      </c>
      <c r="C28" s="5" t="n">
        <v>0</v>
      </c>
    </row>
    <row r="29">
      <c r="A29" s="4" t="inlineStr">
        <is>
          <t>Basic</t>
        </is>
      </c>
      <c r="B29" s="5" t="n">
        <v>0</v>
      </c>
      <c r="C29" s="5" t="n">
        <v>0</v>
      </c>
    </row>
    <row r="30">
      <c r="A30" s="4" t="inlineStr">
        <is>
          <t>Diluted</t>
        </is>
      </c>
      <c r="B30" s="6" t="n">
        <v>0</v>
      </c>
      <c r="C30" s="6" t="n">
        <v>0</v>
      </c>
    </row>
    <row r="31">
      <c r="A31" s="3" t="inlineStr">
        <is>
          <t>WEIGHTED AVERAGE COMMON SHARES OUTSTANDING:</t>
        </is>
      </c>
      <c r="B31" s="4" t="inlineStr">
        <is>
          <t xml:space="preserve"> </t>
        </is>
      </c>
      <c r="C31" s="4" t="inlineStr">
        <is>
          <t xml:space="preserve"> </t>
        </is>
      </c>
    </row>
    <row r="32">
      <c r="A32" s="4" t="inlineStr">
        <is>
          <t>Basic</t>
        </is>
      </c>
      <c r="B32" s="5" t="n">
        <v>4840964086</v>
      </c>
      <c r="C32" s="5" t="n">
        <v>3685826300</v>
      </c>
    </row>
    <row r="33">
      <c r="A33" s="4" t="inlineStr">
        <is>
          <t>Diluted</t>
        </is>
      </c>
      <c r="B33" s="5" t="n">
        <v>4840964086</v>
      </c>
      <c r="C33" s="5" t="n">
        <v>3685826300</v>
      </c>
    </row>
    <row r="34">
      <c r="A34" s="4" t="inlineStr">
        <is>
          <t>Nonrelated Party [Member]</t>
        </is>
      </c>
      <c r="B34" s="4" t="inlineStr">
        <is>
          <t xml:space="preserve"> </t>
        </is>
      </c>
      <c r="C34" s="4" t="inlineStr">
        <is>
          <t xml:space="preserve"> </t>
        </is>
      </c>
    </row>
    <row r="35">
      <c r="A35" s="3" t="inlineStr">
        <is>
          <t>OTHER INCOME (EXPENSES):</t>
        </is>
      </c>
      <c r="B35" s="4" t="inlineStr">
        <is>
          <t xml:space="preserve"> </t>
        </is>
      </c>
      <c r="C35" s="4" t="inlineStr">
        <is>
          <t xml:space="preserve"> </t>
        </is>
      </c>
    </row>
    <row r="36">
      <c r="A36" s="4" t="inlineStr">
        <is>
          <t>Interest expense</t>
        </is>
      </c>
      <c r="B36" s="6" t="n">
        <v>-2468</v>
      </c>
      <c r="C36" s="6" t="n">
        <v>-243</v>
      </c>
    </row>
    <row r="37">
      <c r="A37" s="4" t="inlineStr">
        <is>
          <t>Related Party [Member]</t>
        </is>
      </c>
      <c r="B37" s="4" t="inlineStr">
        <is>
          <t xml:space="preserve"> </t>
        </is>
      </c>
      <c r="C37" s="4" t="inlineStr">
        <is>
          <t xml:space="preserve"> </t>
        </is>
      </c>
    </row>
    <row r="38">
      <c r="A38" s="3" t="inlineStr">
        <is>
          <t>OTHER INCOME (EXPENSES):</t>
        </is>
      </c>
      <c r="B38" s="4" t="inlineStr">
        <is>
          <t xml:space="preserve"> </t>
        </is>
      </c>
      <c r="C38" s="4" t="inlineStr">
        <is>
          <t xml:space="preserve"> </t>
        </is>
      </c>
    </row>
    <row r="39">
      <c r="A39" s="4" t="inlineStr">
        <is>
          <t>Interest expense</t>
        </is>
      </c>
      <c r="B39" s="6" t="n">
        <v>-45779</v>
      </c>
      <c r="C39"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PERTY AND EQUIPMENT INCLUDING ASSETS FROM DISCONTINUED OPERATIONS (Details) - USD ($)</t>
        </is>
      </c>
      <c r="B1" s="2" t="inlineStr">
        <is>
          <t>Mar. 31, 2024</t>
        </is>
      </c>
      <c r="C1" s="2" t="inlineStr">
        <is>
          <t>Dec. 31, 2023</t>
        </is>
      </c>
    </row>
    <row r="2">
      <c r="A2" s="4" t="inlineStr">
        <is>
          <t>Minimum [Member]</t>
        </is>
      </c>
      <c r="B2" s="4" t="inlineStr">
        <is>
          <t xml:space="preserve"> </t>
        </is>
      </c>
      <c r="C2" s="4" t="inlineStr">
        <is>
          <t xml:space="preserve"> </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Property, plant and equipment, useful life</t>
        </is>
      </c>
      <c r="B4" s="4" t="inlineStr">
        <is>
          <t>1 year</t>
        </is>
      </c>
      <c r="C4" s="4" t="inlineStr">
        <is>
          <t xml:space="preserve"> </t>
        </is>
      </c>
    </row>
    <row r="5">
      <c r="A5" s="4" t="inlineStr">
        <is>
          <t>Maximum [Member]</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Property, plant and equipment, useful life</t>
        </is>
      </c>
      <c r="B7" s="4" t="inlineStr">
        <is>
          <t>20 years</t>
        </is>
      </c>
      <c r="C7" s="4" t="inlineStr">
        <is>
          <t xml:space="preserve"> </t>
        </is>
      </c>
    </row>
    <row r="8">
      <c r="A8" s="4" t="inlineStr">
        <is>
          <t>Discontinued Operations [Member]</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Subtotal</t>
        </is>
      </c>
      <c r="B10" s="4" t="inlineStr">
        <is>
          <t xml:space="preserve"> </t>
        </is>
      </c>
      <c r="C10" s="6" t="n">
        <v>2132181</v>
      </c>
    </row>
    <row r="11">
      <c r="A11" s="4" t="inlineStr">
        <is>
          <t>Less: accumulated depreciation</t>
        </is>
      </c>
      <c r="B11" s="4" t="inlineStr">
        <is>
          <t xml:space="preserve"> </t>
        </is>
      </c>
      <c r="C11" s="5" t="n">
        <v>-1241042</v>
      </c>
    </row>
    <row r="12">
      <c r="A12" s="4" t="inlineStr">
        <is>
          <t>Property and equipment, net</t>
        </is>
      </c>
      <c r="B12" s="4" t="inlineStr">
        <is>
          <t xml:space="preserve"> </t>
        </is>
      </c>
      <c r="C12" s="5" t="n">
        <v>891139</v>
      </c>
    </row>
    <row r="13">
      <c r="A13" s="4" t="inlineStr">
        <is>
          <t>Discontinued Operations [Member] | Revenue Equipment [Member]</t>
        </is>
      </c>
      <c r="B13" s="4" t="inlineStr">
        <is>
          <t xml:space="preserve"> </t>
        </is>
      </c>
      <c r="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row>
    <row r="15">
      <c r="A15" s="4" t="inlineStr">
        <is>
          <t>Subtotal</t>
        </is>
      </c>
      <c r="B15" s="4" t="inlineStr">
        <is>
          <t xml:space="preserve"> </t>
        </is>
      </c>
      <c r="C15" s="6" t="n">
        <v>1841546</v>
      </c>
    </row>
    <row r="16">
      <c r="A16" s="4" t="inlineStr">
        <is>
          <t>Discontinued Operations [Member] | Revenue Equipment [Member] | Minimum [Member]</t>
        </is>
      </c>
      <c r="B16" s="4" t="inlineStr">
        <is>
          <t xml:space="preserve"> </t>
        </is>
      </c>
      <c r="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row>
    <row r="18">
      <c r="A18" s="4" t="inlineStr">
        <is>
          <t>Property, plant and equipment, useful life</t>
        </is>
      </c>
      <c r="B18" s="4" t="inlineStr">
        <is>
          <t>3 years</t>
        </is>
      </c>
      <c r="C18" s="4" t="inlineStr">
        <is>
          <t>3 years</t>
        </is>
      </c>
    </row>
    <row r="19">
      <c r="A19" s="4" t="inlineStr">
        <is>
          <t>Discontinued Operations [Member] | Revenue Equipment [Member] | Maximum [Member]</t>
        </is>
      </c>
      <c r="B19" s="4" t="inlineStr">
        <is>
          <t xml:space="preserve"> </t>
        </is>
      </c>
      <c r="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row>
    <row r="21">
      <c r="A21" s="4" t="inlineStr">
        <is>
          <t>Property, plant and equipment, useful life</t>
        </is>
      </c>
      <c r="B21" s="4" t="inlineStr">
        <is>
          <t>20 years</t>
        </is>
      </c>
      <c r="C21" s="4" t="inlineStr">
        <is>
          <t>20 years</t>
        </is>
      </c>
    </row>
    <row r="22">
      <c r="A22" s="4" t="inlineStr">
        <is>
          <t>Discontinued Operations [Member] | Machinery and Equipment [Member]</t>
        </is>
      </c>
      <c r="B22" s="4" t="inlineStr">
        <is>
          <t xml:space="preserve"> </t>
        </is>
      </c>
      <c r="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row>
    <row r="24">
      <c r="A24" s="4" t="inlineStr">
        <is>
          <t>Subtotal</t>
        </is>
      </c>
      <c r="B24" s="4" t="inlineStr">
        <is>
          <t xml:space="preserve"> </t>
        </is>
      </c>
      <c r="C24" s="6" t="n">
        <v>204665</v>
      </c>
    </row>
    <row r="25">
      <c r="A25" s="4" t="inlineStr">
        <is>
          <t>Discontinued Operations [Member] | Machinery and Equipment [Member] | Minimum [Member]</t>
        </is>
      </c>
      <c r="B25" s="4" t="inlineStr">
        <is>
          <t xml:space="preserve"> </t>
        </is>
      </c>
      <c r="C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row>
    <row r="27">
      <c r="A27" s="4" t="inlineStr">
        <is>
          <t>Property, plant and equipment, useful life</t>
        </is>
      </c>
      <c r="B27" s="4" t="inlineStr">
        <is>
          <t>1 year</t>
        </is>
      </c>
      <c r="C27" s="4" t="inlineStr">
        <is>
          <t>1 year</t>
        </is>
      </c>
    </row>
    <row r="28">
      <c r="A28" s="4" t="inlineStr">
        <is>
          <t>Discontinued Operations [Member] | Machinery and Equipment [Member] | Maximum [Member]</t>
        </is>
      </c>
      <c r="B28" s="4" t="inlineStr">
        <is>
          <t xml:space="preserve"> </t>
        </is>
      </c>
      <c r="C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row>
    <row r="30">
      <c r="A30" s="4" t="inlineStr">
        <is>
          <t>Property, plant and equipment, useful life</t>
        </is>
      </c>
      <c r="B30" s="4" t="inlineStr">
        <is>
          <t>10 years</t>
        </is>
      </c>
      <c r="C30" s="4" t="inlineStr">
        <is>
          <t>10 years</t>
        </is>
      </c>
    </row>
    <row r="31">
      <c r="A31" s="4" t="inlineStr">
        <is>
          <t>Discontinued Operations [Member] | Furniture and Fixtures [Member]</t>
        </is>
      </c>
      <c r="B31" s="4" t="inlineStr">
        <is>
          <t xml:space="preserve"> </t>
        </is>
      </c>
      <c r="C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row>
    <row r="33">
      <c r="A33" s="4" t="inlineStr">
        <is>
          <t>Subtotal</t>
        </is>
      </c>
      <c r="B33" s="4" t="inlineStr">
        <is>
          <t xml:space="preserve"> </t>
        </is>
      </c>
      <c r="C33" s="6" t="n">
        <v>22260</v>
      </c>
    </row>
    <row r="34">
      <c r="A34" s="4" t="inlineStr">
        <is>
          <t>Discontinued Operations [Member] | Furniture and Fixtures [Member] | Minimum [Member]</t>
        </is>
      </c>
      <c r="B34" s="4" t="inlineStr">
        <is>
          <t xml:space="preserve"> </t>
        </is>
      </c>
      <c r="C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row>
    <row r="36">
      <c r="A36" s="4" t="inlineStr">
        <is>
          <t>Property, plant and equipment, useful life</t>
        </is>
      </c>
      <c r="B36" s="4" t="inlineStr">
        <is>
          <t>1 year</t>
        </is>
      </c>
      <c r="C36" s="4" t="inlineStr">
        <is>
          <t>1 year</t>
        </is>
      </c>
    </row>
    <row r="37">
      <c r="A37" s="4" t="inlineStr">
        <is>
          <t>Discontinued Operations [Member] | Furniture and Fixtures [Member] | Maximum [Member]</t>
        </is>
      </c>
      <c r="B37" s="4" t="inlineStr">
        <is>
          <t xml:space="preserve"> </t>
        </is>
      </c>
      <c r="C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row>
    <row r="39">
      <c r="A39" s="4" t="inlineStr">
        <is>
          <t>Property, plant and equipment, useful life</t>
        </is>
      </c>
      <c r="B39" s="4" t="inlineStr">
        <is>
          <t>3 years</t>
        </is>
      </c>
      <c r="C39" s="4" t="inlineStr">
        <is>
          <t>3 years</t>
        </is>
      </c>
    </row>
    <row r="40">
      <c r="A40" s="4" t="inlineStr">
        <is>
          <t>Discontinued Operations [Member] | Leasehold Improvements [Member]</t>
        </is>
      </c>
      <c r="B40" s="4" t="inlineStr">
        <is>
          <t xml:space="preserve"> </t>
        </is>
      </c>
      <c r="C40" s="4" t="inlineStr">
        <is>
          <t xml:space="preserve"> </t>
        </is>
      </c>
    </row>
    <row r="41">
      <c r="A41" s="3" t="inlineStr">
        <is>
          <t>Income Statement, Balance Sheet and Additional Disclosures by Disposal Groups, Including Discontinued Operations [Line Items]</t>
        </is>
      </c>
      <c r="B41" s="4" t="inlineStr">
        <is>
          <t xml:space="preserve"> </t>
        </is>
      </c>
      <c r="C41" s="4" t="inlineStr">
        <is>
          <t xml:space="preserve"> </t>
        </is>
      </c>
    </row>
    <row r="42">
      <c r="A42" s="4" t="inlineStr">
        <is>
          <t>Subtotal</t>
        </is>
      </c>
      <c r="B42" s="4" t="inlineStr">
        <is>
          <t xml:space="preserve"> </t>
        </is>
      </c>
      <c r="C42" s="6" t="n">
        <v>63710</v>
      </c>
    </row>
    <row r="43">
      <c r="A43" s="4" t="inlineStr">
        <is>
          <t>Discontinued Operations [Member] | Leasehold Improvements [Member] | Minimum [Member]</t>
        </is>
      </c>
      <c r="B43" s="4" t="inlineStr">
        <is>
          <t xml:space="preserve"> </t>
        </is>
      </c>
      <c r="C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row>
    <row r="45">
      <c r="A45" s="4" t="inlineStr">
        <is>
          <t>Property, plant and equipment, useful life</t>
        </is>
      </c>
      <c r="B45" s="4" t="inlineStr">
        <is>
          <t>1 year</t>
        </is>
      </c>
      <c r="C45" s="4" t="inlineStr">
        <is>
          <t>1 year</t>
        </is>
      </c>
    </row>
    <row r="46">
      <c r="A46" s="4" t="inlineStr">
        <is>
          <t>Discontinued Operations [Member] | Leasehold Improvements [Member] | Maximum [Member]</t>
        </is>
      </c>
      <c r="B46" s="4" t="inlineStr">
        <is>
          <t xml:space="preserve"> </t>
        </is>
      </c>
      <c r="C46" s="4" t="inlineStr">
        <is>
          <t xml:space="preserve"> </t>
        </is>
      </c>
    </row>
    <row r="47">
      <c r="A47" s="3" t="inlineStr">
        <is>
          <t>Income Statement, Balance Sheet and Additional Disclosures by Disposal Groups, Including Discontinued Operations [Line Items]</t>
        </is>
      </c>
      <c r="B47" s="4" t="inlineStr">
        <is>
          <t xml:space="preserve"> </t>
        </is>
      </c>
      <c r="C47" s="4" t="inlineStr">
        <is>
          <t xml:space="preserve"> </t>
        </is>
      </c>
    </row>
    <row r="48">
      <c r="A48" s="4" t="inlineStr">
        <is>
          <t>Property, plant and equipment, useful life</t>
        </is>
      </c>
      <c r="B48" s="4" t="inlineStr">
        <is>
          <t>3 years</t>
        </is>
      </c>
      <c r="C48"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INCLUDED IN LIABILITIES (Details) - USD ($)</t>
        </is>
      </c>
      <c r="B1" s="2" t="inlineStr">
        <is>
          <t>Mar.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Less: current portion of notes payable</t>
        </is>
      </c>
      <c r="B3" s="6" t="n">
        <v>2467432</v>
      </c>
      <c r="C3" s="6" t="n">
        <v>3010866</v>
      </c>
    </row>
    <row r="4">
      <c r="A4" s="4" t="inlineStr">
        <is>
          <t>Discontinued Operations [Member]</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Principal amounts</t>
        </is>
      </c>
      <c r="B6" s="5" t="n">
        <v>2467432</v>
      </c>
      <c r="C6" s="5" t="n">
        <v>3010866</v>
      </c>
    </row>
    <row r="7">
      <c r="A7" s="4" t="inlineStr">
        <is>
          <t>Less: current portion of notes payable</t>
        </is>
      </c>
      <c r="B7" s="5" t="n">
        <v>2467432</v>
      </c>
      <c r="C7" s="5" t="n">
        <v>3010866</v>
      </c>
    </row>
    <row r="8">
      <c r="A8" s="4" t="inlineStr">
        <is>
          <t>Notes payable – long-term</t>
        </is>
      </c>
      <c r="B8" s="4" t="inlineStr">
        <is>
          <t xml:space="preserve"> </t>
        </is>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IGHT TO USE ASSET (Details) - Discontinued Operations [Member] - USD ($)</t>
        </is>
      </c>
      <c r="B1" s="2" t="inlineStr">
        <is>
          <t>Mar.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Office leases and equipment right of use assets</t>
        </is>
      </c>
      <c r="B3" s="4" t="inlineStr">
        <is>
          <t xml:space="preserve"> </t>
        </is>
      </c>
      <c r="C3" s="4" t="inlineStr">
        <is>
          <t xml:space="preserve"> </t>
        </is>
      </c>
    </row>
    <row r="4">
      <c r="A4" s="4" t="inlineStr">
        <is>
          <t>Less: accumulated amortization</t>
        </is>
      </c>
      <c r="B4" s="4" t="inlineStr">
        <is>
          <t xml:space="preserve"> </t>
        </is>
      </c>
      <c r="C4" s="4" t="inlineStr">
        <is>
          <t xml:space="preserve"> </t>
        </is>
      </c>
    </row>
    <row r="5">
      <c r="A5" s="4" t="inlineStr">
        <is>
          <t>Balance of ROU assets</t>
        </is>
      </c>
      <c r="B5" s="4" t="inlineStr">
        <is>
          <t xml:space="preserve"> </t>
        </is>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OPERATING LEASE LIABILITY TO ROU ASSET (Details) - USD ($)</t>
        </is>
      </c>
      <c r="B1" s="2" t="inlineStr">
        <is>
          <t>Mar.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Less: current portion of lease liabilities</t>
        </is>
      </c>
      <c r="B3" s="6" t="n">
        <v>-2522042</v>
      </c>
      <c r="C3" s="6" t="n">
        <v>-2522042</v>
      </c>
    </row>
    <row r="4">
      <c r="A4" s="4" t="inlineStr">
        <is>
          <t>Discontinued Operations [Member]</t>
        </is>
      </c>
      <c r="B4" s="4" t="inlineStr">
        <is>
          <t xml:space="preserve"> </t>
        </is>
      </c>
      <c r="C4" s="4" t="inlineStr">
        <is>
          <t xml:space="preserve"> </t>
        </is>
      </c>
    </row>
    <row r="5">
      <c r="A5" s="3" t="inlineStr">
        <is>
          <t>Income Statement, Balance Sheet and Additional Disclosures by Disposal Groups, Including Discontinued Operations [Line Items]</t>
        </is>
      </c>
      <c r="B5" s="4" t="inlineStr">
        <is>
          <t xml:space="preserve"> </t>
        </is>
      </c>
      <c r="C5" s="4" t="inlineStr">
        <is>
          <t xml:space="preserve"> </t>
        </is>
      </c>
    </row>
    <row r="6">
      <c r="A6" s="4" t="inlineStr">
        <is>
          <t>Lease liabilities related to office leases and revenue equipment right of use assets</t>
        </is>
      </c>
      <c r="B6" s="5" t="n">
        <v>2522042</v>
      </c>
      <c r="C6" s="5" t="n">
        <v>2522042</v>
      </c>
    </row>
    <row r="7">
      <c r="A7" s="4" t="inlineStr">
        <is>
          <t>Less: current portion of lease liabilities</t>
        </is>
      </c>
      <c r="B7" s="5" t="n">
        <v>-2522042</v>
      </c>
      <c r="C7" s="5" t="n">
        <v>-2522042</v>
      </c>
    </row>
    <row r="8">
      <c r="A8" s="4" t="inlineStr">
        <is>
          <t>Lease liabilities – long-term</t>
        </is>
      </c>
      <c r="B8" s="4" t="inlineStr">
        <is>
          <t xml:space="preserve"> </t>
        </is>
      </c>
      <c r="C8"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AC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80" customWidth="1" min="9" max="9"/>
    <col width="14" customWidth="1" min="10" max="10"/>
    <col width="14" customWidth="1" min="11" max="11"/>
    <col width="80" customWidth="1" min="12" max="12"/>
    <col width="15" customWidth="1" min="13" max="13"/>
    <col width="15" customWidth="1" min="14" max="14"/>
    <col width="14" customWidth="1" min="15" max="15"/>
    <col width="14" customWidth="1" min="16" max="16"/>
    <col width="16"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s>
  <sheetData>
    <row r="1">
      <c r="A1" s="1" t="inlineStr">
        <is>
          <t>DISCONTINUED OPERATIONS (Details Narrative) - USD ($)</t>
        </is>
      </c>
      <c r="M1" s="2" t="inlineStr">
        <is>
          <t>1 Months Ended</t>
        </is>
      </c>
      <c r="N1" s="2" t="inlineStr">
        <is>
          <t>3 Months Ended</t>
        </is>
      </c>
      <c r="Q1" s="2" t="inlineStr">
        <is>
          <t>12 Months Ended</t>
        </is>
      </c>
    </row>
    <row r="2">
      <c r="B2" s="2" t="inlineStr">
        <is>
          <t>Jul. 31, 2025</t>
        </is>
      </c>
      <c r="C2" s="2" t="inlineStr">
        <is>
          <t>Jul. 31, 2024</t>
        </is>
      </c>
      <c r="D2" s="2" t="inlineStr">
        <is>
          <t>Mar. 31, 2024</t>
        </is>
      </c>
      <c r="E2" s="2" t="inlineStr">
        <is>
          <t>Dec. 31, 2023</t>
        </is>
      </c>
      <c r="F2" s="2" t="inlineStr">
        <is>
          <t>Jul. 28, 2023</t>
        </is>
      </c>
      <c r="G2" s="2" t="inlineStr">
        <is>
          <t>Feb. 01, 2023</t>
        </is>
      </c>
      <c r="H2" s="2" t="inlineStr">
        <is>
          <t>Feb. 01, 2023</t>
        </is>
      </c>
      <c r="I2" s="2" t="inlineStr">
        <is>
          <t>Jan. 31, 2023</t>
        </is>
      </c>
      <c r="J2" s="2" t="inlineStr">
        <is>
          <t>Jan. 01, 2023</t>
        </is>
      </c>
      <c r="K2" s="2" t="inlineStr">
        <is>
          <t>Jul. 31, 2022</t>
        </is>
      </c>
      <c r="L2" s="2" t="inlineStr">
        <is>
          <t>Jul. 31, 2022</t>
        </is>
      </c>
      <c r="M2" s="2" t="inlineStr">
        <is>
          <t>Dec. 31, 2023</t>
        </is>
      </c>
      <c r="N2" s="2" t="inlineStr">
        <is>
          <t>Mar. 31, 2024</t>
        </is>
      </c>
      <c r="O2" s="2" t="inlineStr">
        <is>
          <t>Dec. 31, 2023</t>
        </is>
      </c>
      <c r="P2" s="2" t="inlineStr">
        <is>
          <t>Mar. 31, 2023</t>
        </is>
      </c>
      <c r="Q2" s="2" t="inlineStr">
        <is>
          <t>Dec. 31, 2023</t>
        </is>
      </c>
      <c r="R2" s="2" t="inlineStr">
        <is>
          <t>Aug. 31, 2024</t>
        </is>
      </c>
      <c r="S2" s="2" t="inlineStr">
        <is>
          <t>Jan. 26, 2024</t>
        </is>
      </c>
      <c r="T2" s="2" t="inlineStr">
        <is>
          <t>Jan. 01, 2024</t>
        </is>
      </c>
      <c r="U2" s="2" t="inlineStr">
        <is>
          <t>Dec. 01, 2023</t>
        </is>
      </c>
      <c r="V2" s="2" t="inlineStr">
        <is>
          <t>Sep. 08, 2023</t>
        </is>
      </c>
      <c r="W2" s="2" t="inlineStr">
        <is>
          <t>Jul. 13, 2023</t>
        </is>
      </c>
      <c r="X2" s="2" t="inlineStr">
        <is>
          <t>Apr. 14, 2023</t>
        </is>
      </c>
      <c r="Y2" s="2" t="inlineStr">
        <is>
          <t>Apr. 01, 2023</t>
        </is>
      </c>
      <c r="Z2" s="2" t="inlineStr">
        <is>
          <t>Jan. 17, 2023</t>
        </is>
      </c>
      <c r="AA2" s="2" t="inlineStr">
        <is>
          <t>Dec. 30, 2022</t>
        </is>
      </c>
      <c r="AB2" s="2" t="inlineStr">
        <is>
          <t>Sep. 22, 2022</t>
        </is>
      </c>
      <c r="AC2" s="2" t="inlineStr">
        <is>
          <t>Jul. 07,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row>
    <row r="4">
      <c r="A4" s="4" t="inlineStr">
        <is>
          <t>Depreciation expens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9018</v>
      </c>
      <c r="O4" s="4" t="inlineStr">
        <is>
          <t xml:space="preserve"> </t>
        </is>
      </c>
      <c r="P4" s="6" t="n">
        <v>112785</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row>
    <row r="5">
      <c r="A5" s="4" t="inlineStr">
        <is>
          <t>Amortization of intangible assets</t>
        </is>
      </c>
      <c r="B5" s="4" t="inlineStr">
        <is>
          <t xml:space="preserve"> </t>
        </is>
      </c>
      <c r="C5" s="4" t="inlineStr">
        <is>
          <t xml:space="preserve"> </t>
        </is>
      </c>
      <c r="D5" s="6" t="n">
        <v>0</v>
      </c>
      <c r="E5" s="6" t="n">
        <v>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row>
    <row r="6">
      <c r="A6" s="4" t="inlineStr">
        <is>
          <t>Payments of interest</t>
        </is>
      </c>
      <c r="B6" s="4" t="inlineStr">
        <is>
          <t xml:space="preserve"> </t>
        </is>
      </c>
      <c r="C6" s="4" t="inlineStr">
        <is>
          <t xml:space="preserve"> </t>
        </is>
      </c>
      <c r="D6" s="4" t="inlineStr">
        <is>
          <t xml:space="preserve"> </t>
        </is>
      </c>
      <c r="E6" s="4" t="inlineStr">
        <is>
          <t xml:space="preserve"> </t>
        </is>
      </c>
      <c r="F6" s="6" t="n">
        <v>1571</v>
      </c>
      <c r="G6" s="4" t="inlineStr">
        <is>
          <t xml:space="preserve"> </t>
        </is>
      </c>
      <c r="H6" s="4" t="inlineStr">
        <is>
          <t xml:space="preserve"> </t>
        </is>
      </c>
      <c r="I6" s="4" t="inlineStr">
        <is>
          <t xml:space="preserve"> </t>
        </is>
      </c>
      <c r="J6" s="4" t="inlineStr">
        <is>
          <t xml:space="preserve"> </t>
        </is>
      </c>
      <c r="K6" s="6" t="n">
        <v>6501</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row>
    <row r="7">
      <c r="A7" s="4" t="inlineStr">
        <is>
          <t>Payment of amount</t>
        </is>
      </c>
      <c r="B7" s="4" t="inlineStr">
        <is>
          <t xml:space="preserve"> </t>
        </is>
      </c>
      <c r="C7" s="4" t="inlineStr">
        <is>
          <t xml:space="preserve"> </t>
        </is>
      </c>
      <c r="D7" s="4" t="inlineStr">
        <is>
          <t xml:space="preserve"> </t>
        </is>
      </c>
      <c r="E7" s="11" t="n">
        <v>199495.67</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199495.67</v>
      </c>
      <c r="N7" s="4" t="inlineStr">
        <is>
          <t xml:space="preserve"> </t>
        </is>
      </c>
      <c r="O7" s="8" t="n">
        <v>199495.67</v>
      </c>
      <c r="P7" s="4" t="inlineStr">
        <is>
          <t xml:space="preserve"> </t>
        </is>
      </c>
      <c r="Q7" s="8" t="n">
        <v>199495.67</v>
      </c>
      <c r="R7" s="4" t="inlineStr">
        <is>
          <t xml:space="preserve"> </t>
        </is>
      </c>
      <c r="S7" s="4" t="inlineStr">
        <is>
          <t xml:space="preserve"> </t>
        </is>
      </c>
      <c r="T7" s="6" t="n">
        <v>53000</v>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row>
    <row r="8">
      <c r="A8" s="4" t="inlineStr">
        <is>
          <t>Late charge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9" t="n">
        <v>0.05</v>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9" t="n">
        <v>0.18</v>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60 months</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Increase in lease liability</t>
        </is>
      </c>
      <c r="B11" s="4" t="inlineStr">
        <is>
          <t xml:space="preserve"> </t>
        </is>
      </c>
      <c r="C11" s="4" t="inlineStr">
        <is>
          <t xml:space="preserve"> </t>
        </is>
      </c>
      <c r="D11" s="4" t="inlineStr">
        <is>
          <t xml:space="preserve"> </t>
        </is>
      </c>
      <c r="E11" s="4" t="inlineStr">
        <is>
          <t xml:space="preserve"> </t>
        </is>
      </c>
      <c r="F11" s="4" t="inlineStr">
        <is>
          <t xml:space="preserve"> </t>
        </is>
      </c>
      <c r="G11" s="6" t="n">
        <v>2180356</v>
      </c>
      <c r="H11" s="4" t="inlineStr">
        <is>
          <t xml:space="preserve"> </t>
        </is>
      </c>
      <c r="I11" s="4" t="inlineStr">
        <is>
          <t xml:space="preserve"> </t>
        </is>
      </c>
      <c r="J11" s="6" t="n">
        <v>2180356</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Operating lease impairmen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5" t="n">
        <v>2127807</v>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row>
    <row r="15">
      <c r="A15" s="4" t="inlineStr">
        <is>
          <t>Lease discount rate</t>
        </is>
      </c>
      <c r="B15" s="4" t="inlineStr">
        <is>
          <t xml:space="preserve"> </t>
        </is>
      </c>
      <c r="C15" s="4" t="inlineStr">
        <is>
          <t xml:space="preserve"> </t>
        </is>
      </c>
      <c r="D15" s="9" t="n">
        <v>0.0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9" t="n">
        <v>0.08</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row>
    <row r="18">
      <c r="A18" s="4" t="inlineStr">
        <is>
          <t>Lease discount rate</t>
        </is>
      </c>
      <c r="B18" s="4" t="inlineStr">
        <is>
          <t xml:space="preserve"> </t>
        </is>
      </c>
      <c r="C18" s="4" t="inlineStr">
        <is>
          <t xml:space="preserve"> </t>
        </is>
      </c>
      <c r="D18" s="9" t="n">
        <v>0.0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9" t="n">
        <v>0.09</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row>
    <row r="19">
      <c r="A19" s="4" t="inlineStr">
        <is>
          <t>First Yea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row>
    <row r="21">
      <c r="A21" s="4" t="inlineStr">
        <is>
          <t>Monthly base r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41071</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Second Yea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row>
    <row r="24">
      <c r="A24" s="4" t="inlineStr">
        <is>
          <t>Monthly base ren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42303</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row>
    <row r="25">
      <c r="A25" s="4" t="inlineStr">
        <is>
          <t>Third Yea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row>
    <row r="27">
      <c r="A27" s="4" t="inlineStr">
        <is>
          <t>Monthly base ren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43572</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row>
    <row r="28">
      <c r="A28" s="4" t="inlineStr">
        <is>
          <t>Fourth Year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row>
    <row r="30">
      <c r="A30" s="4" t="inlineStr">
        <is>
          <t>Monthly base rent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5" t="n">
        <v>44880</v>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row>
    <row r="31">
      <c r="A31" s="4" t="inlineStr">
        <is>
          <t>Fifth Yea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3" t="inlineStr">
        <is>
          <t>Income Statement, Balance Sheet and Additional Disclosures by Disposal Groups, Including Discontinued Operation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Monthly base rent expens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46226</v>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row>
    <row r="34">
      <c r="A34" s="4" t="inlineStr">
        <is>
          <t>One Year [Member] | Le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3" t="inlineStr">
        <is>
          <t>Income Statement, Balance Sheet and Additional Disclosures by Disposal Groups, Including Discontinued Operation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Lease ter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24 months</t>
        </is>
      </c>
      <c r="H36" s="4" t="inlineStr">
        <is>
          <t>24 months</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Monthly base ren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85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Lease expir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Jan. 31,  2028</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Two Year [Member] | Le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3" t="inlineStr">
        <is>
          <t>Income Statement, Balance Sheet and Additional Disclosures by Disposal Groups, Including Discontinued Opera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Lease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60 months</t>
        </is>
      </c>
      <c r="H41" s="4" t="inlineStr">
        <is>
          <t>60 months</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row>
    <row r="42">
      <c r="A42" s="4" t="inlineStr">
        <is>
          <t>Monthly base ren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32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row>
    <row r="43">
      <c r="A43" s="4" t="inlineStr">
        <is>
          <t>Forecas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3" t="inlineStr">
        <is>
          <t>Income Statement, Balance Sheet and Additional Disclosures by Disposal Groups, Including Discontinued Operation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9" t="n">
        <v>0.05</v>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Payment of amount</t>
        </is>
      </c>
      <c r="B46" s="8" t="n">
        <v>99499.67999999999</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Payments of principal</t>
        </is>
      </c>
      <c r="B47" s="6" t="n">
        <v>9975</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Subsequent Ev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row>
    <row r="49">
      <c r="A49" s="3" t="inlineStr">
        <is>
          <t>Income Statement, Balance Sheet and Additional Disclosures by Disposal Groups, Including Discontinued Operation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Interest rate</t>
        </is>
      </c>
      <c r="B50" s="4" t="inlineStr">
        <is>
          <t xml:space="preserve"> </t>
        </is>
      </c>
      <c r="C50" s="9" t="n">
        <v>0.0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Payment of amount</t>
        </is>
      </c>
      <c r="B51" s="4" t="inlineStr">
        <is>
          <t xml:space="preserve"> </t>
        </is>
      </c>
      <c r="C51" s="8" t="n">
        <v>199495.67</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Payments of principal</t>
        </is>
      </c>
      <c r="B52" s="4" t="inlineStr">
        <is>
          <t xml:space="preserve"> </t>
        </is>
      </c>
      <c r="C52" s="8" t="n">
        <v>11637.2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Promissory Notes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3" t="inlineStr">
        <is>
          <t>Income Statement, Balance Sheet and Additional Disclosures by Disposal Groups, Including Discontinued Operation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Notes payabl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6" t="n">
        <v>83398</v>
      </c>
      <c r="W55" s="6" t="n">
        <v>278085</v>
      </c>
      <c r="X55" s="6" t="n">
        <v>53275</v>
      </c>
      <c r="Y55" s="6" t="n">
        <v>50634</v>
      </c>
      <c r="Z55" s="6" t="n">
        <v>196700</v>
      </c>
      <c r="AA55" s="4" t="inlineStr">
        <is>
          <t xml:space="preserve"> </t>
        </is>
      </c>
      <c r="AB55" s="6" t="n">
        <v>61979</v>
      </c>
      <c r="AC55" s="6" t="n">
        <v>46416</v>
      </c>
    </row>
    <row r="56">
      <c r="A56" s="4" t="inlineStr">
        <is>
          <t>Promissory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3" t="inlineStr">
        <is>
          <t>Income Statement, Balance Sheet and Additional Disclosures by Disposal Groups, Including Discontinued Operation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Principal amount</t>
        </is>
      </c>
      <c r="B58" s="4" t="inlineStr">
        <is>
          <t xml:space="preserve"> </t>
        </is>
      </c>
      <c r="C58" s="4" t="inlineStr">
        <is>
          <t xml:space="preserve"> </t>
        </is>
      </c>
      <c r="D58" s="6" t="n">
        <v>598487</v>
      </c>
      <c r="E58" s="5" t="n">
        <v>598487</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598487</v>
      </c>
      <c r="N58" s="5" t="n">
        <v>598487</v>
      </c>
      <c r="O58" s="5" t="n">
        <v>598487</v>
      </c>
      <c r="P58" s="4" t="inlineStr">
        <is>
          <t xml:space="preserve"> </t>
        </is>
      </c>
      <c r="Q58" s="5" t="n">
        <v>598487</v>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Sixty Monthly Installment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row>
    <row r="60">
      <c r="A60" s="3" t="inlineStr">
        <is>
          <t>Income Statement, Balance Sheet and Additional Disclosures by Disposal Groups, Including Discontinued Operation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row>
    <row r="61">
      <c r="A61" s="4" t="inlineStr">
        <is>
          <t>Convertible 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6" t="n">
        <v>4059</v>
      </c>
      <c r="AA61" s="4" t="inlineStr">
        <is>
          <t xml:space="preserve"> </t>
        </is>
      </c>
      <c r="AB61" s="4" t="inlineStr">
        <is>
          <t xml:space="preserve"> </t>
        </is>
      </c>
      <c r="AC61" s="6" t="n">
        <v>1019</v>
      </c>
    </row>
    <row r="62">
      <c r="A62" s="4" t="inlineStr">
        <is>
          <t>Forty Monthly Installme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3" t="inlineStr">
        <is>
          <t>Income Statement, Balance Sheet and Additional Disclosures by Disposal Groups, Including Discontinued Operation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Convertible 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6" t="n">
        <v>2107</v>
      </c>
      <c r="W64" s="6" t="n">
        <v>5762</v>
      </c>
      <c r="X64" s="6" t="n">
        <v>1379</v>
      </c>
      <c r="Y64" s="6" t="n">
        <v>1254</v>
      </c>
      <c r="Z64" s="4" t="inlineStr">
        <is>
          <t xml:space="preserve"> </t>
        </is>
      </c>
      <c r="AA64" s="4" t="inlineStr">
        <is>
          <t xml:space="preserve"> </t>
        </is>
      </c>
      <c r="AB64" s="6" t="n">
        <v>1645</v>
      </c>
      <c r="AC64" s="4" t="inlineStr">
        <is>
          <t xml:space="preserve"> </t>
        </is>
      </c>
    </row>
    <row r="65">
      <c r="A65" s="4" t="inlineStr">
        <is>
          <t>Merchant Loan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3" t="inlineStr">
        <is>
          <t>Income Statement, Balance Sheet and Additional Disclosures by Disposal Groups, Including Discontinued Operation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Principal amount</t>
        </is>
      </c>
      <c r="B67" s="4" t="inlineStr">
        <is>
          <t xml:space="preserve"> </t>
        </is>
      </c>
      <c r="C67" s="4" t="inlineStr">
        <is>
          <t xml:space="preserve"> </t>
        </is>
      </c>
      <c r="D67" s="4" t="inlineStr">
        <is>
          <t xml:space="preserve"> </t>
        </is>
      </c>
      <c r="E67" s="5" t="n">
        <v>335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335000</v>
      </c>
      <c r="N67" s="4" t="inlineStr">
        <is>
          <t xml:space="preserve"> </t>
        </is>
      </c>
      <c r="O67" s="5" t="n">
        <v>335000</v>
      </c>
      <c r="P67" s="4" t="inlineStr">
        <is>
          <t xml:space="preserve"> </t>
        </is>
      </c>
      <c r="Q67" s="5" t="n">
        <v>335000</v>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Payments of interes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5" t="n">
        <v>2774</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row r="69">
      <c r="A69" s="4" t="inlineStr">
        <is>
          <t>Payments of princip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5" t="n">
        <v>11250</v>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row>
    <row r="70">
      <c r="A70" s="4" t="inlineStr">
        <is>
          <t>Proceeds from issuance co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30705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row>
    <row r="71">
      <c r="A71" s="4" t="inlineStr">
        <is>
          <t>Fees amount</t>
        </is>
      </c>
      <c r="B71" s="4" t="inlineStr">
        <is>
          <t xml:space="preserve"> </t>
        </is>
      </c>
      <c r="C71" s="4" t="inlineStr">
        <is>
          <t xml:space="preserve"> </t>
        </is>
      </c>
      <c r="D71" s="4" t="inlineStr">
        <is>
          <t xml:space="preserve"> </t>
        </is>
      </c>
      <c r="E71" s="5" t="n">
        <v>2795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5" t="n">
        <v>27950</v>
      </c>
      <c r="N71" s="4" t="inlineStr">
        <is>
          <t xml:space="preserve"> </t>
        </is>
      </c>
      <c r="O71" s="5" t="n">
        <v>27950</v>
      </c>
      <c r="P71" s="4" t="inlineStr">
        <is>
          <t xml:space="preserve"> </t>
        </is>
      </c>
      <c r="Q71" s="5" t="n">
        <v>27950</v>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row>
    <row r="72">
      <c r="A72" s="4" t="inlineStr">
        <is>
          <t>Loan payable</t>
        </is>
      </c>
      <c r="B72" s="4" t="inlineStr">
        <is>
          <t xml:space="preserve"> </t>
        </is>
      </c>
      <c r="C72" s="4" t="inlineStr">
        <is>
          <t xml:space="preserve"> </t>
        </is>
      </c>
      <c r="D72" s="5" t="n">
        <v>0</v>
      </c>
      <c r="E72" s="5" t="n">
        <v>332609</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5" t="n">
        <v>332609</v>
      </c>
      <c r="N72" s="5" t="n">
        <v>0</v>
      </c>
      <c r="O72" s="5" t="n">
        <v>332609</v>
      </c>
      <c r="P72" s="4" t="inlineStr">
        <is>
          <t xml:space="preserve"> </t>
        </is>
      </c>
      <c r="Q72" s="5" t="n">
        <v>332609</v>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row>
    <row r="73">
      <c r="A73" s="4" t="inlineStr">
        <is>
          <t>JFK Cartage [Member] | Promissory Notes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row>
    <row r="74">
      <c r="A74" s="3" t="inlineStr">
        <is>
          <t>Income Statement, Balance Sheet and Additional Disclosures by Disposal Groups, Including Discontinued Operation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row>
    <row r="75">
      <c r="A75" s="4" t="inlineStr">
        <is>
          <t>Promissory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696935</v>
      </c>
      <c r="L75" s="6" t="n">
        <v>696935</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row>
    <row r="76">
      <c r="A76" s="4" t="inlineStr">
        <is>
          <t>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6" t="n">
        <v>98448</v>
      </c>
      <c r="AB76" s="4" t="inlineStr">
        <is>
          <t xml:space="preserve"> </t>
        </is>
      </c>
      <c r="AC76" s="4" t="inlineStr">
        <is>
          <t xml:space="preserve"> </t>
        </is>
      </c>
    </row>
    <row r="77">
      <c r="A77" s="4" t="inlineStr">
        <is>
          <t>Debt instrument payment terms, descrip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The remaining balance of $598,487 was payable in three annual installments of
$199,496, with interest at 5% per annum, payable on July 31, 2023, July 31, 2024 and July 31, 2025, respectively.</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row>
    <row r="78">
      <c r="A78" s="4" t="inlineStr">
        <is>
          <t>Remaining balanc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598487</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row>
    <row r="79">
      <c r="A79" s="4" t="inlineStr">
        <is>
          <t>Annual installme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199496</v>
      </c>
      <c r="L79" s="6" t="n">
        <v>199496</v>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row>
    <row r="80">
      <c r="A80" s="4" t="inlineStr">
        <is>
          <t>Interest rat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9" t="n">
        <v>0.05</v>
      </c>
      <c r="L80" s="9" t="n">
        <v>0.05</v>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row>
    <row r="81">
      <c r="A81" s="4" t="inlineStr">
        <is>
          <t>JFK Cartage [Member] | Equipment Notes Payable One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row>
    <row r="82">
      <c r="A82" s="3" t="inlineStr">
        <is>
          <t>Income Statement, Balance Sheet and Additional Disclosures by Disposal Groups, Including Discontinued Operation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row>
    <row r="83">
      <c r="A83" s="4" t="inlineStr">
        <is>
          <t>Notes and loans payable</t>
        </is>
      </c>
      <c r="B83" s="4" t="inlineStr">
        <is>
          <t xml:space="preserve"> </t>
        </is>
      </c>
      <c r="C83" s="4" t="inlineStr">
        <is>
          <t xml:space="preserve"> </t>
        </is>
      </c>
      <c r="D83" s="5" t="n">
        <v>0</v>
      </c>
      <c r="E83" s="5" t="n">
        <v>712</v>
      </c>
      <c r="F83" s="4" t="inlineStr">
        <is>
          <t xml:space="preserve"> </t>
        </is>
      </c>
      <c r="G83" s="4" t="inlineStr">
        <is>
          <t xml:space="preserve"> </t>
        </is>
      </c>
      <c r="H83" s="4" t="inlineStr">
        <is>
          <t xml:space="preserve"> </t>
        </is>
      </c>
      <c r="I83" s="4" t="inlineStr">
        <is>
          <t xml:space="preserve"> </t>
        </is>
      </c>
      <c r="J83" s="4" t="inlineStr">
        <is>
          <t xml:space="preserve"> </t>
        </is>
      </c>
      <c r="K83" s="6" t="n">
        <v>15096</v>
      </c>
      <c r="L83" s="6" t="n">
        <v>15096</v>
      </c>
      <c r="M83" s="5" t="n">
        <v>712</v>
      </c>
      <c r="N83" s="5" t="n">
        <v>0</v>
      </c>
      <c r="O83" s="5" t="n">
        <v>712</v>
      </c>
      <c r="P83" s="4" t="inlineStr">
        <is>
          <t xml:space="preserve"> </t>
        </is>
      </c>
      <c r="Q83" s="5" t="n">
        <v>712</v>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row>
    <row r="84">
      <c r="A84" s="4" t="inlineStr">
        <is>
          <t>JFK Cartage [Member] | Equipment Notes Payable One [Member] | Promissory Notes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row>
    <row r="85">
      <c r="A85" s="3" t="inlineStr">
        <is>
          <t>Income Statement, Balance Sheet and Additional Disclosures by Disposal Groups, Including Discontinued Operation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row>
    <row r="86">
      <c r="A86" s="4" t="inlineStr">
        <is>
          <t>Notes and loans payable</t>
        </is>
      </c>
      <c r="B86" s="4" t="inlineStr">
        <is>
          <t xml:space="preserve"> </t>
        </is>
      </c>
      <c r="C86" s="4" t="inlineStr">
        <is>
          <t xml:space="preserve"> </t>
        </is>
      </c>
      <c r="D86" s="5" t="n">
        <v>0</v>
      </c>
      <c r="E86" s="5" t="n">
        <v>34847</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34847</v>
      </c>
      <c r="N86" s="5" t="n">
        <v>0</v>
      </c>
      <c r="O86" s="5" t="n">
        <v>34847</v>
      </c>
      <c r="P86" s="4" t="inlineStr">
        <is>
          <t xml:space="preserve"> </t>
        </is>
      </c>
      <c r="Q86" s="5" t="n">
        <v>34847</v>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row>
    <row r="87">
      <c r="A87" s="4" t="inlineStr">
        <is>
          <t>Severance Trucking Sellers [Member] | Promissory Notes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row>
    <row r="88">
      <c r="A88" s="3" t="inlineStr">
        <is>
          <t>Income Statement, Balance Sheet and Additional Disclosures by Disposal Groups, Including Discontinued Operation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row>
    <row r="89">
      <c r="A89" s="4" t="inlineStr">
        <is>
          <t>Promissory notes</t>
        </is>
      </c>
      <c r="B89" s="4" t="inlineStr">
        <is>
          <t xml:space="preserve"> </t>
        </is>
      </c>
      <c r="C89" s="4" t="inlineStr">
        <is>
          <t xml:space="preserve"> </t>
        </is>
      </c>
      <c r="D89" s="5" t="n">
        <v>1395768</v>
      </c>
      <c r="E89" s="5" t="n">
        <v>1391279</v>
      </c>
      <c r="F89" s="4" t="inlineStr">
        <is>
          <t xml:space="preserve"> </t>
        </is>
      </c>
      <c r="G89" s="4" t="inlineStr">
        <is>
          <t xml:space="preserve"> </t>
        </is>
      </c>
      <c r="H89" s="4" t="inlineStr">
        <is>
          <t xml:space="preserve"> </t>
        </is>
      </c>
      <c r="I89" s="6" t="n">
        <v>1572939</v>
      </c>
      <c r="J89" s="4" t="inlineStr">
        <is>
          <t xml:space="preserve"> </t>
        </is>
      </c>
      <c r="K89" s="4" t="inlineStr">
        <is>
          <t xml:space="preserve"> </t>
        </is>
      </c>
      <c r="L89" s="4" t="inlineStr">
        <is>
          <t xml:space="preserve"> </t>
        </is>
      </c>
      <c r="M89" s="5" t="n">
        <v>1391279</v>
      </c>
      <c r="N89" s="5" t="n">
        <v>1395768</v>
      </c>
      <c r="O89" s="5" t="n">
        <v>1391279</v>
      </c>
      <c r="P89" s="4" t="inlineStr">
        <is>
          <t xml:space="preserve"> </t>
        </is>
      </c>
      <c r="Q89" s="5" t="n">
        <v>1391279</v>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row>
    <row r="90">
      <c r="A90" s="4" t="inlineStr">
        <is>
          <t>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9" t="n">
        <v>0.12</v>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row>
    <row r="91">
      <c r="A91" s="4" t="inlineStr">
        <is>
          <t>Debt instrument, description</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The Secured Severance Note is a secured promissory which
accrues interest at the rate of 12% per annum. The entire unpaid principal under the Secured Severance Note was originally due and payable
in three equal payments on August 1, 2023, February 1, 2024, and August 1, 2024, respectively, together with all accrued and unpaid interest
thereunder, unless paid sooner.</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row>
    <row r="92">
      <c r="A92" s="4" t="inlineStr">
        <is>
          <t>Repayments of promissory not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18166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row>
    <row r="93">
      <c r="A93" s="4" t="inlineStr">
        <is>
          <t>Severance Trucking Sellers [Member] | Equipment Notes Payable One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row>
    <row r="94">
      <c r="A94" s="3" t="inlineStr">
        <is>
          <t>Income Statement, Balance Sheet and Additional Disclosures by Disposal Groups, Including Discontinued Operation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row>
    <row r="95">
      <c r="A95" s="4" t="inlineStr">
        <is>
          <t>Notes and loans payabl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6" t="n">
        <v>23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row>
    <row r="96">
      <c r="A96" s="4" t="inlineStr">
        <is>
          <t>Severance Trucking Sellers [Member] | Equipment Notes Payable One [Member] | Promissory Notes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row>
    <row r="97">
      <c r="A97" s="3" t="inlineStr">
        <is>
          <t>Income Statement, Balance Sheet and Additional Disclosures by Disposal Groups, Including Discontinued Operation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row>
    <row r="98">
      <c r="A98" s="4" t="inlineStr">
        <is>
          <t>Notes and loans payable</t>
        </is>
      </c>
      <c r="B98" s="4" t="inlineStr">
        <is>
          <t xml:space="preserve"> </t>
        </is>
      </c>
      <c r="C98" s="4" t="inlineStr">
        <is>
          <t xml:space="preserve"> </t>
        </is>
      </c>
      <c r="D98" s="5" t="n">
        <v>16511</v>
      </c>
      <c r="E98" s="5" t="n">
        <v>16511</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5" t="n">
        <v>16511</v>
      </c>
      <c r="N98" s="5" t="n">
        <v>16511</v>
      </c>
      <c r="O98" s="5" t="n">
        <v>16511</v>
      </c>
      <c r="P98" s="4" t="inlineStr">
        <is>
          <t xml:space="preserve"> </t>
        </is>
      </c>
      <c r="Q98" s="5" t="n">
        <v>16511</v>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row>
    <row r="99">
      <c r="A99" s="4" t="inlineStr">
        <is>
          <t>Freight Connections [Member] | Equipment Notes Payable One [Member] | Promissory Notes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row>
    <row r="100">
      <c r="A100" s="3" t="inlineStr">
        <is>
          <t>Income Statement, Balance Sheet and Additional Disclosures by Disposal Groups, Including Discontinued Operation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row>
    <row r="101">
      <c r="A101" s="4" t="inlineStr">
        <is>
          <t>Notes and loans payable</t>
        </is>
      </c>
      <c r="B101" s="4" t="inlineStr">
        <is>
          <t xml:space="preserve"> </t>
        </is>
      </c>
      <c r="C101" s="4" t="inlineStr">
        <is>
          <t xml:space="preserve"> </t>
        </is>
      </c>
      <c r="D101" s="5" t="n">
        <v>41624</v>
      </c>
      <c r="E101" s="5" t="n">
        <v>42783</v>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5" t="n">
        <v>42783</v>
      </c>
      <c r="N101" s="5" t="n">
        <v>41624</v>
      </c>
      <c r="O101" s="5" t="n">
        <v>42783</v>
      </c>
      <c r="P101" s="4" t="inlineStr">
        <is>
          <t xml:space="preserve"> </t>
        </is>
      </c>
      <c r="Q101" s="5" t="n">
        <v>42783</v>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row>
    <row r="102">
      <c r="A102" s="4" t="inlineStr">
        <is>
          <t>Cougar Express [Member] | Equipment Notes Payable One [Member] | Promissory Not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row>
    <row r="103">
      <c r="A103" s="3" t="inlineStr">
        <is>
          <t>Income Statement, Balance Sheet and Additional Disclosures by Disposal Groups, Including Discontinued Operation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row>
    <row r="104">
      <c r="A104" s="4" t="inlineStr">
        <is>
          <t>Notes and loans payable</t>
        </is>
      </c>
      <c r="B104" s="4" t="inlineStr">
        <is>
          <t xml:space="preserve"> </t>
        </is>
      </c>
      <c r="C104" s="4" t="inlineStr">
        <is>
          <t xml:space="preserve"> </t>
        </is>
      </c>
      <c r="D104" s="5" t="n">
        <v>0</v>
      </c>
      <c r="E104" s="5" t="n">
        <v>166748</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5" t="n">
        <v>166748</v>
      </c>
      <c r="N104" s="5" t="n">
        <v>0</v>
      </c>
      <c r="O104" s="5" t="n">
        <v>166748</v>
      </c>
      <c r="P104" s="4" t="inlineStr">
        <is>
          <t xml:space="preserve"> </t>
        </is>
      </c>
      <c r="Q104" s="5" t="n">
        <v>166748</v>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row>
    <row r="105">
      <c r="A105" s="4" t="inlineStr">
        <is>
          <t>Severance Trucking [Member] | Equipment Notes Payable One [Member] | Promissory No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row>
    <row r="106">
      <c r="A106" s="3" t="inlineStr">
        <is>
          <t>Income Statement, Balance Sheet and Additional Disclosures by Disposal Groups, Including Discontinued Operation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row>
    <row r="107">
      <c r="A107" s="4" t="inlineStr">
        <is>
          <t>Notes and loans payable</t>
        </is>
      </c>
      <c r="B107" s="4" t="inlineStr">
        <is>
          <t xml:space="preserve"> </t>
        </is>
      </c>
      <c r="C107" s="4" t="inlineStr">
        <is>
          <t xml:space="preserve"> </t>
        </is>
      </c>
      <c r="D107" s="5" t="n">
        <v>40537</v>
      </c>
      <c r="E107" s="5" t="n">
        <v>42433</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5" t="n">
        <v>42433</v>
      </c>
      <c r="N107" s="5" t="n">
        <v>40537</v>
      </c>
      <c r="O107" s="5" t="n">
        <v>42433</v>
      </c>
      <c r="P107" s="4" t="inlineStr">
        <is>
          <t xml:space="preserve"> </t>
        </is>
      </c>
      <c r="Q107" s="5" t="n">
        <v>42433</v>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row>
    <row r="108">
      <c r="A108" s="4" t="inlineStr">
        <is>
          <t>Severance Trucking One [Member] | Equipment Notes Payable One [Member] | Promissory Notes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row>
    <row r="109">
      <c r="A109" s="3" t="inlineStr">
        <is>
          <t>Income Statement, Balance Sheet and Additional Disclosures by Disposal Groups, Including Discontinued Operation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row>
    <row r="110">
      <c r="A110" s="4" t="inlineStr">
        <is>
          <t>Notes and loans payable</t>
        </is>
      </c>
      <c r="B110" s="4" t="inlineStr">
        <is>
          <t xml:space="preserve"> </t>
        </is>
      </c>
      <c r="C110" s="4" t="inlineStr">
        <is>
          <t xml:space="preserve"> </t>
        </is>
      </c>
      <c r="D110" s="5" t="n">
        <v>45079</v>
      </c>
      <c r="E110" s="5" t="n">
        <v>46038</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46038</v>
      </c>
      <c r="N110" s="5" t="n">
        <v>45079</v>
      </c>
      <c r="O110" s="5" t="n">
        <v>46038</v>
      </c>
      <c r="P110" s="4" t="inlineStr">
        <is>
          <t xml:space="preserve"> </t>
        </is>
      </c>
      <c r="Q110" s="5" t="n">
        <v>46038</v>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row>
    <row r="111">
      <c r="A111" s="4" t="inlineStr">
        <is>
          <t>Severance Trucking Two [Member] | Equipment Notes Payable One [Member] | Promissory Not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row>
    <row r="112">
      <c r="A112" s="3" t="inlineStr">
        <is>
          <t>Income Statement, Balance Sheet and Additional Disclosures by Disposal Groups, Including Discontinued Operation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row>
    <row r="113">
      <c r="A113" s="4" t="inlineStr">
        <is>
          <t>Notes and loans payable</t>
        </is>
      </c>
      <c r="B113" s="4" t="inlineStr">
        <is>
          <t xml:space="preserve"> </t>
        </is>
      </c>
      <c r="C113" s="4" t="inlineStr">
        <is>
          <t xml:space="preserve"> </t>
        </is>
      </c>
      <c r="D113" s="5" t="n">
        <v>253277</v>
      </c>
      <c r="E113" s="5" t="n">
        <v>259335</v>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5" t="n">
        <v>259335</v>
      </c>
      <c r="N113" s="5" t="n">
        <v>253277</v>
      </c>
      <c r="O113" s="5" t="n">
        <v>259335</v>
      </c>
      <c r="P113" s="4" t="inlineStr">
        <is>
          <t xml:space="preserve"> </t>
        </is>
      </c>
      <c r="Q113" s="5" t="n">
        <v>259335</v>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row>
    <row r="114">
      <c r="A114" s="4" t="inlineStr">
        <is>
          <t>Severance Trucking Three [Member] | Equipment Notes Payable One [Member] | Promissory No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row>
    <row r="115">
      <c r="A115" s="3" t="inlineStr">
        <is>
          <t>Income Statement, Balance Sheet and Additional Disclosures by Disposal Groups, Including Discontinued Operation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row>
    <row r="116">
      <c r="A116" s="4" t="inlineStr">
        <is>
          <t>Notes and loans payable</t>
        </is>
      </c>
      <c r="B116" s="4" t="inlineStr">
        <is>
          <t xml:space="preserve"> </t>
        </is>
      </c>
      <c r="C116" s="4" t="inlineStr">
        <is>
          <t xml:space="preserve"> </t>
        </is>
      </c>
      <c r="D116" s="5" t="n">
        <v>76149</v>
      </c>
      <c r="E116" s="6" t="n">
        <v>79084</v>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6" t="n">
        <v>79084</v>
      </c>
      <c r="N116" s="5" t="n">
        <v>76149</v>
      </c>
      <c r="O116" s="6" t="n">
        <v>79084</v>
      </c>
      <c r="P116" s="4" t="inlineStr">
        <is>
          <t xml:space="preserve"> </t>
        </is>
      </c>
      <c r="Q116" s="6" t="n">
        <v>79084</v>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row>
    <row r="117">
      <c r="A117" s="4" t="inlineStr">
        <is>
          <t>Cougar Expres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row>
    <row r="118">
      <c r="A118" s="3" t="inlineStr">
        <is>
          <t>Income Statement, Balance Sheet and Additional Disclosures by Disposal Groups, Including Discontinued Operation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row>
    <row r="119">
      <c r="A119" s="4" t="inlineStr">
        <is>
          <t>Property and equipment, net</t>
        </is>
      </c>
      <c r="B119" s="4" t="inlineStr">
        <is>
          <t xml:space="preserve"> </t>
        </is>
      </c>
      <c r="C119" s="4" t="inlineStr">
        <is>
          <t xml:space="preserve"> </t>
        </is>
      </c>
      <c r="D119" s="6" t="n">
        <v>296493</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5" t="n">
        <v>296493</v>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row>
    <row r="120">
      <c r="A120" s="4" t="inlineStr">
        <is>
          <t>Discontinued Operations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row>
    <row r="121">
      <c r="A121" s="3" t="inlineStr">
        <is>
          <t>Income Statement, Balance Sheet and Additional Disclosures by Disposal Groups, Including Discontinued Operation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row>
    <row r="122">
      <c r="A122" s="4" t="inlineStr">
        <is>
          <t>Impairment los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5" t="n">
        <v>555628</v>
      </c>
      <c r="O122" s="4" t="inlineStr">
        <is>
          <t xml:space="preserve"> </t>
        </is>
      </c>
      <c r="P122" s="5" t="n">
        <v>0</v>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row>
    <row r="123">
      <c r="A123" s="4" t="inlineStr">
        <is>
          <t>Amortization of intangible asset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6" t="n">
        <v>0</v>
      </c>
      <c r="O123" s="4" t="inlineStr">
        <is>
          <t xml:space="preserve"> </t>
        </is>
      </c>
      <c r="P123" s="6" t="n">
        <v>263126</v>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row>
    <row r="124">
      <c r="A124" s="4" t="inlineStr">
        <is>
          <t>TLSS-FC and Freight Connection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row>
    <row r="125">
      <c r="A125" s="3" t="inlineStr">
        <is>
          <t>Income Statement, Balance Sheet and Additional Disclosures by Disposal Groups, Including Discontinued Operations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row>
    <row r="126">
      <c r="A126" s="4" t="inlineStr">
        <is>
          <t>Right of use asse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6" t="n">
        <v>7774566</v>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row>
  </sheetData>
  <mergeCells count="4">
    <mergeCell ref="A1:A2"/>
    <mergeCell ref="G1:H1"/>
    <mergeCell ref="K1:L1"/>
    <mergeCell ref="N1:P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COMPENSATION AND BENEFIT AMOUNT (Details) - Subsequent Event [Member]</t>
        </is>
      </c>
      <c r="B1" s="2" t="inlineStr">
        <is>
          <t>11 Months Ended</t>
        </is>
      </c>
    </row>
    <row r="2">
      <c r="B2" s="2" t="inlineStr">
        <is>
          <t>Dec. 31, 2024 USD ($)</t>
        </is>
      </c>
    </row>
    <row r="3">
      <c r="A3" s="3" t="inlineStr">
        <is>
          <t>Subsequent Event [Line Items]</t>
        </is>
      </c>
      <c r="B3" s="4" t="inlineStr">
        <is>
          <t xml:space="preserve"> </t>
        </is>
      </c>
    </row>
    <row r="4">
      <c r="A4" s="4" t="inlineStr">
        <is>
          <t>Unpaid base salary - February 16 - November 15, 2024</t>
        </is>
      </c>
      <c r="B4" s="6" t="n">
        <v>378875</v>
      </c>
    </row>
    <row r="5">
      <c r="A5" s="4" t="inlineStr">
        <is>
          <t>Accrued vacation pay - through November 15, 2024</t>
        </is>
      </c>
      <c r="B5" s="5" t="n">
        <v>104244</v>
      </c>
    </row>
    <row r="6">
      <c r="A6" s="4" t="inlineStr">
        <is>
          <t>Health insurance premium - (March - November 2024)</t>
        </is>
      </c>
      <c r="B6" s="5" t="n">
        <v>22980</v>
      </c>
    </row>
    <row r="7">
      <c r="A7" s="4" t="inlineStr">
        <is>
          <t>Total</t>
        </is>
      </c>
      <c r="B7" s="6" t="n">
        <v>5060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U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 width="14" customWidth="1" min="19" max="19"/>
    <col width="14" customWidth="1" min="20" max="20"/>
    <col width="14" customWidth="1" min="21" max="21"/>
  </cols>
  <sheetData>
    <row r="1">
      <c r="A1" s="1" t="inlineStr">
        <is>
          <t>SUBSEQUENT EVENTS (Details Narrative) - USD ($)</t>
        </is>
      </c>
      <c r="P1" s="2" t="inlineStr">
        <is>
          <t>9 Months Ended</t>
        </is>
      </c>
    </row>
    <row r="2">
      <c r="B2" s="2" t="inlineStr">
        <is>
          <t>Nov. 22, 2024</t>
        </is>
      </c>
      <c r="C2" s="2" t="inlineStr">
        <is>
          <t>Nov. 14, 2024</t>
        </is>
      </c>
      <c r="D2" s="2" t="inlineStr">
        <is>
          <t>Oct. 09, 2024</t>
        </is>
      </c>
      <c r="E2" s="2" t="inlineStr">
        <is>
          <t>Aug. 24, 2024</t>
        </is>
      </c>
      <c r="F2" s="2" t="inlineStr">
        <is>
          <t>Aug. 12, 2024</t>
        </is>
      </c>
      <c r="G2" s="2" t="inlineStr">
        <is>
          <t>Jul. 01, 2024</t>
        </is>
      </c>
      <c r="H2" s="2" t="inlineStr">
        <is>
          <t>Apr. 30, 2024</t>
        </is>
      </c>
      <c r="I2" s="2" t="inlineStr">
        <is>
          <t>Apr. 01, 2024</t>
        </is>
      </c>
      <c r="J2" s="2" t="inlineStr">
        <is>
          <t>Mar. 31, 2024</t>
        </is>
      </c>
      <c r="K2" s="2" t="inlineStr">
        <is>
          <t>Jan. 01, 2024</t>
        </is>
      </c>
      <c r="L2" s="2" t="inlineStr">
        <is>
          <t>Dec. 31, 2023</t>
        </is>
      </c>
      <c r="M2" s="2" t="inlineStr">
        <is>
          <t>Oct. 03, 2023</t>
        </is>
      </c>
      <c r="N2" s="2" t="inlineStr">
        <is>
          <t>Apr. 21, 2023</t>
        </is>
      </c>
      <c r="O2" s="2" t="inlineStr">
        <is>
          <t>Apr. 17, 2023</t>
        </is>
      </c>
      <c r="P2" s="2" t="inlineStr">
        <is>
          <t>Jan. 13, 2025</t>
        </is>
      </c>
      <c r="Q2" s="2" t="inlineStr">
        <is>
          <t>Nov. 15, 2024</t>
        </is>
      </c>
      <c r="R2" s="2" t="inlineStr">
        <is>
          <t>Jan. 26, 2024</t>
        </is>
      </c>
      <c r="S2" s="2" t="inlineStr">
        <is>
          <t>Apr. 14, 2023</t>
        </is>
      </c>
      <c r="T2" s="2" t="inlineStr">
        <is>
          <t>Mar. 31, 2023</t>
        </is>
      </c>
      <c r="U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9" t="n">
        <v>0.18</v>
      </c>
      <c r="S4" s="4" t="inlineStr">
        <is>
          <t xml:space="preserve"> </t>
        </is>
      </c>
      <c r="T4" s="4" t="inlineStr">
        <is>
          <t xml:space="preserve"> </t>
        </is>
      </c>
      <c r="U4" s="4" t="inlineStr">
        <is>
          <t xml:space="preserve"> </t>
        </is>
      </c>
    </row>
    <row r="5">
      <c r="A5" s="4" t="inlineStr">
        <is>
          <t>Series G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ccrued dividend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1892</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6" t="n">
        <v>20056</v>
      </c>
      <c r="U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30663</v>
      </c>
      <c r="K8" s="4" t="inlineStr">
        <is>
          <t xml:space="preserve"> </t>
        </is>
      </c>
      <c r="L8" s="5" t="n">
        <v>4755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5" t="n">
        <v>430663</v>
      </c>
    </row>
    <row r="9">
      <c r="A9" s="4" t="inlineStr">
        <is>
          <t>Preferred stock,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430663</v>
      </c>
      <c r="K9" s="4" t="inlineStr">
        <is>
          <t xml:space="preserve"> </t>
        </is>
      </c>
      <c r="L9" s="5" t="n">
        <v>4755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Issuance of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711458441</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ccrued dividend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6" t="n">
        <v>6316</v>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Forecast [Member] | Series G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Conversion of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24163</v>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Preferred stock, share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406500</v>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Preferred stock, shares issu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406500</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Credi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Defaul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9" t="n">
        <v>0.17</v>
      </c>
      <c r="T21" s="4" t="inlineStr">
        <is>
          <t xml:space="preserve"> </t>
        </is>
      </c>
      <c r="U21" s="4" t="inlineStr">
        <is>
          <t xml:space="preserve"> </t>
        </is>
      </c>
    </row>
    <row r="22">
      <c r="A22" s="4" t="inlineStr">
        <is>
          <t>Credit Facility [Member] | Promissory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Unsecured senior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547838</v>
      </c>
      <c r="K24" s="4" t="inlineStr">
        <is>
          <t xml:space="preserve"> </t>
        </is>
      </c>
      <c r="L24" s="6" t="n">
        <v>116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Chief Executive Offic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108708</v>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Increase in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17</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hief Executive Officer [Member] | Credit Facility [Member] | Promissory Note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Unsecured senior deb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6" t="n">
        <v>100000</v>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Direc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3" t="inlineStr">
        <is>
          <t>Subsequent Ev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6" t="n">
        <v>542575</v>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Director [Member] | Credit Facility [Member] | Promissory Not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Unsecured senior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6" t="n">
        <v>500000</v>
      </c>
      <c r="N37" s="4" t="inlineStr">
        <is>
          <t xml:space="preserve"> </t>
        </is>
      </c>
      <c r="O37" s="6" t="n">
        <v>500000</v>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ubsequent Ev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ayments for legal settl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96226</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Theft by an employee of severance trucking</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75209</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Annual base sal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400000</v>
      </c>
      <c r="R42" s="4" t="inlineStr">
        <is>
          <t xml:space="preserve"> </t>
        </is>
      </c>
      <c r="S42" s="4" t="inlineStr">
        <is>
          <t xml:space="preserve"> </t>
        </is>
      </c>
      <c r="T42" s="4" t="inlineStr">
        <is>
          <t xml:space="preserve"> </t>
        </is>
      </c>
      <c r="U42" s="4" t="inlineStr">
        <is>
          <t xml:space="preserve"> </t>
        </is>
      </c>
    </row>
    <row r="43">
      <c r="A43" s="4" t="inlineStr">
        <is>
          <t>Subsequent Event [Member] | August 2024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rincipal amount</t>
        </is>
      </c>
      <c r="B45" s="4" t="inlineStr">
        <is>
          <t xml:space="preserve"> </t>
        </is>
      </c>
      <c r="C45" s="4" t="inlineStr">
        <is>
          <t xml:space="preserve"> </t>
        </is>
      </c>
      <c r="D45" s="4" t="inlineStr">
        <is>
          <t xml:space="preserve"> </t>
        </is>
      </c>
      <c r="E45" s="4" t="inlineStr">
        <is>
          <t xml:space="preserve"> </t>
        </is>
      </c>
      <c r="F45" s="6" t="n">
        <v>15000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Interest rate</t>
        </is>
      </c>
      <c r="B46" s="4" t="inlineStr">
        <is>
          <t xml:space="preserve"> </t>
        </is>
      </c>
      <c r="C46" s="4" t="inlineStr">
        <is>
          <t xml:space="preserve"> </t>
        </is>
      </c>
      <c r="D46" s="4" t="inlineStr">
        <is>
          <t xml:space="preserve"> </t>
        </is>
      </c>
      <c r="E46" s="4" t="inlineStr">
        <is>
          <t xml:space="preserve"> </t>
        </is>
      </c>
      <c r="F46" s="9" t="n">
        <v>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Default interest rate</t>
        </is>
      </c>
      <c r="B47" s="4" t="inlineStr">
        <is>
          <t xml:space="preserve"> </t>
        </is>
      </c>
      <c r="C47" s="4" t="inlineStr">
        <is>
          <t xml:space="preserve"> </t>
        </is>
      </c>
      <c r="D47" s="4" t="inlineStr">
        <is>
          <t xml:space="preserve"> </t>
        </is>
      </c>
      <c r="E47" s="4" t="inlineStr">
        <is>
          <t xml:space="preserve"> </t>
        </is>
      </c>
      <c r="F47" s="9" t="n">
        <v>0.0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Interest rate</t>
        </is>
      </c>
      <c r="B48" s="4" t="inlineStr">
        <is>
          <t xml:space="preserve"> </t>
        </is>
      </c>
      <c r="C48" s="4" t="inlineStr">
        <is>
          <t xml:space="preserve"> </t>
        </is>
      </c>
      <c r="D48" s="4" t="inlineStr">
        <is>
          <t xml:space="preserve"> </t>
        </is>
      </c>
      <c r="E48" s="4" t="inlineStr">
        <is>
          <t xml:space="preserve"> </t>
        </is>
      </c>
      <c r="F48" s="9" t="n">
        <v>0.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ubsequent Event [Member] | October 2024 Note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Subsequent Ev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Principal amount</t>
        </is>
      </c>
      <c r="B51" s="4" t="inlineStr">
        <is>
          <t xml:space="preserve"> </t>
        </is>
      </c>
      <c r="C51" s="4" t="inlineStr">
        <is>
          <t xml:space="preserve"> </t>
        </is>
      </c>
      <c r="D51" s="6" t="n">
        <v>1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Default interest rate</t>
        </is>
      </c>
      <c r="B52" s="4" t="inlineStr">
        <is>
          <t xml:space="preserve"> </t>
        </is>
      </c>
      <c r="C52" s="4" t="inlineStr">
        <is>
          <t xml:space="preserve"> </t>
        </is>
      </c>
      <c r="D52" s="9" t="n">
        <v>0.0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Interest rate</t>
        </is>
      </c>
      <c r="B53" s="4" t="inlineStr">
        <is>
          <t xml:space="preserve"> </t>
        </is>
      </c>
      <c r="C53" s="4" t="inlineStr">
        <is>
          <t xml:space="preserve"> </t>
        </is>
      </c>
      <c r="D53" s="9" t="n">
        <v>0.1</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Subsequent Event [Member] | November 2024 Note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Principal amount</t>
        </is>
      </c>
      <c r="B56" s="6" t="n">
        <v>5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Default interest rate</t>
        </is>
      </c>
      <c r="B57" s="9" t="n">
        <v>0.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4" t="inlineStr">
        <is>
          <t>Interest rate</t>
        </is>
      </c>
      <c r="B58" s="9" t="n">
        <v>0.1</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Subsequent Event [Member] | Director [Member] | Promissory Note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Increase in interest rate</t>
        </is>
      </c>
      <c r="B61" s="4" t="inlineStr">
        <is>
          <t xml:space="preserve"> </t>
        </is>
      </c>
      <c r="C61" s="4" t="inlineStr">
        <is>
          <t xml:space="preserve"> </t>
        </is>
      </c>
      <c r="D61" s="4" t="inlineStr">
        <is>
          <t xml:space="preserve"> </t>
        </is>
      </c>
      <c r="E61" s="4" t="inlineStr">
        <is>
          <t xml:space="preserve"> </t>
        </is>
      </c>
      <c r="F61" s="4" t="inlineStr">
        <is>
          <t xml:space="preserve"> </t>
        </is>
      </c>
      <c r="G61" s="9" t="n">
        <v>0.17</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Subsequent Event [Member] | Restricted Stock Units (RSU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Unvested restricted stock remaining</t>
        </is>
      </c>
      <c r="B64" s="4" t="inlineStr">
        <is>
          <t xml:space="preserve"> </t>
        </is>
      </c>
      <c r="C64" s="5" t="n">
        <v>30531608</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Subsequent Event [Member] | Restricted Stock Units (RSUs) [Member] | Chief Executive Officer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Subsequent Ev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Unvested restricted stock granted</t>
        </is>
      </c>
      <c r="B67" s="4" t="inlineStr">
        <is>
          <t xml:space="preserve"> </t>
        </is>
      </c>
      <c r="C67" s="5" t="n">
        <v>122126433</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Subsequent Event [Member] | Ryder Truck Rental In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Subsequent Ev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ayment for r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581507</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Lease r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55136</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Termination charg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399177</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Legal fe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34194</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Subsequent Event [Member] | Rx Benefit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Subsequent Ev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Adminstrative fees</t>
        </is>
      </c>
      <c r="B76" s="4" t="inlineStr">
        <is>
          <t xml:space="preserve"> </t>
        </is>
      </c>
      <c r="C76" s="4" t="inlineStr">
        <is>
          <t xml:space="preserve"> </t>
        </is>
      </c>
      <c r="D76" s="4" t="inlineStr">
        <is>
          <t xml:space="preserve"> </t>
        </is>
      </c>
      <c r="E76" s="6" t="n">
        <v>111618</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22" customWidth="1" min="5" max="5"/>
    <col width="36" customWidth="1" min="6" max="6"/>
    <col width="27" customWidth="1" min="7" max="7"/>
    <col width="13" customWidth="1" min="8" max="8"/>
  </cols>
  <sheetData>
    <row r="1">
      <c r="A1" s="1" t="inlineStr">
        <is>
          <t>Consolidated Statements of Changes in Shareholders' Equity (Deficit) (Unaudited) - USD ($)</t>
        </is>
      </c>
      <c r="B1" s="2" t="inlineStr">
        <is>
          <t>Preferred Stock [Member] Series E Preferred Stock [Member]</t>
        </is>
      </c>
      <c r="C1" s="2" t="inlineStr">
        <is>
          <t>Preferred Stock [Member] Series G Preferred Stock [Member]</t>
        </is>
      </c>
      <c r="D1" s="2" t="inlineStr">
        <is>
          <t>Preferred Stock [Member] Series H Preferred Stock [Member]</t>
        </is>
      </c>
      <c r="E1" s="2" t="inlineStr">
        <is>
          <t>Common Stock [Member]</t>
        </is>
      </c>
      <c r="F1" s="2" t="inlineStr">
        <is>
          <t>Additional Paid-in Capital [Member]</t>
        </is>
      </c>
      <c r="G1" s="2" t="inlineStr">
        <is>
          <t>Retained Earnings [Member]</t>
        </is>
      </c>
      <c r="H1" s="2" t="inlineStr">
        <is>
          <t>Total</t>
        </is>
      </c>
    </row>
    <row r="2">
      <c r="A2" s="4" t="inlineStr">
        <is>
          <t>Balance at Dec. 31, 2022</t>
        </is>
      </c>
      <c r="B2" s="6" t="n">
        <v>21</v>
      </c>
      <c r="C2" s="6" t="n">
        <v>575</v>
      </c>
      <c r="D2" s="6" t="n">
        <v>32</v>
      </c>
      <c r="E2" s="6" t="n">
        <v>3636692</v>
      </c>
      <c r="F2" s="6" t="n">
        <v>129372841</v>
      </c>
      <c r="G2" s="6" t="n">
        <v>-127510099</v>
      </c>
      <c r="H2" s="6" t="n">
        <v>5500062</v>
      </c>
    </row>
    <row r="3">
      <c r="A3" s="4" t="inlineStr">
        <is>
          <t>Balance, shares at Dec. 31, 2022</t>
        </is>
      </c>
      <c r="B3" s="5" t="n">
        <v>21418</v>
      </c>
      <c r="C3" s="5" t="n">
        <v>575000</v>
      </c>
      <c r="D3" s="5" t="n">
        <v>32374</v>
      </c>
      <c r="E3" s="5" t="n">
        <v>3636691682</v>
      </c>
      <c r="F3" s="4" t="inlineStr">
        <is>
          <t xml:space="preserve"> </t>
        </is>
      </c>
      <c r="G3" s="4" t="inlineStr">
        <is>
          <t xml:space="preserve"> </t>
        </is>
      </c>
      <c r="H3" s="4" t="inlineStr">
        <is>
          <t xml:space="preserve"> </t>
        </is>
      </c>
    </row>
    <row r="4">
      <c r="A4" s="4" t="inlineStr">
        <is>
          <t>Accretion of stock-based compensation</t>
        </is>
      </c>
      <c r="B4" s="4" t="inlineStr">
        <is>
          <t xml:space="preserve"> </t>
        </is>
      </c>
      <c r="C4" s="4" t="inlineStr">
        <is>
          <t xml:space="preserve"> </t>
        </is>
      </c>
      <c r="D4" s="4" t="inlineStr">
        <is>
          <t xml:space="preserve"> </t>
        </is>
      </c>
      <c r="E4" s="4" t="inlineStr">
        <is>
          <t xml:space="preserve"> </t>
        </is>
      </c>
      <c r="F4" s="5" t="n">
        <v>117292</v>
      </c>
      <c r="G4" s="4" t="inlineStr">
        <is>
          <t xml:space="preserve"> </t>
        </is>
      </c>
      <c r="H4" s="5" t="n">
        <v>117292</v>
      </c>
    </row>
    <row r="5">
      <c r="A5" s="4" t="inlineStr">
        <is>
          <t>Common stock issued for conversion of Series G preferred shares</t>
        </is>
      </c>
      <c r="B5" s="4" t="inlineStr">
        <is>
          <t xml:space="preserve"> </t>
        </is>
      </c>
      <c r="C5" s="6" t="n">
        <v>-29</v>
      </c>
      <c r="D5" s="4" t="inlineStr">
        <is>
          <t xml:space="preserve"> </t>
        </is>
      </c>
      <c r="E5" s="6" t="n">
        <v>43685</v>
      </c>
      <c r="F5" s="5" t="n">
        <v>-23600</v>
      </c>
      <c r="G5" s="4" t="inlineStr">
        <is>
          <t xml:space="preserve"> </t>
        </is>
      </c>
      <c r="H5" s="5" t="n">
        <v>20056</v>
      </c>
    </row>
    <row r="6">
      <c r="A6" s="4" t="inlineStr">
        <is>
          <t>Common stock issued for conversion of Series G preferred shares, shares</t>
        </is>
      </c>
      <c r="B6" s="4" t="inlineStr">
        <is>
          <t xml:space="preserve"> </t>
        </is>
      </c>
      <c r="C6" s="5" t="n">
        <v>-29000</v>
      </c>
      <c r="D6" s="4" t="inlineStr">
        <is>
          <t xml:space="preserve"> </t>
        </is>
      </c>
      <c r="E6" s="5" t="n">
        <v>43684680</v>
      </c>
      <c r="F6" s="4" t="inlineStr">
        <is>
          <t xml:space="preserve"> </t>
        </is>
      </c>
      <c r="G6" s="4" t="inlineStr">
        <is>
          <t xml:space="preserve"> </t>
        </is>
      </c>
      <c r="H6" s="4" t="inlineStr">
        <is>
          <t xml:space="preserve"> </t>
        </is>
      </c>
    </row>
    <row r="7">
      <c r="A7" s="4" t="inlineStr">
        <is>
          <t>Deemed and accrued dividends</t>
        </is>
      </c>
      <c r="B7" s="4" t="inlineStr">
        <is>
          <t xml:space="preserve"> </t>
        </is>
      </c>
      <c r="C7" s="4" t="inlineStr">
        <is>
          <t xml:space="preserve"> </t>
        </is>
      </c>
      <c r="D7" s="4" t="inlineStr">
        <is>
          <t xml:space="preserve"> </t>
        </is>
      </c>
      <c r="E7" s="4" t="inlineStr">
        <is>
          <t xml:space="preserve"> </t>
        </is>
      </c>
      <c r="F7" s="4" t="inlineStr">
        <is>
          <t xml:space="preserve"> </t>
        </is>
      </c>
      <c r="G7" s="5" t="n">
        <v>-100410</v>
      </c>
      <c r="H7" s="5" t="n">
        <v>-10041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1645916</v>
      </c>
      <c r="H8" s="5" t="n">
        <v>-1645916</v>
      </c>
    </row>
    <row r="9">
      <c r="A9" s="4" t="inlineStr">
        <is>
          <t>Common stock issued for services and future services</t>
        </is>
      </c>
      <c r="B9" s="4" t="inlineStr">
        <is>
          <t xml:space="preserve"> </t>
        </is>
      </c>
      <c r="C9" s="4" t="inlineStr">
        <is>
          <t xml:space="preserve"> </t>
        </is>
      </c>
      <c r="D9" s="4" t="inlineStr">
        <is>
          <t xml:space="preserve"> </t>
        </is>
      </c>
      <c r="E9" s="6" t="n">
        <v>21634</v>
      </c>
      <c r="F9" s="5" t="n">
        <v>-21634</v>
      </c>
      <c r="G9" s="4" t="inlineStr">
        <is>
          <t xml:space="preserve"> </t>
        </is>
      </c>
      <c r="H9" s="4" t="inlineStr">
        <is>
          <t xml:space="preserve"> </t>
        </is>
      </c>
    </row>
    <row r="10">
      <c r="A10" s="4" t="inlineStr">
        <is>
          <t>Common stock issued for services and future services, shares</t>
        </is>
      </c>
      <c r="B10" s="4" t="inlineStr">
        <is>
          <t xml:space="preserve"> </t>
        </is>
      </c>
      <c r="C10" s="4" t="inlineStr">
        <is>
          <t xml:space="preserve"> </t>
        </is>
      </c>
      <c r="D10" s="4" t="inlineStr">
        <is>
          <t xml:space="preserve"> </t>
        </is>
      </c>
      <c r="E10" s="5" t="n">
        <v>21634615</v>
      </c>
      <c r="F10" s="4" t="inlineStr">
        <is>
          <t xml:space="preserve"> </t>
        </is>
      </c>
      <c r="G10" s="4" t="inlineStr">
        <is>
          <t xml:space="preserve"> </t>
        </is>
      </c>
      <c r="H10" s="4" t="inlineStr">
        <is>
          <t xml:space="preserve"> </t>
        </is>
      </c>
    </row>
    <row r="11">
      <c r="A11" s="4" t="inlineStr">
        <is>
          <t>Balance at Mar. 31, 2023</t>
        </is>
      </c>
      <c r="B11" s="6" t="n">
        <v>21</v>
      </c>
      <c r="C11" s="6" t="n">
        <v>546</v>
      </c>
      <c r="D11" s="6" t="n">
        <v>32</v>
      </c>
      <c r="E11" s="6" t="n">
        <v>3702011</v>
      </c>
      <c r="F11" s="5" t="n">
        <v>129444899</v>
      </c>
      <c r="G11" s="5" t="n">
        <v>-129256425</v>
      </c>
      <c r="H11" s="5" t="n">
        <v>3891084</v>
      </c>
    </row>
    <row r="12">
      <c r="A12" s="4" t="inlineStr">
        <is>
          <t>Balance, shares at Mar. 31, 2023</t>
        </is>
      </c>
      <c r="B12" s="5" t="n">
        <v>21418</v>
      </c>
      <c r="C12" s="5" t="n">
        <v>546000</v>
      </c>
      <c r="D12" s="5" t="n">
        <v>32374</v>
      </c>
      <c r="E12" s="5" t="n">
        <v>3702010977</v>
      </c>
      <c r="F12" s="4" t="inlineStr">
        <is>
          <t xml:space="preserve"> </t>
        </is>
      </c>
      <c r="G12" s="4" t="inlineStr">
        <is>
          <t xml:space="preserve"> </t>
        </is>
      </c>
      <c r="H12" s="4" t="inlineStr">
        <is>
          <t xml:space="preserve"> </t>
        </is>
      </c>
    </row>
    <row r="13">
      <c r="A13" s="4" t="inlineStr">
        <is>
          <t>Balance at Dec. 31, 2023</t>
        </is>
      </c>
      <c r="B13" s="6" t="n">
        <v>21</v>
      </c>
      <c r="C13" s="6" t="n">
        <v>476</v>
      </c>
      <c r="D13" s="6" t="n">
        <v>32</v>
      </c>
      <c r="E13" s="6" t="n">
        <v>4481102</v>
      </c>
      <c r="F13" s="5" t="n">
        <v>129854231</v>
      </c>
      <c r="G13" s="5" t="n">
        <v>-142333298</v>
      </c>
      <c r="H13" s="5" t="n">
        <v>-7997436</v>
      </c>
    </row>
    <row r="14">
      <c r="A14" s="4" t="inlineStr">
        <is>
          <t>Balance, shares at Dec. 31, 2023</t>
        </is>
      </c>
      <c r="B14" s="5" t="n">
        <v>21418</v>
      </c>
      <c r="C14" s="5" t="n">
        <v>475500</v>
      </c>
      <c r="D14" s="5" t="n">
        <v>32374</v>
      </c>
      <c r="E14" s="5" t="n">
        <v>4481102346</v>
      </c>
      <c r="F14" s="4" t="inlineStr">
        <is>
          <t xml:space="preserve"> </t>
        </is>
      </c>
      <c r="G14" s="4" t="inlineStr">
        <is>
          <t xml:space="preserve"> </t>
        </is>
      </c>
      <c r="H14" s="4" t="inlineStr">
        <is>
          <t xml:space="preserve"> </t>
        </is>
      </c>
    </row>
    <row r="15">
      <c r="A15" s="4" t="inlineStr">
        <is>
          <t>Accretion of stock-based compensation</t>
        </is>
      </c>
      <c r="B15" s="4" t="inlineStr">
        <is>
          <t xml:space="preserve"> </t>
        </is>
      </c>
      <c r="C15" s="4" t="inlineStr">
        <is>
          <t xml:space="preserve"> </t>
        </is>
      </c>
      <c r="D15" s="4" t="inlineStr">
        <is>
          <t xml:space="preserve"> </t>
        </is>
      </c>
      <c r="E15" s="4" t="inlineStr">
        <is>
          <t xml:space="preserve"> </t>
        </is>
      </c>
      <c r="F15" s="5" t="n">
        <v>27987</v>
      </c>
      <c r="G15" s="4" t="inlineStr">
        <is>
          <t xml:space="preserve"> </t>
        </is>
      </c>
      <c r="H15" s="5" t="n">
        <v>27987</v>
      </c>
    </row>
    <row r="16">
      <c r="A16" s="4" t="inlineStr">
        <is>
          <t>Common stock issued for conversion of Series G preferred shares</t>
        </is>
      </c>
      <c r="B16" s="4" t="inlineStr">
        <is>
          <t xml:space="preserve"> </t>
        </is>
      </c>
      <c r="C16" s="6" t="n">
        <v>-45</v>
      </c>
      <c r="D16" s="4" t="inlineStr">
        <is>
          <t xml:space="preserve"> </t>
        </is>
      </c>
      <c r="E16" s="6" t="n">
        <v>696877</v>
      </c>
      <c r="F16" s="5" t="n">
        <v>-574940</v>
      </c>
      <c r="G16" s="4" t="inlineStr">
        <is>
          <t xml:space="preserve"> </t>
        </is>
      </c>
      <c r="H16" s="5" t="n">
        <v>121892</v>
      </c>
    </row>
    <row r="17">
      <c r="A17" s="4" t="inlineStr">
        <is>
          <t>Common stock issued for conversion of Series G preferred shares, shares</t>
        </is>
      </c>
      <c r="B17" s="4" t="inlineStr">
        <is>
          <t xml:space="preserve"> </t>
        </is>
      </c>
      <c r="C17" s="5" t="n">
        <v>-44837</v>
      </c>
      <c r="D17" s="4" t="inlineStr">
        <is>
          <t xml:space="preserve"> </t>
        </is>
      </c>
      <c r="E17" s="5" t="n">
        <v>696876687</v>
      </c>
      <c r="F17" s="4" t="inlineStr">
        <is>
          <t xml:space="preserve"> </t>
        </is>
      </c>
      <c r="G17" s="4" t="inlineStr">
        <is>
          <t xml:space="preserve"> </t>
        </is>
      </c>
      <c r="H17" s="4" t="inlineStr">
        <is>
          <t xml:space="preserve"> </t>
        </is>
      </c>
    </row>
    <row r="18">
      <c r="A18" s="4" t="inlineStr">
        <is>
          <t>Deemed and accrued dividends</t>
        </is>
      </c>
      <c r="B18" s="4" t="inlineStr">
        <is>
          <t xml:space="preserve"> </t>
        </is>
      </c>
      <c r="C18" s="4" t="inlineStr">
        <is>
          <t xml:space="preserve"> </t>
        </is>
      </c>
      <c r="D18" s="4" t="inlineStr">
        <is>
          <t xml:space="preserve"> </t>
        </is>
      </c>
      <c r="E18" s="4" t="inlineStr">
        <is>
          <t xml:space="preserve"> </t>
        </is>
      </c>
      <c r="F18" s="4" t="inlineStr">
        <is>
          <t xml:space="preserve"> </t>
        </is>
      </c>
      <c r="G18" s="5" t="n">
        <v>-79762</v>
      </c>
      <c r="H18" s="5" t="n">
        <v>-79762</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2064920</v>
      </c>
      <c r="H19" s="5" t="n">
        <v>-2064920</v>
      </c>
    </row>
    <row r="20">
      <c r="A20" s="4" t="inlineStr">
        <is>
          <t>Balance at Mar. 31, 2024</t>
        </is>
      </c>
      <c r="B20" s="6" t="n">
        <v>21</v>
      </c>
      <c r="C20" s="6" t="n">
        <v>431</v>
      </c>
      <c r="D20" s="6" t="n">
        <v>32</v>
      </c>
      <c r="E20" s="6" t="n">
        <v>5177979</v>
      </c>
      <c r="F20" s="6" t="n">
        <v>129307278</v>
      </c>
      <c r="G20" s="6" t="n">
        <v>-144477980</v>
      </c>
      <c r="H20" s="6" t="n">
        <v>-9992239</v>
      </c>
    </row>
    <row r="21">
      <c r="A21" s="4" t="inlineStr">
        <is>
          <t>Balance, shares at Mar. 31, 2024</t>
        </is>
      </c>
      <c r="B21" s="5" t="n">
        <v>21418</v>
      </c>
      <c r="C21" s="5" t="n">
        <v>430663</v>
      </c>
      <c r="D21" s="5" t="n">
        <v>32374</v>
      </c>
      <c r="E21" s="5" t="n">
        <v>5177979033</v>
      </c>
      <c r="F21" s="4" t="inlineStr">
        <is>
          <t xml:space="preserve"> </t>
        </is>
      </c>
      <c r="G21" s="4" t="inlineStr">
        <is>
          <t xml:space="preserve"> </t>
        </is>
      </c>
      <c r="H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2064920</v>
      </c>
      <c r="C4" s="6" t="n">
        <v>-164591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 - discontinued operations</t>
        </is>
      </c>
      <c r="B6" s="5" t="n">
        <v>39018</v>
      </c>
      <c r="C6" s="5" t="n">
        <v>375911</v>
      </c>
    </row>
    <row r="7">
      <c r="A7" s="4" t="inlineStr">
        <is>
          <t>Stock-based compensation</t>
        </is>
      </c>
      <c r="B7" s="5" t="n">
        <v>27987</v>
      </c>
      <c r="C7" s="5" t="n">
        <v>117292</v>
      </c>
    </row>
    <row r="8">
      <c r="A8" s="4" t="inlineStr">
        <is>
          <t>Impairment loss - discontinued operations</t>
        </is>
      </c>
      <c r="B8" s="5" t="n">
        <v>555628</v>
      </c>
      <c r="C8" s="4" t="inlineStr">
        <is>
          <t xml:space="preserve"> </t>
        </is>
      </c>
    </row>
    <row r="9">
      <c r="A9" s="4" t="inlineStr">
        <is>
          <t>Gain on deconsolidation of subsidiary - discontinued operations</t>
        </is>
      </c>
      <c r="B9" s="5" t="n">
        <v>-158347</v>
      </c>
      <c r="C9" s="4" t="inlineStr">
        <is>
          <t xml:space="preserve"> </t>
        </is>
      </c>
    </row>
    <row r="10">
      <c r="A10" s="4" t="inlineStr">
        <is>
          <t>Lease costs - discontinued operations</t>
        </is>
      </c>
      <c r="B10" s="4" t="inlineStr">
        <is>
          <t xml:space="preserve"> </t>
        </is>
      </c>
      <c r="C10" s="5" t="n">
        <v>37037</v>
      </c>
    </row>
    <row r="11">
      <c r="A11" s="4" t="inlineStr">
        <is>
          <t>Bad debt expense (recovery)</t>
        </is>
      </c>
      <c r="B11" s="5" t="n">
        <v>-3937</v>
      </c>
      <c r="C11" s="5" t="n">
        <v>-23273</v>
      </c>
    </row>
    <row r="12">
      <c r="A12" s="3" t="inlineStr">
        <is>
          <t>Change in operating assets and liabilities:</t>
        </is>
      </c>
      <c r="B12" s="4" t="inlineStr">
        <is>
          <t xml:space="preserve"> </t>
        </is>
      </c>
      <c r="C12" s="4" t="inlineStr">
        <is>
          <t xml:space="preserve"> </t>
        </is>
      </c>
    </row>
    <row r="13">
      <c r="A13" s="4" t="inlineStr">
        <is>
          <t>Accounts receivable</t>
        </is>
      </c>
      <c r="B13" s="5" t="n">
        <v>569555</v>
      </c>
      <c r="C13" s="5" t="n">
        <v>-442365</v>
      </c>
    </row>
    <row r="14">
      <c r="A14" s="4" t="inlineStr">
        <is>
          <t>Prepaid expenses and other current assets</t>
        </is>
      </c>
      <c r="B14" s="5" t="n">
        <v>216929</v>
      </c>
      <c r="C14" s="5" t="n">
        <v>-56586</v>
      </c>
    </row>
    <row r="15">
      <c r="A15" s="4" t="inlineStr">
        <is>
          <t>Security deposit</t>
        </is>
      </c>
      <c r="B15" s="5" t="n">
        <v>6155</v>
      </c>
      <c r="C15" s="5" t="n">
        <v>-70737</v>
      </c>
    </row>
    <row r="16">
      <c r="A16" s="4" t="inlineStr">
        <is>
          <t>Accounts payable and accrued expenses</t>
        </is>
      </c>
      <c r="B16" s="5" t="n">
        <v>215708</v>
      </c>
      <c r="C16" s="5" t="n">
        <v>817424</v>
      </c>
    </row>
    <row r="17">
      <c r="A17" s="4" t="inlineStr">
        <is>
          <t>Accrued expenses - related parties</t>
        </is>
      </c>
      <c r="B17" s="5" t="n">
        <v>45779</v>
      </c>
      <c r="C17" s="4" t="inlineStr">
        <is>
          <t xml:space="preserve"> </t>
        </is>
      </c>
    </row>
    <row r="18">
      <c r="A18" s="4" t="inlineStr">
        <is>
          <t>Insurance payable</t>
        </is>
      </c>
      <c r="B18" s="4" t="inlineStr">
        <is>
          <t xml:space="preserve"> </t>
        </is>
      </c>
      <c r="C18" s="5" t="n">
        <v>221658</v>
      </c>
    </row>
    <row r="19">
      <c r="A19" s="4" t="inlineStr">
        <is>
          <t>Accrued compensation and related benefits</t>
        </is>
      </c>
      <c r="B19" s="5" t="n">
        <v>471811</v>
      </c>
      <c r="C19" s="5" t="n">
        <v>-34699</v>
      </c>
    </row>
    <row r="20">
      <c r="A20" s="4" t="inlineStr">
        <is>
          <t>NET CASH USED IN OPERATING ACTIVITIES</t>
        </is>
      </c>
      <c r="B20" s="5" t="n">
        <v>-78634</v>
      </c>
      <c r="C20" s="5" t="n">
        <v>-704254</v>
      </c>
    </row>
    <row r="21">
      <c r="A21" s="3" t="inlineStr">
        <is>
          <t>CASH FLOWS FROM INVESTING ACTIVITIES:</t>
        </is>
      </c>
      <c r="B21" s="4" t="inlineStr">
        <is>
          <t xml:space="preserve"> </t>
        </is>
      </c>
      <c r="C21" s="4" t="inlineStr">
        <is>
          <t xml:space="preserve"> </t>
        </is>
      </c>
    </row>
    <row r="22">
      <c r="A22" s="4" t="inlineStr">
        <is>
          <t>Purchase of property and equipment</t>
        </is>
      </c>
      <c r="B22" s="4" t="inlineStr">
        <is>
          <t xml:space="preserve"> </t>
        </is>
      </c>
      <c r="C22" s="5" t="n">
        <v>-206988</v>
      </c>
    </row>
    <row r="23">
      <c r="A23" s="4" t="inlineStr">
        <is>
          <t>Proceeds from repayment of note receivable</t>
        </is>
      </c>
      <c r="B23" s="4" t="inlineStr">
        <is>
          <t xml:space="preserve"> </t>
        </is>
      </c>
      <c r="C23" s="5" t="n">
        <v>255000</v>
      </c>
    </row>
    <row r="24">
      <c r="A24" s="4" t="inlineStr">
        <is>
          <t>Cash acquired in acquisitions</t>
        </is>
      </c>
      <c r="B24" s="4" t="inlineStr">
        <is>
          <t xml:space="preserve"> </t>
        </is>
      </c>
      <c r="C24" s="5" t="n">
        <v>207471</v>
      </c>
    </row>
    <row r="25">
      <c r="A25" s="4" t="inlineStr">
        <is>
          <t>Cash used for acquisitions</t>
        </is>
      </c>
      <c r="B25" s="4" t="inlineStr">
        <is>
          <t xml:space="preserve"> </t>
        </is>
      </c>
      <c r="C25" s="5" t="n">
        <v>-687808</v>
      </c>
    </row>
    <row r="26">
      <c r="A26" s="4" t="inlineStr">
        <is>
          <t>NET CASH USED IN INVESTING ACTIVITIES</t>
        </is>
      </c>
      <c r="B26" s="4" t="inlineStr">
        <is>
          <t xml:space="preserve"> </t>
        </is>
      </c>
      <c r="C26" s="5" t="n">
        <v>-432325</v>
      </c>
    </row>
    <row r="27">
      <c r="A27" s="3" t="inlineStr">
        <is>
          <t>CASH FLOWS FROM FINANCING ACTIVITIES:</t>
        </is>
      </c>
      <c r="B27" s="4" t="inlineStr">
        <is>
          <t xml:space="preserve"> </t>
        </is>
      </c>
      <c r="C27" s="4" t="inlineStr">
        <is>
          <t xml:space="preserve"> </t>
        </is>
      </c>
    </row>
    <row r="28">
      <c r="A28" s="4" t="inlineStr">
        <is>
          <t>Proceeds from notes payable</t>
        </is>
      </c>
      <c r="B28" s="4" t="inlineStr">
        <is>
          <t xml:space="preserve"> </t>
        </is>
      </c>
      <c r="C28" s="5" t="n">
        <v>196700</v>
      </c>
    </row>
    <row r="29">
      <c r="A29" s="4" t="inlineStr">
        <is>
          <t>Proceeds from notes payable - related parties</t>
        </is>
      </c>
      <c r="B29" s="5" t="n">
        <v>387838</v>
      </c>
      <c r="C29" s="4" t="inlineStr">
        <is>
          <t xml:space="preserve"> </t>
        </is>
      </c>
    </row>
    <row r="30">
      <c r="A30" s="4" t="inlineStr">
        <is>
          <t>Proceeds from notes payable - related parties - discontinued operations</t>
        </is>
      </c>
      <c r="B30" s="5" t="n">
        <v>4000</v>
      </c>
      <c r="C30" s="4" t="inlineStr">
        <is>
          <t xml:space="preserve"> </t>
        </is>
      </c>
    </row>
    <row r="31">
      <c r="A31" s="4" t="inlineStr">
        <is>
          <t>Repayment of notes payable</t>
        </is>
      </c>
      <c r="B31" s="5" t="n">
        <v>-346034</v>
      </c>
      <c r="C31" s="5" t="n">
        <v>-58273</v>
      </c>
    </row>
    <row r="32">
      <c r="A32" s="4" t="inlineStr">
        <is>
          <t>NET CASH PROVIDED BY FINANCING ACTIVITIES</t>
        </is>
      </c>
      <c r="B32" s="5" t="n">
        <v>45804</v>
      </c>
      <c r="C32" s="5" t="n">
        <v>138427</v>
      </c>
    </row>
    <row r="33">
      <c r="A33" s="4" t="inlineStr">
        <is>
          <t>NET DECREASE IN CASH</t>
        </is>
      </c>
      <c r="B33" s="5" t="n">
        <v>-32830</v>
      </c>
      <c r="C33" s="5" t="n">
        <v>-998152</v>
      </c>
    </row>
    <row r="34">
      <c r="A34" s="4" t="inlineStr">
        <is>
          <t>CASH, beginning of period</t>
        </is>
      </c>
      <c r="B34" s="5" t="n">
        <v>218152</v>
      </c>
      <c r="C34" s="5" t="n">
        <v>1470807</v>
      </c>
    </row>
    <row r="35">
      <c r="A35" s="4" t="inlineStr">
        <is>
          <t>CASH, end of period</t>
        </is>
      </c>
      <c r="B35" s="5" t="n">
        <v>185322</v>
      </c>
      <c r="C35" s="5" t="n">
        <v>472655</v>
      </c>
    </row>
    <row r="36">
      <c r="A36" s="3" t="inlineStr">
        <is>
          <t>SUPPLEMENTAL DISCLOSURE OF CASH FLOW INFORMATION</t>
        </is>
      </c>
      <c r="B36" s="4" t="inlineStr">
        <is>
          <t xml:space="preserve"> </t>
        </is>
      </c>
      <c r="C36" s="4" t="inlineStr">
        <is>
          <t xml:space="preserve"> </t>
        </is>
      </c>
    </row>
    <row r="37">
      <c r="A37" s="4" t="inlineStr">
        <is>
          <t>Interest</t>
        </is>
      </c>
      <c r="B37" s="5" t="n">
        <v>2468</v>
      </c>
      <c r="C37" s="5" t="n">
        <v>119240</v>
      </c>
    </row>
    <row r="38">
      <c r="A38" s="4" t="inlineStr">
        <is>
          <t>Income taxes</t>
        </is>
      </c>
      <c r="B38" s="4" t="inlineStr">
        <is>
          <t xml:space="preserve"> </t>
        </is>
      </c>
      <c r="C38" s="4" t="inlineStr">
        <is>
          <t xml:space="preserve"> </t>
        </is>
      </c>
    </row>
    <row r="39">
      <c r="A39" s="3" t="inlineStr">
        <is>
          <t>SUPPLEMENTAL DISCLOSURE OF NON-CASH INVESTING AND FINANCING ACTIVITIES:</t>
        </is>
      </c>
      <c r="B39" s="4" t="inlineStr">
        <is>
          <t xml:space="preserve"> </t>
        </is>
      </c>
      <c r="C39" s="4" t="inlineStr">
        <is>
          <t xml:space="preserve"> </t>
        </is>
      </c>
    </row>
    <row r="40">
      <c r="A40" s="4" t="inlineStr">
        <is>
          <t>Conversion of Series G preferred stock and accrued dividends to common stock</t>
        </is>
      </c>
      <c r="B40" s="5" t="n">
        <v>121892</v>
      </c>
      <c r="C40" s="5" t="n">
        <v>20056</v>
      </c>
    </row>
    <row r="41">
      <c r="A41" s="4" t="inlineStr">
        <is>
          <t>Accrual of preferrerd stock dividends</t>
        </is>
      </c>
      <c r="B41" s="5" t="n">
        <v>79762</v>
      </c>
      <c r="C41" s="5" t="n">
        <v>100410</v>
      </c>
    </row>
    <row r="42">
      <c r="A42" s="4" t="inlineStr">
        <is>
          <t>Increase in right of use assets and lease liabilities</t>
        </is>
      </c>
      <c r="B42" s="4" t="inlineStr">
        <is>
          <t xml:space="preserve"> </t>
        </is>
      </c>
      <c r="C42" s="5" t="n">
        <v>3958260</v>
      </c>
    </row>
    <row r="43">
      <c r="A43" s="3" t="inlineStr">
        <is>
          <t>Assets acquired:</t>
        </is>
      </c>
      <c r="B43" s="4" t="inlineStr">
        <is>
          <t xml:space="preserve"> </t>
        </is>
      </c>
      <c r="C43" s="4" t="inlineStr">
        <is>
          <t xml:space="preserve"> </t>
        </is>
      </c>
    </row>
    <row r="44">
      <c r="A44" s="4" t="inlineStr">
        <is>
          <t>Accounts receivable</t>
        </is>
      </c>
      <c r="B44" s="4" t="inlineStr">
        <is>
          <t xml:space="preserve"> </t>
        </is>
      </c>
      <c r="C44" s="5" t="n">
        <v>836886</v>
      </c>
    </row>
    <row r="45">
      <c r="A45" s="4" t="inlineStr">
        <is>
          <t>Prepaid expenses</t>
        </is>
      </c>
      <c r="B45" s="4" t="inlineStr">
        <is>
          <t xml:space="preserve"> </t>
        </is>
      </c>
      <c r="C45" s="5" t="n">
        <v>18454</v>
      </c>
    </row>
    <row r="46">
      <c r="A46" s="4" t="inlineStr">
        <is>
          <t>Property and equipment</t>
        </is>
      </c>
      <c r="B46" s="4" t="inlineStr">
        <is>
          <t xml:space="preserve"> </t>
        </is>
      </c>
      <c r="C46" s="5" t="n">
        <v>1186198</v>
      </c>
    </row>
    <row r="47">
      <c r="A47" s="4" t="inlineStr">
        <is>
          <t>Right of use assets</t>
        </is>
      </c>
      <c r="B47" s="4" t="inlineStr">
        <is>
          <t xml:space="preserve"> </t>
        </is>
      </c>
      <c r="C47" s="5" t="n">
        <v>457239</v>
      </c>
    </row>
    <row r="48">
      <c r="A48" s="4" t="inlineStr">
        <is>
          <t>Security deposits</t>
        </is>
      </c>
      <c r="B48" s="4" t="inlineStr">
        <is>
          <t xml:space="preserve"> </t>
        </is>
      </c>
      <c r="C48" s="5" t="n">
        <v>7000</v>
      </c>
    </row>
    <row r="49">
      <c r="A49" s="4" t="inlineStr">
        <is>
          <t>Intangible assets</t>
        </is>
      </c>
      <c r="B49" s="4" t="inlineStr">
        <is>
          <t xml:space="preserve"> </t>
        </is>
      </c>
      <c r="C49" s="5" t="n">
        <v>404374</v>
      </c>
    </row>
    <row r="50">
      <c r="A50" s="4" t="inlineStr">
        <is>
          <t>Total assets acquired</t>
        </is>
      </c>
      <c r="B50" s="4" t="inlineStr">
        <is>
          <t xml:space="preserve"> </t>
        </is>
      </c>
      <c r="C50" s="5" t="n">
        <v>2910151</v>
      </c>
    </row>
    <row r="51">
      <c r="A51" s="3" t="inlineStr">
        <is>
          <t>Less: liabilities assumed:</t>
        </is>
      </c>
      <c r="B51" s="4" t="inlineStr">
        <is>
          <t xml:space="preserve"> </t>
        </is>
      </c>
      <c r="C51" s="4" t="inlineStr">
        <is>
          <t xml:space="preserve"> </t>
        </is>
      </c>
    </row>
    <row r="52">
      <c r="A52" s="4" t="inlineStr">
        <is>
          <t>Accounts payable</t>
        </is>
      </c>
      <c r="B52" s="4" t="inlineStr">
        <is>
          <t xml:space="preserve"> </t>
        </is>
      </c>
      <c r="C52" s="5" t="n">
        <v>211303</v>
      </c>
    </row>
    <row r="53">
      <c r="A53" s="4" t="inlineStr">
        <is>
          <t>Accrued expenses</t>
        </is>
      </c>
      <c r="B53" s="4" t="inlineStr">
        <is>
          <t xml:space="preserve"> </t>
        </is>
      </c>
      <c r="C53" s="5" t="n">
        <v>12702</v>
      </c>
    </row>
    <row r="54">
      <c r="A54" s="4" t="inlineStr">
        <is>
          <t>Accrued compensation and related benefits</t>
        </is>
      </c>
      <c r="B54" s="4" t="inlineStr">
        <is>
          <t xml:space="preserve"> </t>
        </is>
      </c>
      <c r="C54" s="5" t="n">
        <v>152631</v>
      </c>
    </row>
    <row r="55">
      <c r="A55" s="4" t="inlineStr">
        <is>
          <t>Notes payable</t>
        </is>
      </c>
      <c r="B55" s="4" t="inlineStr">
        <is>
          <t xml:space="preserve"> </t>
        </is>
      </c>
      <c r="C55" s="5" t="n">
        <v>1595939</v>
      </c>
    </row>
    <row r="56">
      <c r="A56" s="4" t="inlineStr">
        <is>
          <t>Lease liabilities</t>
        </is>
      </c>
      <c r="B56" s="4" t="inlineStr">
        <is>
          <t xml:space="preserve"> </t>
        </is>
      </c>
      <c r="C56" s="5" t="n">
        <v>457239</v>
      </c>
    </row>
    <row r="57">
      <c r="A57" s="4" t="inlineStr">
        <is>
          <t>Total liabilities assumed</t>
        </is>
      </c>
      <c r="B57" s="4" t="inlineStr">
        <is>
          <t xml:space="preserve"> </t>
        </is>
      </c>
      <c r="C57" s="5" t="n">
        <v>2429814</v>
      </c>
    </row>
    <row r="58">
      <c r="A58" s="4" t="inlineStr">
        <is>
          <t>Net assets acquired (liabilities) assumed</t>
        </is>
      </c>
      <c r="B58" s="4" t="inlineStr">
        <is>
          <t xml:space="preserve"> </t>
        </is>
      </c>
      <c r="C58" s="6" t="n">
        <v>4803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BUSINESS OPERATIONS</t>
        </is>
      </c>
      <c r="B4" s="4" t="inlineStr">
        <is>
          <t xml:space="preserve">NOTE
1 – ORGANIZATION AND BUSINESS OPERATIONS Transportation
and Logistics Systems, Inc. (“TLSS” or the “Company”) is a publicly-traded holding company incorporated under
the laws of the State of Nevada on July 25, 2008. Prior to mid-February 2024, when the Company ceased all remaining operations, its subsidiaries,
provided a full suite of logistics and transportation services, specializing in ecommerce fulfillment, last mile deliveries, two-person
home delivery, mid-mile, and long-haul services. The Company and its subsidiaries also operated several warehouse locations located in
New York, New Jersey, Connecticut and Massachusetts. The subsidiaries of the Company during the periods ended March 31, 2024 and 2023
include: Cougar Express, Inc. (“Cougar Express”) through date of deconsolidation of February 27, 2024; Freight Connections,
Inc. (“Freight Connections”) through date of deconsolidation of December 1, 2023; JFK Cartage, Inc. (“JFK Cartage”);
Severance Trucking Co., Inc. (“Severance Trucking”); Severance Warehousing, Inc. (“Severance Warehouse”); McGrath
Trailer Leasing, Inc. (“McGrath”, and together with Severance Trucking and Severance Warehouse, hereinafter, “Severance”);
TLSS Acquisition, Inc. (“TLSSA”); TLSS Operations Holding Company, Inc. (“TLSS Ops”); Shyp CX, Inc. (“Shyp
CX”); Shyp FX, Inc. (“Shyp FX”); TLSS-CE, Inc. (“TLSS-CE”); TLSS-FC, Inc. (“TLSS-FC”); and
TLSS-STI, Inc. (“TLSS-STI”). Prior
to ceasing operations, the Company’s historical business growth was primarily through a growth by acquisition strategy, as described
below. On
November 13, 2020, the Company formed a wholly-owned subsidiary, Shyp FX under the laws of the State of New Jersey. On January 15, 2021,
through Shyp FX, the Company executed an agreement to acquire substantially all of the assets and certain liabilities of Double D Trucking,
Inc., a northern New Jersey-based logistics provider specializing in servicing Federal Express over the past 25 years (“DDTI”),
including last-mile delivery services using vans and box trucks. On April 28, 2022, the Company entered into an agreement with an unrelated
third party to sell substantially all of Shyp FX’s asset and specific liabilities in all-cash transaction that closed in June 2022. On
November 16, 2020, the Company formed a wholly-owned subsidiary, TLSSA under the laws of the State of Delaware. On March 24, 2021, TLSSA
acquired all of the issued and outstanding shares of capital stock of Cougar Express, a New York-based full-service logistics provider
specializing in pickup, warehousing, and delivery services in the tri-state area. On February 27, 2024, Cougar Express filed a Chapter
7 bankruptcy petition in the State of New York under the United States Bankruptcy Code (the “Cougar Bankruptcy”), assigning
all of the Cougar Express assets to Mr. Andrew M. Thaler, Esq., as Trustee (the “Cougar Express Trustee”) for liquidation
and unwinding of the business. The Cougar Express Trustee has been charged with liquidating the assets for the benefit of the Cougar
Express creditors pursuant to the relevant provisions of the United States Bankruptcy Code. As a result of the Cougar Bankruptcy, the
Cougar Express Trustee assumed all authority to manage Cougar Express. Additionally, as of February 27, 2024, Cougar Express no longer
conducts any business and is not permitted by the Cougar Express Trustee to conduct any business. For these reasons, effective February
27, 2024, the Company relinquished control of Cougar Express. Therefore, the Company deconsolidated Cougar Express effective with the
filing of the Cougar Bankruptcy on February 27, 2024. On
February 21, 2021, the Company formed a wholly-owned subsidiary, Shyp CX under the laws of the State of New York. Shyp CX does not engage
in any revenue-generating operations and is inactive. On
August 4, 2022, Cougar Express closed on its acquisition of all outstanding stock of JFK Cartage, a New York-based full-service logistics
provider specializing in pickup, warehousing and delivery services in the tri-state area. Joan Ton, the sole shareholder of JFK Cartage,
from whom the shares were acquired, is an unrelated party. The effective date of the acquisition was July 31, 2022 Effective
September 16, 2022, TLSS-FC closed on an acquisition of all outstanding stock of Freight Connections, a New Jersey-based company that
offered an array of transportation, warehousing, consolidating, distribution, and local cartage services throughout the New York tri-state
area. On December 1, 2023, TLSS-FC and its wholly-owned subsidiary Freight Connections, filed a Chapter 7 bankruptcy petition in the
State of New Jersey under the United States Bankruptcy Code (the “Freight Bankruptcy”), assigning all of the TLSS-FC and
Freight Connections assets to Mr. Steven P. Kartzman, Esq., as trustee (the “Freight Trustee”) for liquidation and unwinding
of the business. The Freight Trustee has been charged with liquidating the assets for the benefit of the TLSS-FC and Freight Connection’s
creditors pursuant to the relevant provisions of the United States Bankruptcy Code. As a result of the Freight Bankruptcy, the Freight
Trustee assumed all authority to manage TLSS-FC and Freight Connections. Additionally, TLSS-FC and Freight Connections no longer conduct
any business and are not permitted by the Freight Trustee to conduct any business. For these reasons, effective December 1, 2023, the
Company relinquished control of TLSS-FC and Freight Connections. Therefore, the Company deconsolidated TLSS-FC and Freight Connections
effective with the Freight Bankruptcy on December 1, 2023. Effective
February 3, 2023, the Company’s wholly-owned subsidiary, TLSS-STI, closed on an acquisition of all outstanding stock of each of
Severance Trucking, Severance Warehouse and McGrath, which together, offered less-than-truckload (LTL) trucking services throughout New
England, with an effective date as of the close of business on January 31, 2023. The sellers of the stock of each entity were Kathryn
Boyd, Clyde Severance, and Robert Severance, all individuals (the “Severance Sellers”). None of the Severance Sellers were
affiliated with the Company or its affiliates (See Note 3). In February 2024, due to lack of working capital to conduct its business,
Severance ceased its operations and no longer conducts any business and all fixed assets of the Company were voluntarily surrendered
to the Severance Sellers. For the three months ended March 31, 2024 and 2023, all activities and balances of Severance are included as
part of discontinued operations on the consolidated financial statements. As of the date of the issuance of these consolidated financial
statements the Severance entities have not filed for bankruptcy. TRANSPORTATION
AND LOGISTICS SYSTEMS, INC. AND SUBSIDIARIES NOTES
TO CONSOLIDATED FINANCIAL STATEMENTS AS
OF AND FOR THE THREE MONTHS ENDED MARCH 31, 2024 AND 2023 (Unaudited) On
May 31, 2023, the Company formed TLSS Ops and TLSS-CE, companies organized under the laws of Delaware. Simultaneous with the formation
of these entities, Cougar Express became a wholly-owned subsidiary of TLSS-CE; Severance Warehousing and McGrath became wholly-owned
subsidiaries of Severance Trucking; Severance Trucking became a wholly-owned subsidiary of TLSS-STI; and each of TLSS-CE, TLSS-STI and
TLSS-FC became wholly-owned subsidiaries of TLSS Ops. Other than the TLSS parent company, all entities are included as part of discontinued
operations on the consolidated financial statements for the three months ended March 31, 2024 and 2023. On
February 16, 2024, Severance Trucking, along with Cougar Express and JFK Cartage, ceased all operations and, as a result, all remaining
employees of Cougar Express and Severance Trucking were laid off as of February 16, 2024. On February 29, 2024, all remaining support
staff, employed by TLSS Ops, were laid off. Subsequent
to the cessation of all of the Company’s revenue generating operations and through the date of the issuance of these unaudited
consolidated financial statements, the Company continues to remain insolvent and as a result, has been unable to timely meet our annual
and quarterly periodic reporting obligations under Securities Exchange Act of 1934, as amended (“34 Act”). Beginning in August
2024 and again in October 2024 and November 2024, we obtained financing that enabled us to complete the audit of our consolidated financial
statements for the year ended December 31, 2023, file our Annual Report on Form 10-K for the year ended December 31, 2023 (the “2023
Annual Report”), review our unaudited consolidated financial statements for the first quarter ended March 31, 2024 and file this
Quarterly Report on Form 10-Q for the first quarter ended March 31, 2024 (the “2024 First Quarter Report”), and commence
the review of our unaudited consolidated financial statements for the 2024 second and third fiscal quarters to enable us to prepare the
respective Quarterly Reports on Form 10-Q (collectively, the “Remaining 2024 Quarterly Reports”). Following the filings of
the 2023 Annual Report and this 2024 First Quarter Report, we will continue to work to complete the necessary financial statements and
file the Remaining 2024 Quarterly Reports as soon as possible hereafter; however, the Company will require additional financing to fund
the necessary costs related to the preparation and filing of the Remaining 2024 Quarterly Reports. In addition, we are also evaluating
a possible restructuring of our remaining existing debts and obligations, as well as assessing the possibility of replacing our discontinued
businesses and/or entering into new line(s) of business, whether by acquisition or otherwise. However, there can be no assurance that
we will, in fact, be able to replace our former business and/or enter into new line(s) of business, or to do so profitabl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 AND BASIS OF PRESENTATION</t>
        </is>
      </c>
      <c r="B4" s="4" t="inlineStr">
        <is>
          <t xml:space="preserve">NOTE
2 – SUMMARY OF SIGNIFICANT ACCOUNTING POLICIES AND BASIS OF PRESENTATION Basis
of presentation and principles of consolidation The
unaudited consolidated financial statements of the Company have been prepared in accordance with generally accepted accounting principles
in the United States of America (“U.S. GAAP”) and the rules and regulations of the United States Securities and Exchange
Commission (“SEC”) for interim financial information. Accordingly, they do not include all the information and disclosures
necessary for comprehensive presentation of financial position, results of operations or cash flow. However, these unaudited consolidated
financial statements reflect all adjustments, consisting of normal recurring adjustments, which, in the opinion of management, are necessary
for fair presentation of the information contained therein. It is suggested that these unaudited interim consolidated financial statements
be read in conjunction with the consolidated financial statements of the Company for the year ended December 31, 2023 and notes thereto
included in the Company’s annual report on SEC Form 10-K, filed on December 6, 2024. The Company follows the same accounting policies
in the preparation of its annual and interim reports. The results of operations for the interim periods are not necessarily an indication
of operating results to be expected for the full year. The
consolidated financial statements of the Company include the accounts of TLSS and its wholly-owned subsidiaries, TLSSA, TLSS Ops, Shyp
FX, Shyp CX, TLSS-FC, Freight Connection since its acquisition on September 16, 2022 through its deconsolidation on December 1, 2023,
TLSS-CE, Cougar Express through its deconsolidation on February 27, 2024, JFK Cartage since its acquisition on July 31, 2022, TLSS-STI,
and Severance since its acquisition on January 31, 2023. All intercompany accounts and transactions have been eliminated in consolidation.
References below to a “Company liability” may be to a liability which is owed solely by a subsidiary and not by TLSS. Discontinued
Operations The
Company has classified the related assets and liabilities associated with its logistics and transportation services business as discontinued
operations in its consolidated balance sheets and the results of its logistics and transportation services business has been presented
as discontinued operations in its consolidated statements of operations for all periods presented as the discontinuation of its business
had a major effect on its operations and financial results. Unless otherwise noted, discussion in the notes to consolidated financial
statements refers to the Company’s continuing operations. See Note 9 — Discontinued Operations for additional information. Deconsolidation
of subsidiaries The
Company accounts for a gain or loss on deconsolidation of subsidiaries or derecognition of a group of assets in accordance with ASC 810-10-40-5.
The Company measures the gain or loss as the difference between (a) the aggregate of fair value of any consideration received, the fair
value of any retained noncontrolling investment and the carrying amount of any noncontrolling interest in the former subsidiary at the
date the subsidiary is deconsolidated and (b) the carrying amount of the former subsidiary’s assets and liabilities or the carrying
amount of the group of assets. TRANSPORTATION
AND LOGISTICS SYSTEMS, INC. AND SUBSIDIARIES NOTES
TO CONSOLIDATED FINANCIAL STATEMENTS AS
OF AND FOR THE THREE MONTHS ENDED MARCH 31, 2024 AND 2023 (Unaudited) Going
concern These
unaudited consolidated financial statements have been prepared on a going concern basis, which contemplates the realization of assets
and the settlement of liabilities and commitments in the normal course of business. As reflected in the accompanying unaudited consolidated
financial statements, the Company had a net loss of $ 2,064,920 1,645,916 78,634 704,254 144,477,980 9,992,239 Risks
and uncertainties The
Company maintains its cash in bank and financial institution deposits that at times may exceed federally insured limits. On March 31,
2024 and December 31, 2023, the Company had no cash in the bank in excess of FDIC insured levels. Use
of estimates The
preparation of the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ese estimates. Significant estimates included in the accompanying consolidated financial statements and footnotes include the valuation
of accounts receivable, the useful life of property and equipment, the valuation of intangible assets, the valuation of assets acquired
and liabilities assumed in a business combination, the valuation of right of use assets and related liabilities, assumptions used in
assessing impairment of long-lived assets, valuation of assets and liabilities of discontinued operations, estimates of current and deferred
income taxes and deferred tax valuation allowances, the fair value of non-cash equity transactions, and the value of claims against the
Company. Fair
value of financial instruments The
Financial Accounting Standards Board (“FASB”) issued ASC 820 — Fair Value Measurements and Disclosures, which defines
fair value as the price that would be received to sell an asset or paid to transfer a liability in an orderly transaction between market
participants at the measurement date. ASC 820 requires disclosures about the fair value of all financial instruments, whether or not
recognized, for financial statement purposes. Disclosures about the fair value of financial instruments are based on pertinent information
available to the Company on March 31, 2024. Accordingly, the estimates presented in these consolidated financial statements are not necessarily
indicative of the amounts that could be realized on disposition of the financial instruments.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Company measures certain financial instruments at fair value on a recurring basis. As of March 31, 2024 and December 31, 2023, the Company
had no assets and liabilities measured at fair value on a recurring basis.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instruments. TRANSPORTATION
AND LOGISTICS SYSTEMS, INC. AND SUBSIDIARIES NOTES
TO CONSOLIDATED FINANCIAL STATEMENTS AS
OF AND FOR THE THREE MONTHS ENDED MARCH 31, 2024 AND 2023 (Unaudited) The
carrying amounts reported in the unaudited consolidated balance sheets for cash, prepaid expenses and other current assets, assets of
discontinued operations, accounts payable, accrued expenses, insurance payable, liabilities of discontinued operations, and other payables
approximate their fair values based on the short-term maturity of these instruments. The carrying amount of the Company’s promissory
note obligations approximate fair value, as the terms of these instruments are consistent with terms available in the market for instruments
with similar risk. Business
acquisitions The
Company accounted for business acquisitions using the acquisition method of accounting where the assets acquired and liabilities assumed
are recognized based on their respective estimated fair values. The excess of the purchase price over the estimated fair values of the
net assets acquired was recorded as goodwill. Determining the fair value of certain acquired assets and liabilities was subjective in
nature and often involves the use of significant estimates and assumptions, including, but not limited to, the selection of appropriate
valuation methodology, projected revenue, expenses, and cash flows, weighted average cost of capital, discount rates, and estimates of
terminal values. Business acquisitions were included in the Company’s consolidated financial statements as of the date of the acquisition. Cash
and cash equivalents For
purposes of the consolidated statements of cash flows, the Company considers all highly liquid instruments with a maturity of three months
or less at the purchase date and money market accounts to be cash equivalents. On March 31, 2024 and December 31, 2023, the Company did
not have any cash equivalents. Accounts
receivable Accounts
receivable were presented net of an allowance for doubtful accounts. The Company maintains allowances for doubtful accounts for estimated
losses. The Company reviews the accounts receivable on a periodic basis and makes general and specific allowances when there is doubt
as to the collectability of individual balances along with general reserves for current accounts receivable that are projected to become
uncollectable. In evaluating the collectability of individual receivable balances, the Company considers many factors, including the
age of the balance, a customer’s historical payment history, its current credit-worthiness and current economic trends. Accounts
are written off after exhaustive efforts at collection. Property
and equipment Property
and equipment are stated at cost and are depreciated using the straight-line method over their estimated useful lives of one twenty
years Goodwill
and other intangible assets Intangible
assets were carried at cost less accumulated amortization, computed using the straight-line method over the estimated useful life, less
any impairment charges. The
Company’s business acquisitions typically resulted in the recording of goodwill and other intangible assets, which affected the
amount of amortization expense and possibly impairment write-downs that the Company may incur in future periods. Goodwill
represented the excess of the purchase price paid over the fair value of the net assets acquired in business acquisitions. Goodwill is
subject to impairment tests at least annually. The Company reviews the carrying amounts of goodwill by reporting unit at least annually,
or when indicators of impairment are present, to determine if goodwill may be impaired. The Company includes assumptions about the expected
future operating performance as part of a discounted cash flow analysis to estimate fair value. If the carrying value of these assets
is not recoverable, based on the discounted cash flow analysis, management compares the fair value of the assets to the carrying value.
Goodwill is considered impaired if the recorded value exceeds the fair value. The Company may first assess qualitative factors to determine
whether it is more likely than not TRANSPORTATION
AND LOGISTICS SYSTEMS, INC. AND SUBSIDIARIES NOTES
TO CONSOLIDATED FINANCIAL STATEMENTS AS
OF AND FOR THE THREE MONTHS ENDED MARCH 31, 2024 AND 2023 (Unaudited) Other
intangibles, net consisted of covenants not to compete and customer relationships. All intangible assets determined to have finite lives
were amortized over their estimated useful lives. The useful life of an intangible asset was the period over which the asset is expected
to contribute directly or indirectly to future cash flows. In connection with the discontinuation of the Company’s logistic and
transportation business, all intangible assets and goodwill were either impaired or deconsolidated and any such impairment is included
in discontinued operations in fiscal 2023. See
Note 9 for additional information regarding intangible assets and goodwill. Leases The
Company uses Accounting Standards Update (“ASU”) No. 2016-02, Leases (Topic 842). The guidance requires lessees to recognize
lease assets and lease liabilities for most operating leases. In addition, the guidance requires that lessors separate lease and non-lease
components in a contract in accordance with the new revenue guidance in ASC 606. The Company applied the package of practical expedients
to leases that commenced before the effective date whereby the Company elected to not reassess the following: (i) whether any expired
or existing contracts contain leases and (ii) initial direct costs for any existing leases. For contracts entered into on or after the
effective date, at the inception of a contract the Company assessed whether the contract is, or contains, a lease. The Company’s
assessment is based on: (1) whether the contract involves the use of a distinct identified asset, (2) whether it obtains the right to
substantially all the economic benefit from the use of the asset throughout the period, and (3) whether it has the right to direct the
use of the asset. The Company will allocate the consideration in the contract to each lease component based on its relative stand-alone
price to determine the lease payments. The Company has elected not to recognize right-of-use assets and lease liabilities for short-term
leases that have a term of 12 months or less. Operating
lease ROU assets represented the right to use the leased asset for the lease term and operating lease liabilities were recognized based
on the present value of the future minimum lease payments over the lease term at commencement date. As most leases do not provide an
implicit rate, the Company used an incremental borrowing rate based on the information available at the adoption date in determining
the present value of future payments. Lease expense for minimum lease payments was amortized on a straight-line basis over the lease
term. In connection with the discontinuation of the Company’s logistic and transportation business, all ROU assets were either
impaired or deconsolidated and any such impairment is included in discontinued operations as of December 31, 2023. Currently, all leased
premises have been abandoned (see Note 9).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Segment
reporting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The Company’s chief operating decision maker
is the chief executive officer of the Company, who reviews operating results to make decisions about allocating resources and assessing
performance for the entire Company. During the three months ended March 31, 2024 and 2023, the Company believes that it operated in one Revenue
recognition and cost of revenue The
Company adopted Accounting Standards Codification (ASC) 606, Revenue from Contracts with Customers. This ASC is based on the principle
that revenue is recognized to depict the transfer of goods or services to customers in an amount that reflects the consideration to which
the entity expects to be entitled in exchange for those goods or services. This ASC also requires additional disclosure about the nature,
amount, timing, and uncertainty of revenue and cash flows arising from customer service orders, including significant judgments. The
Company recognized revenues and the related direct costs of such revenue which generally include compensation and related benefits, gas
costs, insurance, parking and tolls, truck rental fees, and maintenance fees, as of the date the freight is delivered which is when the
performance obligation is satisfied. In accordance with ASC Topic 606, the Company recognized revenue on a gross basis. Our payment terms
were generally net 30 days from acceptance of delivery. The Company did not incur incremental costs obtaining service orders from its
customers, however, if the Company did, because all the Company’s customer contracts are less than a year in duration, any contract
costs incurred would be expensed rather than capitalized. The revenue that the Company recognized arose from deliveries of freight on
behalf of the Company’s customers. Primarily, the Company’s performance obligations under these service orders corresponded
to each delivery of freight that the Company made under the service agreements. Control of the freight transfers to the recipient upon
delivery. Once this occurred, the Company satisfied its performance obligation and the Company recognized revenue. The
Company’s revenues were primarily derived from the transportation services it provided through the delivery of goods over the duration
of a shipment. The bill of lading is a legally enforceable agreement between two parties, and where collectability was probable this
document serves as the contract as its basis to recognized revenue under ASC 606- Revenue Recognition. The Company elected to expense
initial direct costs as incurred because the average shipment cycle is less than five days. The Company recognized revenue and substantially
all the purchased transportation expenses on a gross basis. Direct costs of such revenue generally included compensation and related
benefits, gas costs, insurance, parking and tolls, truck rental fees, and maintenance fees. The Company directed the use of the transportation
service provided and remained responsible for the complete and proper shipment. The Company recognized revenue for its performance obligations
under its customer contracts over time, as its customers receive the benefits of the services in accordance with ASC 606- Revenue Recognition. TRANSPORTATION
AND LOGISTICS SYSTEMS, INC. AND SUBSIDIARIES NOTES
TO CONSOLIDATED FINANCIAL STATEMENTS AS
OF AND FOR THE THREE MONTHS ENDED MARCH 31, 2024 AND 2023 (Unaudited) Revenue
generated from warehousing services is generally recognized as the service is performed, based upon a monthly or weekly rate. Inherent
within the Company’s revenue recognition practices were estimates for revenue associated with shipments in transit. For shipments
in transit, the Company recorded revenue based on the percentage of service completed as of the period end and recognizes delivery costs
as incurred. The percentage of service completed for each shipment was based on how far along in the shipment cycle each shipment is
in relation to standard transit days. The estimated portion of revenue for all shipments in transit was accumulated at period end and
recognized as revenue within discontinued operations. The significance of in transit shipments to the consolidated financial statements
was limited due to the short duration, generally less than five days, of the average shipment cycle. As of March 31, 2024, any reductions
to operating revenue and accounts receivable to reflect in transit shipments were insignificant. For
the three months ended March 31, 2024 and 2023, all revenues and cost of revenues are included in discontinued operations. Stock-based
compensation Stock-based
compensation is accounted for based on the requirements of ASC 718 – “Compensation – Stock Compensation”, which
requires recognition in the financial statements of the cost of employee, director, and non-employee services received in exchange for
an award of equity instruments over the period the employee, director, or non-employee is required to perform the services in exchange
for the award (presumptively, the vesting period). The ASC also requires measurement of the cost of employee, director, and non-employee
services received in exchange for an award based on the grant-date fair value of the award. The Company has elected to recognize forfeitures
as they occur as permitted under ASU 2016-09 Improvements to Employee Share-Based Payment. Basic
and diluted loss per share Pursuant
to ASC 260-10-45, basic loss per common share is computed by dividing net loss attributable to common shareholders by the weighted average
number of shares of common stock outstanding for the periods presented. Diluted loss per share is computed by dividing net loss attributable
to common shareholders by the weighted average number of shares of common stock, common stock equivalents and potentially dilutive securities
outstanding during the period. Potentially dilutive shares of common stock consist of common stock issuable for stock options and warrants
(using the treasury stock method) and shares issuable for Series E, G and H preferred shares (using the as-if converted method). These
common stock equivalents may be dilutive in the future. Potentially
dilutive shares of common stock were excluded from the computation of diluted shares outstanding for the three months ended March 31,
2024 and 2023 as they would have an anti-dilutive impact on the Company’s net losses in that period and consisted of the following: SCHEDULE
OF POTENTIALLY DILUTIVE SHARES EXCLUDED FROM COMPUTING OF DILUTED SHARES OUTSTANDING
March 31, 2024 March 31, 2023
Stock warrants 948,403,679 1,258,008,109
Stock options 80,000 80,000
Series E convertible preferred stock 95,238,667 28,571,600
Series G convertible preferred stock 2,153,315,000 546,000,000
Series H convertible preferred stock 323,740,000 323,740,000
Antidilutive securities
excluded from computation of earnings per share 3,520,777,346 2,156,399,709 Recent
accounting pronouncements In
August 2020, the FASB issued ASU 2020-06, 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U.S.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the exception. The
ASU also simplifies the diluted net income per share calculation in certain areas. The new guidance is effective for fiscal years
beginning after December 15, 2023, including interim periods within those fiscal years, and early adoption is permitted. The
adoption of this standard on January 1, 2024 had no impact on the Company’s consolidated financial statements. There
are currently no other accounting standards that have been issued but not yet adopted that we believe will have a significant impact
on our consolidated financial position, results of operations or cash flows upon adoption. TRANSPORTATION
AND LOGISTICS SYSTEMS, INC. AND SUBSIDIARIES NOTES
TO CONSOLIDATED FINANCIAL STATEMENTS AS
OF AND FOR THE THREE MONTHS ENDED MARCH 31, 2024 AND 2023 (Unaudi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4</t>
        </is>
      </c>
    </row>
    <row r="3">
      <c r="A3" s="3" t="inlineStr">
        <is>
          <t>Business Combination, Asset Acquisition, and Joint Venture Formation [Abstract]</t>
        </is>
      </c>
      <c r="B3" s="4" t="inlineStr">
        <is>
          <t xml:space="preserve"> </t>
        </is>
      </c>
    </row>
    <row r="4">
      <c r="A4" s="4" t="inlineStr">
        <is>
          <t>ACQUISITIONS</t>
        </is>
      </c>
      <c r="B4" s="4" t="inlineStr">
        <is>
          <t xml:space="preserve">NOTE
3 – ACQUISITIONS Acquisitions 2023 Effective
January 31, 2023, TLSS-STI acquired all of the outstanding stock of each of Severance Trucking, Severance Warehouse and McGrath, which
together offered less-than-truckload (LTL) trucking services throughout New England. The total purchase price was $ 2,250,000 36,525 713,586 1,572,939 12 August 1, 2024 171,887 August 1, 2024 February 1, 2025 In
February 2024, due to the lack of working capital to conduct its business, the Severance entities ceased operations and no longer conducts
any business and all fixed assets of the Severance entities were voluntarily surrendered to the prior owners. For the three months ended
March 31, 2024 and 2023, all activities and balances of the Severance entities are included as part of discontinued operations on the
consolidated financial statements (See Note 9). As of the date of this filing, neither Severance Trucking, Severance Warehouse nor McGrath
have filed bankruptcy. The
assets acquired and liabilities assumed were recorded at their estimated fair values on the acquisition date, and were subject to adjustment
during the measurement period with subsequent changes recognized in earnings or loss. These estimates were inherently uncertain and were
subject to refinement. Management developed estimates based on assumptions as a part of the purchase price allocation process to value
the assets acquired and liabilities assumed as of the business acquisition date. As a result, during the purchase price measurement period,
which may be up to one year from the business acquisition date, the Company may record adjustments to the assets acquired and liabilities
assumed based on completion of valuations, with the corresponding offset to intangible assets. Based upon the preliminary purchase price
allocation, the following table summarizes the estimated fair value of the assets acquired and liabilities assumed at the date of the
acquisition: SCHEDULE
OF FAIR VALUE OF ASSETS ACQUIRED AND LIABILITIES ASSUMED
Severance
Assets acquired:
Cash $ 207,471
Accounts receivable 836,886
Other assets
Prepaid expenses and other assets 25,454
Property and equipment, net 1,186,198
Right of use assets
Financing lease right of use assets 457,239
Intangible assets 430,152
Goodwill
Total assets acquired at fair value 3,143,400
Liabilities assumed:
Notes payable 23,000
Accounts payable and accrued expenses 376,636
Accrued expenses
Lease liabilities 457,239
Total liabilities assumed 856,875
Net assets acquired $ 2,286,525
Purchase consideration paid:
Cash paid $ 713,586
Promissory note 1,572,939
Notes payable
Common stock and Series H preferred stock issued
Total purchase consideration paid $ 2,286,5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4T21:05:34Z</dcterms:created>
  <dcterms:modified xmlns:dcterms="http://purl.org/dc/terms/" xmlns:xsi="http://www.w3.org/2001/XMLSchema-instance" xsi:type="dcterms:W3CDTF">2025-01-14T21:05:34Z</dcterms:modified>
</cp:coreProperties>
</file>